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Fair Value Disclosures" sheetId="10" state="visible" r:id="rId10"/>
    <sheet xmlns:r="http://schemas.openxmlformats.org/officeDocument/2006/relationships" name="Note 4 - Policy Acquisitions Co" sheetId="11" state="visible" r:id="rId11"/>
    <sheet xmlns:r="http://schemas.openxmlformats.org/officeDocument/2006/relationships" name="Note 5 - Debt" sheetId="12" state="visible" r:id="rId12"/>
    <sheet xmlns:r="http://schemas.openxmlformats.org/officeDocument/2006/relationships" name="Note 6 - Reinsurance" sheetId="13" state="visible" r:id="rId13"/>
    <sheet xmlns:r="http://schemas.openxmlformats.org/officeDocument/2006/relationships" name="Note 7 - Unpaid Losses and Sett" sheetId="14" state="visible" r:id="rId14"/>
    <sheet xmlns:r="http://schemas.openxmlformats.org/officeDocument/2006/relationships" name="Note 8 - Income Taxes" sheetId="15" state="visible" r:id="rId15"/>
    <sheet xmlns:r="http://schemas.openxmlformats.org/officeDocument/2006/relationships" name="Note 9 - Employee Benefits" sheetId="16" state="visible" r:id="rId16"/>
    <sheet xmlns:r="http://schemas.openxmlformats.org/officeDocument/2006/relationships" name="Note 10 - Statutory Information"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chedule II - Condensed Financi" sheetId="20" state="visible" r:id="rId20"/>
    <sheet xmlns:r="http://schemas.openxmlformats.org/officeDocument/2006/relationships" name="Schedule III - Supplemental Ins" sheetId="21" state="visible" r:id="rId21"/>
    <sheet xmlns:r="http://schemas.openxmlformats.org/officeDocument/2006/relationships" name="Schedule IV - Reinsurance" sheetId="22" state="visible" r:id="rId22"/>
    <sheet xmlns:r="http://schemas.openxmlformats.org/officeDocument/2006/relationships" name="Schedule V - Valuation and Qual" sheetId="23" state="visible" r:id="rId23"/>
    <sheet xmlns:r="http://schemas.openxmlformats.org/officeDocument/2006/relationships" name="Schedule VI - Supplemental Info"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2 - Investments (Tables)" sheetId="27" state="visible" r:id="rId27"/>
    <sheet xmlns:r="http://schemas.openxmlformats.org/officeDocument/2006/relationships" name="Note 3 - Fair Value Disclosur_2" sheetId="28" state="visible" r:id="rId28"/>
    <sheet xmlns:r="http://schemas.openxmlformats.org/officeDocument/2006/relationships" name="Note 4 - Policy Acquisitions _2" sheetId="29" state="visible" r:id="rId29"/>
    <sheet xmlns:r="http://schemas.openxmlformats.org/officeDocument/2006/relationships" name="Note 6 - Reinsurance (Tables)" sheetId="30" state="visible" r:id="rId30"/>
    <sheet xmlns:r="http://schemas.openxmlformats.org/officeDocument/2006/relationships" name="Note 7 - Unpaid Losses and Se_2" sheetId="31" state="visible" r:id="rId31"/>
    <sheet xmlns:r="http://schemas.openxmlformats.org/officeDocument/2006/relationships" name="Note 8 - Income Taxes (Tables)" sheetId="32" state="visible" r:id="rId32"/>
    <sheet xmlns:r="http://schemas.openxmlformats.org/officeDocument/2006/relationships" name="Note 9 - Employee Benefits (Tab" sheetId="33" state="visible" r:id="rId33"/>
    <sheet xmlns:r="http://schemas.openxmlformats.org/officeDocument/2006/relationships" name="Note 10 - Statutory Informati_2" sheetId="34" state="visible" r:id="rId34"/>
    <sheet xmlns:r="http://schemas.openxmlformats.org/officeDocument/2006/relationships" name="Schedule II - Condensed Finan_2" sheetId="35" state="visible" r:id="rId35"/>
    <sheet xmlns:r="http://schemas.openxmlformats.org/officeDocument/2006/relationships" name="Schedule III - Supplemental I_2" sheetId="36" state="visible" r:id="rId36"/>
    <sheet xmlns:r="http://schemas.openxmlformats.org/officeDocument/2006/relationships" name="Schedule IV - Reinsurance (Tabl" sheetId="37" state="visible" r:id="rId37"/>
    <sheet xmlns:r="http://schemas.openxmlformats.org/officeDocument/2006/relationships" name="Schedule V - Valuation and Qu_2" sheetId="38" state="visible" r:id="rId38"/>
    <sheet xmlns:r="http://schemas.openxmlformats.org/officeDocument/2006/relationships" name="Schedule VI - Supplemental In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2 - Investments (Details T" sheetId="44" state="visible" r:id="rId44"/>
    <sheet xmlns:r="http://schemas.openxmlformats.org/officeDocument/2006/relationships" name="Note 2 - Investments - Investme" sheetId="45" state="visible" r:id="rId45"/>
    <sheet xmlns:r="http://schemas.openxmlformats.org/officeDocument/2006/relationships" name="Note 2 - Investments - Summary " sheetId="46" state="visible" r:id="rId46"/>
    <sheet xmlns:r="http://schemas.openxmlformats.org/officeDocument/2006/relationships" name="Note 2 - Investments - Contract" sheetId="47" state="visible" r:id="rId47"/>
    <sheet xmlns:r="http://schemas.openxmlformats.org/officeDocument/2006/relationships" name="Note 2 - Investments - Schedule" sheetId="48" state="visible" r:id="rId48"/>
    <sheet xmlns:r="http://schemas.openxmlformats.org/officeDocument/2006/relationships" name="Note 2 - Investments - Fair Val" sheetId="49" state="visible" r:id="rId49"/>
    <sheet xmlns:r="http://schemas.openxmlformats.org/officeDocument/2006/relationships" name="Note 3 - Fair Value Disclosur_3" sheetId="50" state="visible" r:id="rId50"/>
    <sheet xmlns:r="http://schemas.openxmlformats.org/officeDocument/2006/relationships" name="Note 4 - Policy Acquisition Cos" sheetId="51" state="visible" r:id="rId51"/>
    <sheet xmlns:r="http://schemas.openxmlformats.org/officeDocument/2006/relationships" name="Note 5 - Debt (Details Textual)" sheetId="52" state="visible" r:id="rId52"/>
    <sheet xmlns:r="http://schemas.openxmlformats.org/officeDocument/2006/relationships" name="Note 6 - Reinsurance (Details T" sheetId="53" state="visible" r:id="rId53"/>
    <sheet xmlns:r="http://schemas.openxmlformats.org/officeDocument/2006/relationships" name="Note 6 - Reinsurance - Summary " sheetId="54" state="visible" r:id="rId54"/>
    <sheet xmlns:r="http://schemas.openxmlformats.org/officeDocument/2006/relationships" name="Note 6 - Reinsurance - Schedule" sheetId="55" state="visible" r:id="rId55"/>
    <sheet xmlns:r="http://schemas.openxmlformats.org/officeDocument/2006/relationships" name="Note 7 - Unpaid Losses and Se_3" sheetId="56" state="visible" r:id="rId56"/>
    <sheet xmlns:r="http://schemas.openxmlformats.org/officeDocument/2006/relationships" name="Note 7 - Unpaid Losses and Se_4" sheetId="57" state="visible" r:id="rId57"/>
    <sheet xmlns:r="http://schemas.openxmlformats.org/officeDocument/2006/relationships" name="Note 7 - Unpaid Losses and Se_5" sheetId="58" state="visible" r:id="rId58"/>
    <sheet xmlns:r="http://schemas.openxmlformats.org/officeDocument/2006/relationships" name="Note 7 - Unpaid Losses and Se_6" sheetId="59" state="visible" r:id="rId59"/>
    <sheet xmlns:r="http://schemas.openxmlformats.org/officeDocument/2006/relationships" name="Note 7 - Unpaid Losses and Se_7" sheetId="60" state="visible" r:id="rId60"/>
    <sheet xmlns:r="http://schemas.openxmlformats.org/officeDocument/2006/relationships" name="Note 8 - Income Taxes (Details " sheetId="61" state="visible" r:id="rId61"/>
    <sheet xmlns:r="http://schemas.openxmlformats.org/officeDocument/2006/relationships" name="Note 8 - Income Taxes - Schedul" sheetId="62" state="visible" r:id="rId62"/>
    <sheet xmlns:r="http://schemas.openxmlformats.org/officeDocument/2006/relationships" name="Note 8 - Income Taxes - Sched_2" sheetId="63" state="visible" r:id="rId63"/>
    <sheet xmlns:r="http://schemas.openxmlformats.org/officeDocument/2006/relationships" name="Note 9 - Employee Benefits (Det" sheetId="64" state="visible" r:id="rId64"/>
    <sheet xmlns:r="http://schemas.openxmlformats.org/officeDocument/2006/relationships" name="Note 9 - Employee Benefits - Re" sheetId="65" state="visible" r:id="rId65"/>
    <sheet xmlns:r="http://schemas.openxmlformats.org/officeDocument/2006/relationships" name="Note 10 - Statutory Informati_3" sheetId="66" state="visible" r:id="rId66"/>
    <sheet xmlns:r="http://schemas.openxmlformats.org/officeDocument/2006/relationships" name="Note 10 - Statutory Informati_4" sheetId="67" state="visible" r:id="rId67"/>
    <sheet xmlns:r="http://schemas.openxmlformats.org/officeDocument/2006/relationships" name="Note 11 - Commitments and Con_2" sheetId="68" state="visible" r:id="rId68"/>
    <sheet xmlns:r="http://schemas.openxmlformats.org/officeDocument/2006/relationships" name="Schedule II - Condensed Finan_3" sheetId="69" state="visible" r:id="rId69"/>
    <sheet xmlns:r="http://schemas.openxmlformats.org/officeDocument/2006/relationships" name="Schedule II - Condensed Finan_4" sheetId="70" state="visible" r:id="rId70"/>
    <sheet xmlns:r="http://schemas.openxmlformats.org/officeDocument/2006/relationships" name="Schedule II - Condensed Finan_5" sheetId="71" state="visible" r:id="rId71"/>
    <sheet xmlns:r="http://schemas.openxmlformats.org/officeDocument/2006/relationships" name="Schedule II - Condensed Finan_6" sheetId="72" state="visible" r:id="rId72"/>
    <sheet xmlns:r="http://schemas.openxmlformats.org/officeDocument/2006/relationships" name="Schedule II - Condensed Finan_7" sheetId="73" state="visible" r:id="rId73"/>
    <sheet xmlns:r="http://schemas.openxmlformats.org/officeDocument/2006/relationships" name="Schedule III - Supplemental I_3" sheetId="74" state="visible" r:id="rId74"/>
    <sheet xmlns:r="http://schemas.openxmlformats.org/officeDocument/2006/relationships" name="Schedule IV - Reinsurance - Rei" sheetId="75" state="visible" r:id="rId75"/>
    <sheet xmlns:r="http://schemas.openxmlformats.org/officeDocument/2006/relationships" name="Schedule V - Valuation and Qu_3" sheetId="76" state="visible" r:id="rId76"/>
    <sheet xmlns:r="http://schemas.openxmlformats.org/officeDocument/2006/relationships" name="Schedule VI - Supplemental In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81903</t>
        </is>
      </c>
      <c r="C4" s="4" t="inlineStr">
        <is>
          <t xml:space="preserve"> </t>
        </is>
      </c>
      <c r="D4" s="4" t="inlineStr">
        <is>
          <t xml:space="preserve"> </t>
        </is>
      </c>
    </row>
    <row r="5">
      <c r="A5" s="4" t="inlineStr">
        <is>
          <t>Entity Registrant Name</t>
        </is>
      </c>
      <c r="B5" s="4" t="inlineStr">
        <is>
          <t>ICC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046</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81-3359409</t>
        </is>
      </c>
      <c r="C16" s="4" t="inlineStr">
        <is>
          <t xml:space="preserve"> </t>
        </is>
      </c>
      <c r="D16" s="4" t="inlineStr">
        <is>
          <t xml:space="preserve"> </t>
        </is>
      </c>
    </row>
    <row r="17">
      <c r="A17" s="4" t="inlineStr">
        <is>
          <t>Entity Address, Address Line One</t>
        </is>
      </c>
      <c r="B17" s="4" t="inlineStr">
        <is>
          <t>225 20th Street</t>
        </is>
      </c>
      <c r="C17" s="4" t="inlineStr">
        <is>
          <t xml:space="preserve"> </t>
        </is>
      </c>
      <c r="D17" s="4" t="inlineStr">
        <is>
          <t xml:space="preserve"> </t>
        </is>
      </c>
    </row>
    <row r="18">
      <c r="A18" s="4" t="inlineStr">
        <is>
          <t>Entity Address, City or Town</t>
        </is>
      </c>
      <c r="B18" s="4" t="inlineStr">
        <is>
          <t>Rock Island</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1201</t>
        </is>
      </c>
      <c r="C20" s="4" t="inlineStr">
        <is>
          <t xml:space="preserve"> </t>
        </is>
      </c>
      <c r="D20" s="4" t="inlineStr">
        <is>
          <t xml:space="preserve"> </t>
        </is>
      </c>
    </row>
    <row r="21">
      <c r="A21" s="4" t="inlineStr">
        <is>
          <t>City Area Code</t>
        </is>
      </c>
      <c r="B21" s="4" t="inlineStr">
        <is>
          <t>309</t>
        </is>
      </c>
      <c r="C21" s="4" t="inlineStr">
        <is>
          <t xml:space="preserve"> </t>
        </is>
      </c>
      <c r="D21" s="4" t="inlineStr">
        <is>
          <t xml:space="preserve"> </t>
        </is>
      </c>
    </row>
    <row r="22">
      <c r="A22" s="4" t="inlineStr">
        <is>
          <t>Local Phone Number</t>
        </is>
      </c>
      <c r="B22" s="4" t="inlineStr">
        <is>
          <t>793-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ICC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423443</v>
      </c>
    </row>
    <row r="37">
      <c r="A37" s="4" t="inlineStr">
        <is>
          <t>Entity Common Stock, Shares Outstanding</t>
        </is>
      </c>
      <c r="B37" s="4" t="inlineStr">
        <is>
          <t xml:space="preserve"> </t>
        </is>
      </c>
      <c r="C37" s="6" t="n">
        <v>3151133</v>
      </c>
      <c r="D37" s="4" t="inlineStr">
        <is>
          <t xml:space="preserve"> </t>
        </is>
      </c>
    </row>
    <row r="38">
      <c r="A38" s="4" t="inlineStr">
        <is>
          <t>Auditor Name</t>
        </is>
      </c>
      <c r="B38" s="4" t="inlineStr">
        <is>
          <t>Johnson Lambert LLP</t>
        </is>
      </c>
      <c r="C38" s="4" t="inlineStr">
        <is>
          <t xml:space="preserve"> </t>
        </is>
      </c>
      <c r="D38" s="4" t="inlineStr">
        <is>
          <t xml:space="preserve"> </t>
        </is>
      </c>
    </row>
    <row r="39">
      <c r="A39" s="4" t="inlineStr">
        <is>
          <t>Auditor Location</t>
        </is>
      </c>
      <c r="B39" s="4" t="inlineStr">
        <is>
          <t>Park Ridge, IL</t>
        </is>
      </c>
      <c r="C39" s="4" t="inlineStr">
        <is>
          <t xml:space="preserve"> </t>
        </is>
      </c>
      <c r="D39" s="4" t="inlineStr">
        <is>
          <t xml:space="preserve"> </t>
        </is>
      </c>
    </row>
    <row r="40">
      <c r="A40" s="4" t="inlineStr">
        <is>
          <t>Auditor Firm ID</t>
        </is>
      </c>
      <c r="B40" s="4" t="inlineStr">
        <is>
          <t>26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DISCLOSURE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may The following are the levels of the fair value hierarchy and a brief description of the type of valuation inputs that are used to establish each level: ● Level 1 ● Level 2 ● Level 3 one As a part of the process to determine fair value, management utilizes widely recognized, third third Corporate, Agencies, and Municipal Bonds two 2. 2. Mortgage-backed Securities (MBS), Collateralized Mortgage Obligations (CMO), Commercial Mortgage-backed Securities (CMBS) and Asset-backed Securities (ABS) 2. 2. U.S. Treasury Bonds, Common Stocks, and Exchange Traded Funds 1 1. Preferred Stock not not 2. 2. Due to the relatively short-term nature of cash and cash equivalents, their carrying amounts are reasonable estimates of fair value. Other invested assets as well as debt obligations are carried at cost and given that there is no Assets measured at fair value on a recurring basis as of December 31, 2022
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Assets measured at fair value on a recurring basis as of December 31, 2021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Policy Acquisitions Costs</t>
        </is>
      </c>
      <c r="B1" s="2" t="inlineStr">
        <is>
          <t>12 Months Ended</t>
        </is>
      </c>
    </row>
    <row r="2">
      <c r="B2" s="2" t="inlineStr">
        <is>
          <t>Dec. 31, 2022</t>
        </is>
      </c>
    </row>
    <row r="3">
      <c r="A3" s="3" t="inlineStr">
        <is>
          <t>Notes to Financial Statements</t>
        </is>
      </c>
      <c r="B3" s="4" t="inlineStr">
        <is>
          <t xml:space="preserve"> </t>
        </is>
      </c>
    </row>
    <row r="4">
      <c r="A4" s="4" t="inlineStr">
        <is>
          <t>Deferred Policy Acquisition Costs [Text Block]</t>
        </is>
      </c>
      <c r="B4" s="4" t="inlineStr">
        <is>
          <t xml:space="preserve">4. POLICY ACQUISITION COSTS Policy acquisition costs deferred and amortized to income for the years ended December 31
2022 2021
Deferred policy acquisition costs (DAC), beginning of year $ 6,538,844 $ 5,429,620
Deferred:
Direct commission 12,330,776 10,772,089
Premium taxes 1,271,971 1,215,613
Ceding commissions (693,178 ) (827,540 )
Underwriting 1,186,150 1,003,215
Net deferred 14,095,719 12,163,377
Amortized 13,467,527 11,054,153
DAC, end of year $ 7,167,036 $ 6,538,844
Policy acquisition costs:
Amortized to expense $ 13,467,527 $ 11,054,153
Period costs:
Contingent commission 1,796,256 1,463,505
Other underwriting expenses 9,632,337 8,307,242
Total policy acquisition costs $ 24,896,120 $ 20,824,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5. DEBT Debt Obligation ICC Holdings, Inc. secured a loan with a commercial bank in March 2017 five April 2022, The Company has borrowing capacity of $44.3 million with the Federal Home Loan Bank of Chicago (FHLBC), which is 25% of net admitted statutory assets of ICC as of the prior year-end. As a part of the Company's response to COVID- 19, March 2020 five In May 2021, five A one May 2021. May 2022, five The Company has $18.2 million in bonds pledged as collateral for all FHLBC loans. The total balance of the debt agreements at year end 2022 2021 December 31, 2022 December 31, 2021 Revolving Line of Credit We increased our revolving line of credit with a commercial bank from $2.0 million to $4.0 million in July 2022. December 31, 2022 July 2023. December 31, 2022 no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12 Months Ended</t>
        </is>
      </c>
    </row>
    <row r="2">
      <c r="B2" s="2" t="inlineStr">
        <is>
          <t>Dec. 31, 2022</t>
        </is>
      </c>
    </row>
    <row r="3">
      <c r="A3" s="3" t="inlineStr">
        <is>
          <t>Notes to Financial Statements</t>
        </is>
      </c>
      <c r="B3" s="4" t="inlineStr">
        <is>
          <t xml:space="preserve"> </t>
        </is>
      </c>
    </row>
    <row r="4">
      <c r="A4" s="4" t="inlineStr">
        <is>
          <t>Reinsurance [Text Block]</t>
        </is>
      </c>
      <c r="B4" s="4" t="inlineStr">
        <is>
          <t>6. REINSURANCE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Through the purchase of reinsurance, the Company also generally limits its net loss on any individual risk to a maximum of $1,000,000 for casualty and workers’ compensation business and $1,000,000 for property, although certain treaties contain an annual aggregate deductible before reinsurance applies. Premiums, written and earned, along with losses and settlement expenses incurred for the years ended December 31
2022 2021
WRITTEN
Direct $ 82,726,634 $ 71,091,961
Reinsurance assumed 157,268 78,699
Reinsurance ceded (9,492,472 ) (10,960,325 )
Net $ 73,391,430 $ 60,210,335
EARNED
Direct $ 78,411,890 $ 64,652,638
Reinsurance assumed 157,097 94,590
Reinsurance ceded (9,511,644 ) (10,854,208 )
Net $ 69,057,343 $ 53,893,020
LOSS AND SETTLEMENT EXPENSES INCURRED
Direct $ 50,290,695 $ 45,685,603
Reinsurance assumed 94,482 47,536
Reinsurance ceded (5,852,448 ) (11,033,596 )
Net $ 44,532,729 $ 34,699,543 The reinsurance assumed business consists of assigned risk pools, which require the Company to participate in certain workers’ compensation and other liability pools, as a result of their licensure and premium writings in the various states in which it does business. At December 31, 2022 2021 The following table displays net reinsurance balances recoverable, after consideration of collateral, on paid losses and settlement expenses, known case and IBNR loss and settlement expense reserves, unearned premiums, and contingent commissions from the Company’s top 10 December 31, 2022 2022
Net Reinsurer Percent Ceded Percent
A.M. Best Exposure as of of Premiums of
(In thousands) Rating December 31, 2022 Total Written Total
General Reinsurance Corporation A++ $ 8,423 53.9 % $ 6,325 66.6 %
Aspen Insurance UK Ltd A 1,250 8.0 % — 0.0 %
Partner Reinsurance Company A+ 1,076 6.9 % — 0.0 %
Renaissance Reinsurance US Incorporated A+ 1,046 6.7 % 640 6.7 %
Everest Reinsurance Company A+ 896 5.7 % — 0.0 %
Swiss Reinsurance A+ 810 5.2 % 308 3.2 %
Axis Reinsurance Company A 443 2.8 % — 0.0 %
Endurance Assurance Corporation A+ 407 2.6 % 2 0.0 %
Hannover Rueck SE A+ 392 2.5 % 278 3.0 %
Houston Casualty Company A++ 254 1.6 % 377 4.0 %
All other reinsurers including anticipated subrogation 643 4.1 % 1,562 16.5 %
$ 15,640 100.0 % $ 9,492 100.0 % Ceded unearned premiums and reinsurance balances recoverable on paid losses and settlement expenses are reported separately as an asset, rather than being netted with the related liability, since reinsurance does not one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no December 31, 2022 2021 no 9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Unpaid Losses and Settlement Expenses</t>
        </is>
      </c>
      <c r="B1" s="2" t="inlineStr">
        <is>
          <t>12 Months Ended</t>
        </is>
      </c>
    </row>
    <row r="2">
      <c r="B2" s="2" t="inlineStr">
        <is>
          <t>Dec. 31, 2022</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7. UNPAID LOSSES AND SETTLEMENT EXPENSES Loss Development Tables The following tables represent cumulative incurred losses and settlement expenses, net of reinsurance, by accident year and cumulative paid loss and settlement expenses, net of reinsurance, by accident year, for the years ended December 31, 2013 2022, December 31, 2021 December 31, 2013 2021, PROPERTY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9,266 $ 8,302 $ 8,290 $ 8,415 $ 8,471 $ 8,282 $ 8,272 $ 8,270 $ 8,275 $ 8,276 $ 9 626 2014 8,865 7,586 7,798 7,883 7,817 7,785 7,784 7,792 7,794 — 740 2015 7,693 7,494 7,717 7,634 7,654 7,636 7,635 7,642 - 554 2016 8,941 7,981 8,372 8,381 8,404 8,327 8,387 6 576 2017 13,993 13,568 13,741 13,825 13,622 13,593 24 715 2018 11,454 11,114 10,966 11,030 11,073 44 725 2019 13,933 14,758 14,976 15,078 3 833 2020 13,997 15,056 15,195 431 937 2021 12,968 14,799 312 746 2022 16,568 (810 ) 683 Total $ 118,405 Cumulative paid loss and settlement expenses, net of reinsurance (in thousands) Year Ended December 31, Accident Year 2013* 2014* 2015* 2016* 2017* 2018* 2019* 2020* 2021* 2022 2013 $ 6,856 $ 8,079 $ 8,200 $ 8,238 $ 8,265 $ 8,272 $ 8,271 $ 8,270 $ 8,271 $ 8,270 2014 6,243 7,631 7,746 7,796 7,795 7,795 7,801 7,803 7,805 2015 5,057 7,040 7,474 7,645 7,660 7,657 7,645 7,642 2016 6,157 7,624 8,236 8,356 8,437 8,465 8,384 2017 10,055 13,482 13,610 13,595 13,363 13,451 2018 8,487 11,009 11,025 11,062 11,117 2019 11,621 14,161 14,855 14,902 2020 10,620 14,485 15,540 2021 11,220 14,712 2022 12,898 Total 114,721 Unpaid losses and settlement expense - years 2013 through 2022 3,684 Unpaid losses and settlement expense - prior to 2013 5 Unpaid loss and settlement expense, net of reinsurance $ 3,689 *Presented as unaudited required supplementary information. WORKERS' COMPENSATION AND LIABILITY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12,584 $ 13,559 $ 13,169 $ 12,960 $ 13,696 $ 13,858 $ 14,076 $ 14,081 $ 14,144 $ 14,180 $ 11 1,145 2014 13,385 14,744 15,341 16,718 16,881 16,996 16,953 16,929 16,995 80 1,213 2015 16,596 13,876 13,440 13,862 14,486 14,714 15,182 15,210 91 1,095 2016 16,677 14,843 16,240 16,855 17,547 18,413 18,608 195 1,041 2017 15,808 15,803 15,842 15,977 17,067 18,049 292 1,042 2018 18,308 17,122 17,082 16,925 16,581 679 1,128 2019 19,630 19,200 19,575 19,364 1,817 1,094 2020 17,359 14,106 15,262 1,904 634 2021 21,000 21,988 5,823 833 2022 22,866 14,825 646 Total $ 179,103 Cumulative paid loss and settlement expenses, net of reinsurance (in thousands) Year Ended December 31, Accident Year 2013* 2014* 2015* 2016* 2017* 2018* 2019* 2020* 2021* 2022 2013 $ 1,579 $ 4,156 $ 7,634 $ 10,423 $ 12,181 $ 12,980 $ 13,565 $ 13,741 $ 13,974 $ 14,038 2014 1,539 4,087 9,515 13,602 15,232 15,912 16,374 16,401 16,749 2015 1,408 4,319 7,404 10,528 12,487 13,262 13,932 14,479 2016 1,497 5,488 8,189 12,205 14,206 16,649 17,618 2017 1,523 5,419 8,753 11,878 14,771 17,141 2018 1,964 5,656 9,312 12,419 14,688 2019 3,664 7,453 12,132 14,781 2020 2,435 4,882 8,026 2021 3,520 7,825 2022 3,614 Total 128,959 Unpaid losses and settlement expense - years 2013 through 2022 50,144 Unpaid losses and settlement expense - prior to 2013 171 Unpaid loss and settlement expense, net of reinsurance $ 50,315 *Presented as unaudited required supplementary information. TOTAL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21,850 $ 21,861 $ 21,459 $ 21,375 $ 22,167 $ 22,140 $ 22,348 $ 22,351 $ 22,419 $ 22,456 $ 20 1,771 2014 22,250 22,330 23,139 24,601 24,698 24,781 24,737 24,721 24,789 80 1,953 2015 24,289 21,370 21,157 21,496 22,140 22,350 22,817 22,852 91 1,649 2016 25,618 22,824 24,612 25,236 25,951 26,740 26,995 201 1,617 2017 29,801 29,371 29,583 29,802 30,689 31,642 316 1,757 2018 29,762 28,236 28,048 27,955 27,654 723 1,853 2019 33,563 33,958 34,551 34,442 1,820 1,927 2020 31,356 29,162 30,457 2,335 1,571 2021 33,968 36,787 6,135 1,579 2022 39,434 14,015 1,329 Total $ 297,508 Cumulative paid loss and settlement expenses, net of reinsurance (in thousands) Year Ended December 31, Accident Year 2013* 2014* 2015* 2016* 2017* 2018* 2019* 2020* 2021* 2022 2013 $ 8,435 $ 12,235 $ 15,834 $ 18,661 $ 20,446 $ 21,252 $ 21,836 $ 22,011 $ 22,245 $ 22,308 2014 7,782 11,718 17,261 21,398 23,027 23,707 24,175 24,204 24,554 2015 6,465 11,359 14,878 18,173 20,147 20,919 21,577 22,121 2016 7,654 13,112 16,425 20,561 22,643 25,114 26,002 2017 11,578 18,901 22,363 25,473 28,134 30,592 2018 10,451 16,665 20,337 23,481 25,805 2019 15,285 21,614 26,987 29,683 2020 13,055 19,367 23,566 2021 14,740 22,537 2022 16,512 Total 243,680 Unpaid losses and settlement expense - years 2013 through 2022 53,828 Unpaid losses and settlement expense - prior to 2013 176 Unpaid loss and settlement expense, net of reinsurance $ 54,004 *Presented as unaudited required supplementary information. The following table reconciles the loss development information to the consolidated balance sheet for the year ended December 31, 2022 (In thousands) December 31, 2022 Net unpaid losses and settlement expense Property Lines $ 3,689 Workers' Compensation and Liability Lines 50,315 Total unpaid losses and settlement expense, net of reinsurance 54,004 Reinsurance recoverable on losses and settlement expense Property Lines 1,302 Workers' Compensation and Liability Lines 12,308 Total reinsurance recoverable on unpaid losses and settlement expense 13,610 Total gross unpaid losses and LAE $ 67,614 Loss Duration Disclosure The following table represents the average annual percentage payout of incurred losses by age, net of reinsurance and is presented as unaudited required supplementary information. Average annual percentage payout of incurred losses by age, net of reinsurance Year 1 Year 2 Year 3 Year 4 Year 5 Year 6 Year 7 Year 8 Year 9+ Property Lines 74.9 % 22.6 % 1.8 % -0.2 % 0.2 % 0.8 % -0.1 % 0.0 % 0.0 % Liability Lines 12.7 % 20.9 % 22.6 % 20.1 % 10.6 % 5.7 % 2.3 % 1.7 % 3.4 % Total Lines 37.6 % 21.7 % 14.3 % 11.5 % 6.3 % 3.7 % 1.4 % 1.1 % 2.3 % The following table is a reconciliation of the Company’s unpaid losses and settlement expenses for the years 2022 2021 (In thousands) 2022 2021 Unpaid losses and settlement expense - beginning of the period: Gross $ 61,835 $ 61,576 Less: Ceded 14,521 13,020 Net 47,314 48,556 Increase in incurred losses and settlement expense: Current year 39,434 33,968 Prior years 5,099 732 44,533 34,700 Deduct: Loss and settlement expense payments for claims incurred: Current year 16,512 14,740 Prior years 21,331 21,203 Total paid 37,843 35,943 Net unpaid losses and settlement expense - end of the period 54,004 47,314 Plus: Reinsurance recoverable on unpaid losses 13,610 14,521 Gross unpaid losses and settlement expense - end of the period $ 67,614 $ 61,835 Differences, from the initial reserve estimates, emerged as changes in the ultimate loss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it must also consider the volume of experience directly available to the Company and interpret any particular period’s indications with a realistic technical understanding of the reliability of those observations. A discussion of significant components of reserve development for the two 2022 For calendar year 2022 $3.5M, 2021 $1.3M, 2020 2021 $1.8M 2021 2021 For calendar year 2021, 2020 2017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8. INCOME TAXES The tax effects of temporary differences that give rise to significant portions of the deferred tax assets and deferred tax liabilities are summarized as follows: December 31, 2022 2021 Deferred tax assets: Tax discounting of claim reserves $ 931,054 $ 829,619 Unearned premium reserve 1,686,905 1,503,989 Net unrealized depreciation of securities 2,105,391 — Deferred compensation 316,051 237,599 Provision for uncollectible accounts 10,500 21,000 Other 89,347 101,166 Deferred tax assets before allowance 5,139,248 2,693,373 Less valuation allowance — — Total deferred tax assets $ 5,139,248 $ 2,693,373 Deferred tax liabilities: Transition Adjustment for Loss Reserve Discounting $ 113,088 $ 150,784 Net unrealized appreciation of securities — 1,938,542 Deferred policy acquisition costs 1,505,078 1,373,157 Property and equipment 143,047 100,399 Other 81,347 85,353 Total deferred tax liabilities 1,842,560 3,648,235 Net deferred tax asset (liability) $ 3,296,688 $ (954,862 ) In July 2019, 2019 31, January 1, 2018 eight 2018. Management believes it is more likely than not Income tax expense for the years ended December 31, 2022 2021 For the Year Ended December 31, 2022 2021 Provision for income taxes at the statutory federal tax rates $ (151,584 ) $ 1,041,155 Increase (reduction) in taxes resulting from: Dividends received deduction (71,819 ) (34,207 ) Tax-exempt interest income (49,460 ) (58,153 ) Proration of tax-exempt interest and dividends received deduction 29,506 22,359 Nondeductible expenses 74,159 48,155 Officer life insurance, net (2,500 ) 188 Prior year true-up and other 31,532 (204,395 ) Total $ (140,166 ) $ 815,102 The Company’s effective tax rate was 19.4% and 16.4% for 2022 2021 As of December 31, 2022 not 2018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9. EMPLOYEE BENEFITS 401 The Company maintains a 401 401 may The 401 401 2022 2021 may Deferred Compensation In November 2012, 62 62, November 2017, November 2022, November 2027, January 1, 2032. January 1, 2032. December 31, 2022 2021 2022 2021 ESOP ﻿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 The Company may December 31, 2022 December 31, 2022 December 31, 2021 December 31, 2021 Restricted Stock Units RSUs were granted for the first February 2018 April one third three first December 31, 2022 2021
RSUs Weighted Average Grant Date Fair Value
Nonvested at December 31, 2021 $ 259,059 $ 13.30
Granted 219,945 17.05
Vested (205,403 ) 13.71
Nonvested at December 31, 2022 $ 273,601 $ 1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Statutory Information and Divided Restrictions</t>
        </is>
      </c>
      <c r="B1" s="2" t="inlineStr">
        <is>
          <t>12 Months Ended</t>
        </is>
      </c>
    </row>
    <row r="2">
      <c r="B2" s="2" t="inlineStr">
        <is>
          <t>Dec. 31, 2022</t>
        </is>
      </c>
    </row>
    <row r="3">
      <c r="A3" s="3" t="inlineStr">
        <is>
          <t>Notes to Financial Statements</t>
        </is>
      </c>
      <c r="B3" s="4" t="inlineStr">
        <is>
          <t xml:space="preserve"> </t>
        </is>
      </c>
    </row>
    <row r="4">
      <c r="A4" s="4" t="inlineStr">
        <is>
          <t>Insurance Disclosure [Text Block]</t>
        </is>
      </c>
      <c r="B4" s="4" t="inlineStr">
        <is>
          <t xml:space="preserve">10. STATUTORY INFORMATION AND DIVIDEND RESTRICTIONS The statutory financial statements of ICC are presented on the basis of accounting practices prescribed or permitted by the Illinois Department of Insurance, which has adopted the National Association of Insurance Commissioners (NAIC) statutory accounting practices as the basis of its statutory accounting practices. ICC did not The NAIC has Risk-Based Capital (RBC) standards that require insurance companies to calculate and report information under a risk-based formula, which measures statutory capital and surplus needs based upon a regulatory definition of risk relative to the Company’s balance sheet and mix of products. As of December 31, 2022 2021 December 31, 2022 2021 The following table includes selected information for our insurance subsidiary: As of and Periods Ended December 31, 2022 2021 Net income, statutory basis $ 3,583,308 $ 1,938,995 Surplus, statutory basis $ 59,735,420 $ 62,511,840 No may 30 not 30 12 10% 31st December 12 31st December not December 31, 2022 2023 December 31, 2022 2021 The Company did not 2022 202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T LIABILITIES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During the fourth 2021, Other Invested Assets Note 2 Investments The Company has operating obligations related to managing the business. Minimum future payments under cancellable agreements total $47,000 and $45,000 in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2. SUBSEQUENT EVENTS Subsequent events have been evaluated through the date the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Investments and cash:</t>
        </is>
      </c>
      <c r="C2" s="4" t="inlineStr">
        <is>
          <t xml:space="preserve"> </t>
        </is>
      </c>
      <c r="D2" s="4" t="inlineStr">
        <is>
          <t xml:space="preserve"> </t>
        </is>
      </c>
    </row>
    <row r="3">
      <c r="A3" s="4" t="inlineStr">
        <is>
          <t>Fixed maturity securities (amortized cost of $104,580,681 at 12/31/2022 and $102,145,223 at 12/31/2021)</t>
        </is>
      </c>
      <c r="C3" s="5" t="n">
        <v>93388971</v>
      </c>
      <c r="D3" s="5" t="n">
        <v>105841543</v>
      </c>
    </row>
    <row r="4">
      <c r="A4" s="4" t="inlineStr">
        <is>
          <t>Other invested assets</t>
        </is>
      </c>
      <c r="C4" s="6" t="n">
        <v>4722137</v>
      </c>
      <c r="D4" s="6" t="n">
        <v>3086568</v>
      </c>
    </row>
    <row r="5">
      <c r="A5" s="4" t="inlineStr">
        <is>
          <t>Property held for investment, at cost, net of accumulated depreciation of $609,282 at 12/31/2022 and $464,713 at 12/31/2021</t>
        </is>
      </c>
      <c r="C5" s="6" t="n">
        <v>6002233</v>
      </c>
      <c r="D5" s="6" t="n">
        <v>5509114</v>
      </c>
    </row>
    <row r="6">
      <c r="A6" s="4" t="inlineStr">
        <is>
          <t>Cash and cash equivalents</t>
        </is>
      </c>
      <c r="C6" s="6" t="n">
        <v>3139986</v>
      </c>
      <c r="D6" s="6" t="n">
        <v>4606378</v>
      </c>
    </row>
    <row r="7">
      <c r="A7" s="4" t="inlineStr">
        <is>
          <t>Total investments and cash</t>
        </is>
      </c>
      <c r="C7" s="6" t="n">
        <v>130464839</v>
      </c>
      <c r="D7" s="6" t="n">
        <v>145432250</v>
      </c>
    </row>
    <row r="8">
      <c r="A8" s="4" t="inlineStr">
        <is>
          <t>Accrued investment income</t>
        </is>
      </c>
      <c r="C8" s="6" t="n">
        <v>791812</v>
      </c>
      <c r="D8" s="6" t="n">
        <v>659413</v>
      </c>
    </row>
    <row r="9">
      <c r="A9" s="4" t="inlineStr">
        <is>
          <t>Premiums and reinsurance balances receivable, net of allowances for uncollectible amounts of $50,000 at 12/31/2022 and $100,000 at 12/31/2021</t>
        </is>
      </c>
      <c r="C9" s="6" t="n">
        <v>31270460</v>
      </c>
      <c r="D9" s="6" t="n">
        <v>27199804</v>
      </c>
    </row>
    <row r="10">
      <c r="A10" s="4" t="inlineStr">
        <is>
          <t>Ceded unearned premiums</t>
        </is>
      </c>
      <c r="C10" s="6" t="n">
        <v>947851</v>
      </c>
      <c r="D10" s="6" t="n">
        <v>967022</v>
      </c>
    </row>
    <row r="11">
      <c r="A11" s="4" t="inlineStr">
        <is>
          <t>Reinsurance recoverable on unpaid losses and settlement expense</t>
        </is>
      </c>
      <c r="C11" s="6" t="n">
        <v>13610295</v>
      </c>
      <c r="D11" s="6" t="n">
        <v>14521219</v>
      </c>
    </row>
    <row r="12">
      <c r="A12" s="4" t="inlineStr">
        <is>
          <t>Income taxes - current</t>
        </is>
      </c>
      <c r="C12" s="6" t="n">
        <v>22042</v>
      </c>
      <c r="D12" s="6" t="n">
        <v>195694</v>
      </c>
    </row>
    <row r="13">
      <c r="A13" s="4" t="inlineStr">
        <is>
          <t>Income taxes - deferred</t>
        </is>
      </c>
      <c r="C13" s="6" t="n">
        <v>3296688</v>
      </c>
      <c r="D13" s="6" t="n">
        <v>0</v>
      </c>
    </row>
    <row r="14">
      <c r="A14" s="4" t="inlineStr">
        <is>
          <t>Deferred policy acquisition costs, net</t>
        </is>
      </c>
      <c r="C14" s="6" t="n">
        <v>7167036</v>
      </c>
      <c r="D14" s="6" t="n">
        <v>6538844</v>
      </c>
    </row>
    <row r="15">
      <c r="A15" s="4" t="inlineStr">
        <is>
          <t>Property and equipment, at cost, net of accumulated depreciation of $6,590,602 at 12/31/2022 and $6,243,055 at 12/31/2021</t>
        </is>
      </c>
      <c r="C15" s="6" t="n">
        <v>3313719</v>
      </c>
      <c r="D15" s="6" t="n">
        <v>3144218</v>
      </c>
    </row>
    <row r="16">
      <c r="A16" s="4" t="inlineStr">
        <is>
          <t>Other assets</t>
        </is>
      </c>
      <c r="C16" s="6" t="n">
        <v>1277469</v>
      </c>
      <c r="D16" s="6" t="n">
        <v>1343504</v>
      </c>
    </row>
    <row r="17">
      <c r="A17" s="4" t="inlineStr">
        <is>
          <t>Total assets</t>
        </is>
      </c>
      <c r="C17" s="6" t="n">
        <v>192162211</v>
      </c>
      <c r="D17" s="6" t="n">
        <v>200001968</v>
      </c>
    </row>
    <row r="18">
      <c r="A18" s="3" t="inlineStr">
        <is>
          <t>Liabilities:</t>
        </is>
      </c>
      <c r="C18" s="4" t="inlineStr">
        <is>
          <t xml:space="preserve"> </t>
        </is>
      </c>
      <c r="D18" s="4" t="inlineStr">
        <is>
          <t xml:space="preserve"> </t>
        </is>
      </c>
    </row>
    <row r="19">
      <c r="A19" s="4" t="inlineStr">
        <is>
          <t>Total gross unpaid losses and LAE</t>
        </is>
      </c>
      <c r="C19" s="6" t="n">
        <v>67614063</v>
      </c>
      <c r="D19" s="6" t="n">
        <v>61834809</v>
      </c>
    </row>
    <row r="20">
      <c r="A20" s="4" t="inlineStr">
        <is>
          <t>Unearned premiums</t>
        </is>
      </c>
      <c r="C20" s="6" t="n">
        <v>40527182</v>
      </c>
      <c r="D20" s="6" t="n">
        <v>36212266</v>
      </c>
    </row>
    <row r="21">
      <c r="A21" s="4" t="inlineStr">
        <is>
          <t>Reinsurance balances payable</t>
        </is>
      </c>
      <c r="C21" s="6" t="n">
        <v>1405337</v>
      </c>
      <c r="D21" s="6" t="n">
        <v>1368294</v>
      </c>
    </row>
    <row r="22">
      <c r="A22" s="4" t="inlineStr">
        <is>
          <t>Corporate debt</t>
        </is>
      </c>
      <c r="C22" s="6" t="n">
        <v>15000000</v>
      </c>
      <c r="D22" s="6" t="n">
        <v>18455342</v>
      </c>
    </row>
    <row r="23">
      <c r="A23" s="4" t="inlineStr">
        <is>
          <t>Accrued expenses</t>
        </is>
      </c>
      <c r="C23" s="6" t="n">
        <v>6072020</v>
      </c>
      <c r="D23" s="6" t="n">
        <v>5441611</v>
      </c>
    </row>
    <row r="24">
      <c r="A24" s="4" t="inlineStr">
        <is>
          <t>Income taxes - deferred</t>
        </is>
      </c>
      <c r="C24" s="6" t="n">
        <v>0</v>
      </c>
      <c r="D24" s="6" t="n">
        <v>954862</v>
      </c>
    </row>
    <row r="25">
      <c r="A25" s="4" t="inlineStr">
        <is>
          <t>Other liabilities</t>
        </is>
      </c>
      <c r="C25" s="6" t="n">
        <v>1102678</v>
      </c>
      <c r="D25" s="6" t="n">
        <v>1030870</v>
      </c>
    </row>
    <row r="26">
      <c r="A26" s="4" t="inlineStr">
        <is>
          <t>Total liabilities</t>
        </is>
      </c>
      <c r="C26" s="6" t="n">
        <v>131721280</v>
      </c>
      <c r="D26" s="6" t="n">
        <v>125298054</v>
      </c>
    </row>
    <row r="27">
      <c r="A27" s="3" t="inlineStr">
        <is>
          <t>Equity:</t>
        </is>
      </c>
      <c r="C27" s="4" t="inlineStr">
        <is>
          <t xml:space="preserve"> </t>
        </is>
      </c>
      <c r="D27" s="4" t="inlineStr">
        <is>
          <t xml:space="preserve"> </t>
        </is>
      </c>
    </row>
    <row r="28">
      <c r="A28" s="4" t="inlineStr">
        <is>
          <t>Common stock</t>
        </is>
      </c>
      <c r="B28" s="4" t="inlineStr">
        <is>
          <t>[1]</t>
        </is>
      </c>
      <c r="C28" s="6" t="n">
        <v>35000</v>
      </c>
      <c r="D28" s="6" t="n">
        <v>35000</v>
      </c>
    </row>
    <row r="29">
      <c r="A29" s="4" t="inlineStr">
        <is>
          <t>Treasury stock, at cost</t>
        </is>
      </c>
      <c r="B29" s="4" t="inlineStr">
        <is>
          <t>[2]</t>
        </is>
      </c>
      <c r="C29" s="6" t="n">
        <v>-5463535</v>
      </c>
      <c r="D29" s="6" t="n">
        <v>-3155399</v>
      </c>
    </row>
    <row r="30">
      <c r="A30" s="4" t="inlineStr">
        <is>
          <t>Additional paid-in capital</t>
        </is>
      </c>
      <c r="C30" s="6" t="n">
        <v>33119125</v>
      </c>
      <c r="D30" s="6" t="n">
        <v>32965136</v>
      </c>
    </row>
    <row r="31">
      <c r="A31" s="4" t="inlineStr">
        <is>
          <t>Accumulated other comprehensive (loss) earnings, net of tax</t>
        </is>
      </c>
      <c r="C31" s="6" t="n">
        <v>-8841517</v>
      </c>
      <c r="D31" s="6" t="n">
        <v>2920027</v>
      </c>
    </row>
    <row r="32">
      <c r="A32" s="4" t="inlineStr">
        <is>
          <t>Retained earnings</t>
        </is>
      </c>
      <c r="C32" s="6" t="n">
        <v>43701233</v>
      </c>
      <c r="D32" s="6" t="n">
        <v>44282895</v>
      </c>
    </row>
    <row r="33">
      <c r="A33" s="4" t="inlineStr">
        <is>
          <t>Less: Unearned Employee Stock Ownership Plan shares at cost</t>
        </is>
      </c>
      <c r="B33" s="4" t="inlineStr">
        <is>
          <t>[3]</t>
        </is>
      </c>
      <c r="C33" s="6" t="n">
        <v>-2109375</v>
      </c>
      <c r="D33" s="6" t="n">
        <v>-2343745</v>
      </c>
    </row>
    <row r="34">
      <c r="A34" s="4" t="inlineStr">
        <is>
          <t>Total equity</t>
        </is>
      </c>
      <c r="C34" s="6" t="n">
        <v>60440931</v>
      </c>
      <c r="D34" s="6" t="n">
        <v>74703914</v>
      </c>
    </row>
    <row r="35">
      <c r="A35" s="4" t="inlineStr">
        <is>
          <t>Total liabilities and equity</t>
        </is>
      </c>
      <c r="C35" s="6" t="n">
        <v>192162211</v>
      </c>
      <c r="D35" s="6" t="n">
        <v>200001968</v>
      </c>
    </row>
    <row r="36">
      <c r="A36" s="4" t="inlineStr">
        <is>
          <t>Common Stock [Member]</t>
        </is>
      </c>
      <c r="C36" s="4" t="inlineStr">
        <is>
          <t xml:space="preserve"> </t>
        </is>
      </c>
      <c r="D36" s="4" t="inlineStr">
        <is>
          <t xml:space="preserve"> </t>
        </is>
      </c>
    </row>
    <row r="37">
      <c r="A37" s="3" t="inlineStr">
        <is>
          <t>Investments and cash:</t>
        </is>
      </c>
      <c r="C37" s="4" t="inlineStr">
        <is>
          <t xml:space="preserve"> </t>
        </is>
      </c>
      <c r="D37" s="4" t="inlineStr">
        <is>
          <t xml:space="preserve"> </t>
        </is>
      </c>
    </row>
    <row r="38">
      <c r="A38" s="4" t="inlineStr">
        <is>
          <t>Common stocks at fair value</t>
        </is>
      </c>
      <c r="C38" s="6" t="n">
        <v>20438907</v>
      </c>
      <c r="D38" s="6" t="n">
        <v>23608197</v>
      </c>
    </row>
    <row r="39">
      <c r="A39" s="4" t="inlineStr">
        <is>
          <t>Preferred Stock [Member]</t>
        </is>
      </c>
      <c r="C39" s="4" t="inlineStr">
        <is>
          <t xml:space="preserve"> </t>
        </is>
      </c>
      <c r="D39" s="4" t="inlineStr">
        <is>
          <t xml:space="preserve"> </t>
        </is>
      </c>
    </row>
    <row r="40">
      <c r="A40" s="3" t="inlineStr">
        <is>
          <t>Investments and cash:</t>
        </is>
      </c>
      <c r="C40" s="4" t="inlineStr">
        <is>
          <t xml:space="preserve"> </t>
        </is>
      </c>
      <c r="D40" s="4" t="inlineStr">
        <is>
          <t xml:space="preserve"> </t>
        </is>
      </c>
    </row>
    <row r="41">
      <c r="A41" s="4" t="inlineStr">
        <is>
          <t>Common stocks at fair value</t>
        </is>
      </c>
      <c r="C41" s="5" t="n">
        <v>2772605</v>
      </c>
      <c r="D41" s="5" t="n">
        <v>2780450</v>
      </c>
    </row>
    <row r="42"/>
    <row r="43">
      <c r="A43" s="4" t="inlineStr">
        <is>
          <t>[1]Par value $0.01; authorized: 2022 –10,000,000 shares and 2021 – 10,000,000 shares; issued: 2022 – 3,500,000 and 2021 – 3,500,000 shares; outstanding: 2022 – 3,153,741 and 2021 – 3,291,852 shares.[2]2022 – 346,259 shares and 2021 – 208,148 shares[3]2022 – 210,935 shares and 2021 – 234,374 share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ICC HOLDINGS, INC. Schedule II — Condensed Financial Information of Registrant Balance Sheet – Parent Company Only As of As of December 31, 2022 December 31, 2021 Assets Investment in subsidiaries $ 58,973,935 $ 74,209,041 Fixed maturity securities 3,108,898 3,223,307 Common Stocks 1,303,224 1,410,345 Other invested assets 213,230 218,403 Cash and cash equivalents 348,692 573,715 Due from subsidiaries 1,111,804 64,846 Accrued investment income 9,375 13,746 Income taxes - current 766,927 454,538 Goodwill and other intangibles 86,042 100,000 Fixed assets 15,161 49,561 Other assets 159,426 210,013 Total assets $ 66,096,714 $ 80,527,514 Liabilities and Shareholders' Equity Liabilities: Debt $ 5,463,608 $ 5,515,098 Accrued expenses 112,722 116,894 Income taxes - deferred 24,372 56,016 Other liabilities 55,081 135,592 Total liabilities 5,655,783 5,823,601 Equity: Common stock 1 35,000 35,000 Treasury stock, at cost 2 (5,463,535 ) (3,155,399 ) Additional paid-in capital 33,119,125 32,965,136 Accumulated other comprehensive earnings, net of tax (8,841,517 ) 2,920,027 Retained earnings 43,701,233 44,282,895 Less: Unearned Employee Stock Ownership Plan shares at cost 3 (2,109,375 ) (2,343,745 ) Total equity 60,440,931 74,703,914 Total liabilities and equity $ 66,096,714 $ 80,527,514 1 $0.01 2022 2021 2022 2021 2022 2021 2 2022 2021 3 2022 2021 ICC HOLDINGS, INC. Schedule II — Condensed Financial Information of Registrant Statement of Earnings and Comprehensive Earnings – Parent Company Only Year Ended Year Ended December 31, 2022 December 31, 2021 Net investment income $ 19,504 $ 139,907 Net realized investment gains 52,564 39,629 Net unrealized (losses) gains on equity securities (189,059 ) 234,537 Other income 197 6,717 Total revenue (116,794 ) 420,790 Policy acquisition costs and other operating expenses 1,732,482 1,676,944 Interest expense on debt 40,281 129,854 General corporate expenses — 7,767 Total expenses 1,772,763 1,814,566 Loss before equity earnings of subsidiaries and income taxes (1,889,557 ) (1,393,776 ) Total income tax benefit (299,543 ) (54,646 ) Net loss before equity earnings of subsidiaries (1,590,014 ) (1,339,130 ) Equity earnings in subsidiaries 1,008,352 5,481,909 Net (loss) earnings $ (581,662 ) $ 4,142,779 Other comprehensive loss, net of tax (209,209 ) (78,861 ) Equity in other comprehensive loss of subsidiaries (11,552,335 ) (2,521,202 ) Comprehensive (loss) earnings $ (12,343,206 ) $ 1,542,715 ICC HOLDINGS, INC. Schedule II — Condensed Financial Information of Registrant Statement of Cash Flows – Parent Company Only Year Ended Year Ended December 31, 2022 December 31, 2021 Cash flows from operating activities: Net (loss) earnings $ (581,662 ) $ 4,142,779 Adjustments to reconcile net (loss) earnings to net cash (used in) provided by operating activities Net realized and unrealized losses (gains) on equity securities 136,495 (274,166 ) Depreciation 24,065 51,235 Deferred income tax 23,969 3,316 Equity in undistributed income of subsidiaries (1,008,352 ) (5,481,909 ) Amortization of bond premium and discount 761 — Stock-based compensation expense 388,359 419,070 Change in: Intercompany notes receivable 4,473 (1,380,000 ) Due from subsidiaries (1,046,958 ) 16,321 Accrued investment income 4,371 255 Accrued expenses (4,173 ) 72,719 Current federal income tax (312,389 ) (67,131 ) Other (29,924 ) (476,240 ) Net cash used in operating activities (2,400,965 ) (2,973,750 ) Cash flows from investing activities: Contributions from subsidiaries 4,691,823 6,605,654 Purchases of: Fixed maturity securities (724,994 ) (312,114 ) Common stocks (202,897 ) (216,473 ) Proceeds from sales, maturities and calls of: Fixed maturity securities 573,820 220,950 Common stocks 173,523 195,840 Other invested assets — 16,403 Property and equipment 24,293 121,249 Net cash provided by investing activities 4,535,568 6,631,510 Cash flows from financing activities: Repayments of borrowed funds (51,490 ) (3,544,668 ) Purchase of treasury stock (2,308,136 ) (1,561 ) Net cash used in financing activities (2,359,626 ) (3,546,230 ) Net (decrease) increase in cash and cash equivalents (225,023 ) 111,530 Cash and cash equivalents at beginning of year 573,715 462,185 Cash and cash equivalents at end of period $ 348,692 $ 573,715 Supplemental information: Federal income tax paid $ — $ — Interest paid 38,531 128,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l Insurance and Inform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16, Insurance Companies, Supplementary Insurance Information, Disclosure [Text Block]</t>
        </is>
      </c>
      <c r="B4" s="4" t="inlineStr">
        <is>
          <t xml:space="preserve">Schedule III — Supplemental Insurance Information Years ended December 31, 2022 2021
Future policy
benefits, losses, Other policy
Deferred policy claims and loss Unearned and benefits Net premiums
(In thousands) acquisition costs expenses premiums payable earned
December 31, 2022
Commercial Business $ 7,167 $ 67,614 $ 40,527 $ 1,405 $ 69,057
Total $ 7,167 $ 67,614 $ 40,527 $ 1,405 $ 69,057
December 31, 2021
Commercial Business $ 6,539 $ 61,835 $ 36,212 $ 1,368 $ 53,893
Total $ 6,539 $ 61,835 $ 36,212 $ 1,368 $ 53,893
Benefits, claims,
losses and
Net investment settlement Amortization Other operating Net premiums
(In thousands) income expenses of DAC expenses written
December 31, 2022
Commercial Business $ 4,034 $ 44,533 $ 13,468 $ 12,401 $ 73,391
Total $ 4,034 $ 44,533 $ 13,468 $ 12,401 $ 73,391
December 31, 2021
Commercial Business $ 3,414 $ 34,700 $ 11,054 $ 10,729 $ 60,210
Total $ 3,414 $ 34,700 $ 11,054 $ 10,729 $ 60,210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V - Reinsurance</t>
        </is>
      </c>
      <c r="B1" s="2" t="inlineStr">
        <is>
          <t>12 Months Ended</t>
        </is>
      </c>
    </row>
    <row r="2">
      <c r="B2" s="2" t="inlineStr">
        <is>
          <t>Dec. 31, 2022</t>
        </is>
      </c>
    </row>
    <row r="3">
      <c r="A3" s="3" t="inlineStr">
        <is>
          <t>Notes to Financial Statements</t>
        </is>
      </c>
      <c r="B3" s="4" t="inlineStr">
        <is>
          <t xml:space="preserve"> </t>
        </is>
      </c>
    </row>
    <row r="4">
      <c r="A4" s="4" t="inlineStr">
        <is>
          <t>SEC Schedule, 12-17, Insurance Companies, Reinsurance [Text Block]</t>
        </is>
      </c>
      <c r="B4" s="4" t="inlineStr">
        <is>
          <t xml:space="preserve">ICC HOLDINGS, INC. AND SUBSIDIARIES Schedule IV — Reinsurance Years ended December 31, 2022 2021
(In thousands) Ceded to Assumed from Percentage of
Premiums Gross other other Net amount
earned amount companies companies amount assumed to net
2022 $ 78,412 $ 9,512 $ 157 $ 69,057 0.2 %
2021 $ 64,653 $ 10,854 $ 95 $ 53,893 0.2 %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ICC HOLDINGS, INC. AND SUBSIDIARIES Schedule V — Valuation and Qualifying Accounts Years ended December 31, 2022 2021
(In thousands) 2022 2021
Beginning balance, allowance for uncollectible amounts $ 100 $ 150
Write-offs, net of (recoveries) 141 68
Change in valuation allowance (191 ) (118 )
Ending balance, allowance for uncollectible amounts $ 50 $ 100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18, Supplemental Information, Property-Casualty Insurance Underwriters [Text Block]</t>
        </is>
      </c>
      <c r="B4" s="4" t="inlineStr">
        <is>
          <t xml:space="preserve">ICC HOLDINGS, INC. AND SUBSIDIARIES Schedule VI — Supplemental Information Years ended December 31, 2022 2021
Deferred Reserve for
policy losses and Discount if Net
acquisition settlement any deducted Unearned Net earned investment
(In thousands) costs expenses from reserves premium premiums income
2022 $ 7,167 $ 67,614 $ — $ 40,527 $ 69,057 $ 4,034
2021 $ 6,539 $ 61,835 $ — $ 36,212 $ 53,893 $ 3,414
Paid losses
Losses and settlement and
expenses incurred related to Amortization settlement Net written
(In thousands) Current year Prior year of DAC expenses premiums
2022 $ 39,434 $ 5,099 $ 13,468 $ (37,843 ) $ 73,391
2021 $ 33,968 $ 732 $ 11,054 $ (35,943 ) $ 60,210 See accompanying notes to consolidated financial statements and report of independent registered public accounting fi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
        </is>
      </c>
    </row>
    <row r="5">
      <c r="A5" s="4" t="inlineStr">
        <is>
          <t>Investment, Policy [Policy Text Block]</t>
        </is>
      </c>
      <c r="B5" s="4" t="inlineStr">
        <is>
          <t xml:space="preserve">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OTHER-THAN-TEMPORARY IMPAIRMENT Under current accounting standards, an OTTI write-down of fixed maturity securities, where fair value is below amortized cost, is triggered by circumstances where ( 1 2 not 3 not not not not not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 • The extent to which the fair value is less than cost, • The assessment of significant adverse changes to the cash flows on a fixed maturity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or • The ability and intent to hold fixed maturity securities until maturity. Quantitative and qualitative criteria are considered to varying degrees depending on the sector the analysis is being performed. The sectors are as follows: Corporates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Municipals The Company analyzes the screened impairment candidates on a quantitative and qualitative basis. This includes an assessment of the factors that may Structured Securities The “stated assumptions” analytic approach relies on actual 6 third no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t>
        </is>
      </c>
    </row>
    <row r="6">
      <c r="A6" s="4" t="inlineStr">
        <is>
          <t>Other Invested Assets [Policy Text Block]</t>
        </is>
      </c>
      <c r="B6" s="4" t="inlineStr">
        <is>
          <t xml:space="preserve">D. OTHER INVESTED ASSETS Other invested assets include privately held investments and promissory notes. Privately held investments are carried at cost and given that there is no </t>
        </is>
      </c>
    </row>
    <row r="7">
      <c r="A7" s="4" t="inlineStr">
        <is>
          <t>Investment, Property Held For Investment, Policy [Policy Text Block]</t>
        </is>
      </c>
      <c r="B7" s="4" t="inlineStr">
        <is>
          <t xml:space="preserve">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t>
        </is>
      </c>
    </row>
    <row r="8">
      <c r="A8" s="4" t="inlineStr">
        <is>
          <t>Cash and Cash Equivalents, Policy [Policy Text Block]</t>
        </is>
      </c>
      <c r="B8" s="4" t="inlineStr">
        <is>
          <t xml:space="preserve">F. CASH AND CASH EQUIVALENTS Cash consists of uninvested balances in bank accounts. Cash equivalents consist of investments with original maturities of 90 not one $250,000. </t>
        </is>
      </c>
    </row>
    <row r="9">
      <c r="A9" s="4" t="inlineStr">
        <is>
          <t>Reinsurance Accounting Policy [Policy Text Block]</t>
        </is>
      </c>
      <c r="B9" s="4" t="inlineStr">
        <is>
          <t xml:space="preserve">G. REINSURANCE Ceded unearned premiums and reinsurance balances recoverable on paid and unpaid losses and settlement expenses are reported separately as assets instead of being netted with the related liabilities, since reinsurance does not Quarterly, the Company monitors the financial condition of its reinsurers. The Company’s monitoring efforts include, but are not may </t>
        </is>
      </c>
    </row>
    <row r="10">
      <c r="A10" s="4" t="inlineStr">
        <is>
          <t>Deferred Policy Acquisition Costs, Policy [Policy Text Block]</t>
        </is>
      </c>
      <c r="B10" s="4" t="inlineStr">
        <is>
          <t xml:space="preserve">H. POLICY ACQUISITION COSTS The Company defers commissions, premium taxes, and certain other costs that are incrementally or directly related to the successful acquisition of new or renewal insurance contracts. Acquisition-related costs may </t>
        </is>
      </c>
    </row>
    <row r="11">
      <c r="A11" s="4" t="inlineStr">
        <is>
          <t>Property, Plant and Equipment, Policy [Policy Text Block]</t>
        </is>
      </c>
      <c r="B11" s="4" t="inlineStr">
        <is>
          <t xml:space="preserve">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2 2021 As of December 31, December 31, 2022 2021 Automobiles $ 637,306 $ 507,889 Furniture and fixtures 520,835 512,268 Computer equipment and software 4,720,932 4,350,118 Home office 4,025,248 4,016,998 Total cost 9,904,321 9,387,273 Accumulated depreciation (6,590,602 ) (6,243,055 ) Net property and equipment $ 3,313,719 $ 3,144,218 </t>
        </is>
      </c>
    </row>
    <row r="12">
      <c r="A12" s="4" t="inlineStr">
        <is>
          <t>Unpaid Policy Claims and Claims Adjustment Expense, Policy [Policy Text Block]</t>
        </is>
      </c>
      <c r="B12" s="4" t="inlineStr">
        <is>
          <t xml:space="preserve">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December 31, 2022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not December 31, 2022 Note 7 Unpaid Losses and Settlement Expenses </t>
        </is>
      </c>
    </row>
    <row r="13">
      <c r="A13" s="4" t="inlineStr">
        <is>
          <t>Insurance Premiums Revenue Recognition, Policy [Policy Text Block]</t>
        </is>
      </c>
      <c r="B13" s="4" t="inlineStr">
        <is>
          <t xml:space="preserve">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concluded that no December 31, 2022 2021 </t>
        </is>
      </c>
    </row>
    <row r="14">
      <c r="A14" s="4" t="inlineStr">
        <is>
          <t>Selling, General and Administrative Expenses, Policy [Policy Text Block]</t>
        </is>
      </c>
      <c r="B14" s="4" t="inlineStr">
        <is>
          <t xml:space="preserve">L. GENERAL CORPORATE EXPENSES General corporate expenses consist primarily of real estate and occupancy costs, such as utilities and maintenance. These costs do not </t>
        </is>
      </c>
    </row>
    <row r="15">
      <c r="A15" s="4" t="inlineStr">
        <is>
          <t>Income Tax, Policy [Policy Text Block]</t>
        </is>
      </c>
      <c r="B15" s="4" t="inlineStr">
        <is>
          <t xml:space="preserve">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not The Company considers uncertainties in income taxes and recognizes those in its consolidated financial statements as required. As it relates to uncertainties in income taxes, unrecognized tax benefits, including interest and penalty accruals, are not no 12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t>
        </is>
      </c>
    </row>
    <row r="16">
      <c r="A16" s="4" t="inlineStr">
        <is>
          <t>Employee Stock Ownership Plan (ESOP), Policy [Policy Text Block]</t>
        </is>
      </c>
      <c r="B16" s="4" t="inlineStr">
        <is>
          <t>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500 ﻿</t>
        </is>
      </c>
    </row>
    <row r="17">
      <c r="A17" s="4" t="inlineStr">
        <is>
          <t>Earnings Per Share, Policy [Policy Text Block]</t>
        </is>
      </c>
      <c r="B17" s="4" t="inlineStr">
        <is>
          <t xml:space="preserve">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
        </is>
      </c>
    </row>
    <row r="18">
      <c r="A18" s="4" t="inlineStr">
        <is>
          <t>Comprehensive Income, Policy [Policy Text Block]</t>
        </is>
      </c>
      <c r="B18" s="4" t="inlineStr">
        <is>
          <t xml:space="preserve">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2 2021 2022 2021 The following table presents changes in accumulated other comprehensive earnings for unrealized gains and losses on available-for-sale fixed maturity securities: Year Ended December 31, 2022 2021 Beginning balance $ 2,920,027 $ 5,520,091 Other comprehensive loss before reclassification (11,770,084 ) (2,411,782 ) Amount reclassified from accumulated other comprehensive loss 8,540 (188,282 ) Net current period other comprehensive loss (11,761,544 ) (2,600,064 ) Ending balance $ (8,841,517 ) $ 2,920,027 Amounts Reclassified from Accumulated Other Comprehensive Earnings Twelve-Month Periods Ended Details about Accumulated Other December 31, Affected Line Item in the Statement Comprehensive Earnings Component 2022 2021 where Net Earnings is Presented Unrealized losses (gains) on AFS investments: $ 10,810 $ (238,332 ) Net realized investment losses (gains) (2,270 ) 50,050 Income tax expense (benefit) Total reclassification adjustment, net of tax $ 8,540 $ (188,282 ) </t>
        </is>
      </c>
    </row>
    <row r="19">
      <c r="A19" s="4" t="inlineStr">
        <is>
          <t>New Accounting Pronouncements, Policy [Policy Text Block]</t>
        </is>
      </c>
      <c r="B19" s="4" t="inlineStr">
        <is>
          <t xml:space="preserve">Q. ADOPTED ACCOUNTING PRONOUNCEMENTS Income Taxes Simplifying the Accounting for Income Taxes (ASU 2019 12 not January 1, 2021 Leases (ASU 2018 20, 2018 11, 2018 10, 2018 01, 2017 13 2016 02 2016 02 twelve December 31, 2022. 2016 02 2018 11, R.PROSPECTIVE ACCOUNTING STANDARDS The dates presented below represent the implementation dates for the Company. The Company’s status as an Emerging Growth Company could delay the required adoption of each of these standards. Financial Instruments Credit Losses (ASU 2018 19 2016 13 not January 1, 2023. not </t>
        </is>
      </c>
    </row>
    <row r="20">
      <c r="A20" s="4" t="inlineStr">
        <is>
          <t>Risk And Uncertainties [Policy Text Block]</t>
        </is>
      </c>
      <c r="B20" s="4" t="inlineStr">
        <is>
          <t xml:space="preserve">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 million in excess of $1 million for both the years ended December 31, 2022 2021 January 1, 2023. Reinsurance Reinsurance does not no Note 6 Reinsurance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may may third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2 Note 10 Statutory Information and Dividend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December 31, 2022 2021 Automobiles $ 637,306 $ 507,889 Furniture and fixtures 520,835 512,268 Computer equipment and software 4,720,932 4,350,118 Home office 4,025,248 4,016,998 Total cost 9,904,321 9,387,273 Accumulated depreciation (6,590,602 ) (6,243,055 ) Net property and equipment $ 3,313,719 $ 3,144,218 </t>
        </is>
      </c>
    </row>
    <row r="5">
      <c r="A5" s="4" t="inlineStr">
        <is>
          <t>Schedule of Accumulated Other Comprehensive Income (Loss) [Table Text Block]</t>
        </is>
      </c>
      <c r="B5" s="4" t="inlineStr">
        <is>
          <t xml:space="preserve">Year Ended December 31, 2022 2021 Beginning balance $ 2,920,027 $ 5,520,091 Other comprehensive loss before reclassification (11,770,084 ) (2,411,782 ) Amount reclassified from accumulated other comprehensive loss 8,540 (188,282 ) Net current period other comprehensive loss (11,761,544 ) (2,600,064 ) Ending balance $ (8,841,517 ) $ 2,920,027 </t>
        </is>
      </c>
    </row>
    <row r="6">
      <c r="A6" s="4" t="inlineStr">
        <is>
          <t>Reclassification out of Accumulated Other Comprehensive Income [Table Text Block]</t>
        </is>
      </c>
      <c r="B6" s="4" t="inlineStr">
        <is>
          <t xml:space="preserve">Amounts Reclassified from Accumulated Other Comprehensive Earnings Twelve-Month Periods Ended Details about Accumulated Other December 31, Affected Line Item in the Statement Comprehensive Earnings Component 2022 2021 where Net Earnings is Presented Unrealized losses (gains) on AFS investments: $ 10,810 $ (238,332 ) Net realized investment losses (gains) (2,270 ) 50,050 Income tax expense (benefit) Total reclassification adjustment, net of tax $ 8,540 $ (188,2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2</t>
        </is>
      </c>
    </row>
    <row r="3">
      <c r="A3" s="3" t="inlineStr">
        <is>
          <t>Notes Tables</t>
        </is>
      </c>
      <c r="B3" s="4" t="inlineStr">
        <is>
          <t xml:space="preserve"> </t>
        </is>
      </c>
    </row>
    <row r="4">
      <c r="A4" s="4" t="inlineStr">
        <is>
          <t>Investment Income [Table Text Block]</t>
        </is>
      </c>
      <c r="B4" s="4" t="inlineStr">
        <is>
          <t xml:space="preserve">2022 2021 AFS, fixed maturity securities $ 3,122,028 $ 3,010,433 Investment property 904,533 802,071 Equity securities 778,707 488,562 Other Invested Assets 154,332 80,761 Cash and short-term investments 24,628 2,582 Investment revenue 4,984,228 4,384,408 Less investment expenses (950,000 ) (970,000 ) Net investment income $ 4,034,228 $ 3,414,408 </t>
        </is>
      </c>
    </row>
    <row r="5">
      <c r="A5" s="4" t="inlineStr">
        <is>
          <t>Schedule of Realized Gain (Loss) [Table Text Block]</t>
        </is>
      </c>
      <c r="B5" s="4" t="inlineStr">
        <is>
          <t xml:space="preserve">Net Realized Proceeds Gains Losses Gains (Losses) 2022 Fixed maturity securities $ 17,820,507 $ 107,368 $ (118,178 ) $ (10,810 ) Common stocks 4,402,327 1,213,519 (316,079 ) 897,440 Preferred stocks 646,552 8,748 (20,909 ) (12,160 ) 2021 Fixed maturity securities $ 18,590,418 $ 247,913 $ (9,582 ) $ 238,332 Common stocks 3,023,990 836,477 (129,972 ) 706,504 Preferred stocks 340,523 37,711 — 37,711 </t>
        </is>
      </c>
    </row>
    <row r="6">
      <c r="A6" s="4" t="inlineStr">
        <is>
          <t>Investments Classified by Contractual Maturity Date [Table Text Block]</t>
        </is>
      </c>
      <c r="B6" s="4" t="inlineStr">
        <is>
          <t xml:space="preserve">Amortized Cost Fair Value Due in one year or less $ 250,007 $ 246,576 Due after one year through five years 16,293,720 15,551,096 Due after five years through 10 years 19,109,519 16,765,406 Due after 10 years 26,853,034 21,833,630 Asset and mortgage backed securities without a specific due date 41,858,596 38,803,342 Redeemable preferred stocks 215,805 188,921 Total fixed maturity securities $ 104,580,681 $ 93,388,971 </t>
        </is>
      </c>
    </row>
    <row r="7">
      <c r="A7" s="4" t="inlineStr">
        <is>
          <t>Schedule of Available-for-Sale Securities Reconciliation [Table Text Block]</t>
        </is>
      </c>
      <c r="B7" s="4" t="inlineStr">
        <is>
          <t>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 Gross Unrealized Amortized Cost Fair Value Gains Losses 2021 Fixed maturity securities: U.S. Treasury $ 1,352,044 $ 1,345,992 $ 11,276 $ (17,328 ) MBS/ABS/CMBS 40,712,275 41,023,871 607,483 (295,887 ) Corporate 38,959,905 41,206,964 2,434,738 (187,679 ) Municipal 20,905,194 22,031,831 1,149,998 (23,361 ) Redeemable preferred stock 215,805 232,885 17,080 — Total fixed maturity securities $ 102,145,223 $ 105,841,543 $ 4,220,575 $ (524,255 )</t>
        </is>
      </c>
    </row>
    <row r="8">
      <c r="A8" s="4" t="inlineStr">
        <is>
          <t>Debt Securities, Available-for-Sale, Unrealized Loss Position, Fair Value [Table Text Block]</t>
        </is>
      </c>
      <c r="B8" s="4" t="inlineStr">
        <is>
          <t>December 31, 2022 December 31, 2021 12 Months 12 Months &lt; 12 Months &amp; Greater Total &lt; 12 Months &amp; Greater Total Fixed Maturity Securities: U.S. Treasury Fair value $ 615,367 $ 637,594 $ 1,252,961 $ 391,250 $ 291,891 $ 683,141 Amortized cost 652,424 700,329 1,352,753 400,408 300,061 700,469 Unrealized loss (37,057 ) (62,735 ) (99,792 ) (9,158 ) (8,170 ) (17,328 ) MBS/ABS/CMBS Fair value 21,199,819 12,833,310 34,033,129 20,403,757 1,124,095 21,527,852 Amortized cost 22,564,779 14,575,082 37,139,861 20,647,568 1,176,171 21,823,739 Unrealized loss (1,364,960 ) (1,741,772 ) (3,106,732 ) (243,811 ) (52,076 ) (295,887 ) Corporate Fair value 27,688,403 5,829,396 33,517,799 6,428,166 995,235 7,423,401 Amortized cost 30,584,890 7,085,860 37,670,750 6,590,227 1,020,853 7,611,080 Unrealized loss (2,896,487 ) (1,256,464 ) (4,152,951 ) (162,061 ) (25,618 ) (187,679 ) Municipal Fair value 11,502,050 2,079,831 13,581,881 2,676,052 269,247 2,945,299 Amortized cost 14,590,996 2,964,697 17,555,693 2,695,269 273,391 2,968,660 Unrealized loss (3,088,946 ) (884,866 ) (3,973,812 ) (19,217 ) (4,144 ) (23,361 ) Redeemable preferred stock Fair value 188,921 — 188,921 — — — Amortized cost 215,805 — 215,805 — — — Unrealized loss (26,884 ) — (26,884 ) — — — Total Fair value 61,194,560 21,380,131 82,574,691 29,899,225 2,680,468 32,579,693 Amortized cost 68,608,894 25,325,968 93,934,862 30,333,472 2,770,476 33,103,948 Unrealized loss (7,414,334 ) $ (3,945,837 ) $ (11,360,171 ) $ (434,247 ) $ (90,008 ) $ (524,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Disclosure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Quoted in Active Other Significant
Markets for Observable Unobservable
Identical Assets Inputs Inputs
(Level 1) (Level 2) (Level 3) Total
AFS securities
Fixed maturity securities
U.S. treasury $ 1,252,960 $ — $ — $ 1,252,960
MBS/ABS/CMBS — 38,803,341 — 38,803,341
Corporate — 35,602,055 — 35,602,055
Municipal — 17,541,694 — 17,541,694
Redeemable preferred stocks — 188,921 — 188,921
Total fixed maturity securities 1,252,960 92,136,011 — 93,388,971
Equity securities
Common stocks 20,438,907 — — 20,438,907
Perpetual preferred stocks — 2,772,605 — 2,772,605
Total equity securities 20,438,907 2,772,605 — 23,211,512
Total marketable investments measured at fair value $ 21,691,867 $ 94,908,616 $ — $ 116,600,483
Significant
Quoted in Active Other Significant
Markets for Observable Unobservable
Identical Assets Inputs Inputs
(Level 1) (Level 2) (Level 3) Total
AFS securities
Fixed maturity securities
U.S. treasury $ 1,345,992 $ — $ — $ 1,345,992
MBS/ABS/CMBS — 41,023,871 — 41,023,871
Corporate — 41,206,964 — 41,206,964
Municipal — 22,031,831 — 22,031,831
Redeemable preferred stocks — 232,885 — 232,885
Total fixed maturity securities 1,345,992 104,495,551 — 105,841,543
Equity securities
Common stocks 23,608,197 — — 23,608,197
Perpetual preferred stocks — 2,780,450 — 2,780,450
Total equity securities 23,608,197 2,780,450 — 26,388,647
Total marketable investments measured at fair value $ 24,954,189 $ 107,276,001 $ — $ 132,230,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olicy Acquisitions Costs (Tables)</t>
        </is>
      </c>
      <c r="B1" s="2" t="inlineStr">
        <is>
          <t>12 Months Ended</t>
        </is>
      </c>
    </row>
    <row r="2">
      <c r="B2" s="2" t="inlineStr">
        <is>
          <t>Dec. 31, 2022</t>
        </is>
      </c>
    </row>
    <row r="3">
      <c r="A3" s="3" t="inlineStr">
        <is>
          <t>Notes Tables</t>
        </is>
      </c>
      <c r="B3" s="4" t="inlineStr">
        <is>
          <t xml:space="preserve"> </t>
        </is>
      </c>
    </row>
    <row r="4">
      <c r="A4" s="4" t="inlineStr">
        <is>
          <t>Deferred Policy Acquisition Costs [Table Text Block]</t>
        </is>
      </c>
      <c r="B4" s="4" t="inlineStr">
        <is>
          <t xml:space="preserve">2022 2021
Deferred policy acquisition costs (DAC), beginning of year $ 6,538,844 $ 5,429,620
Deferred:
Direct commission 12,330,776 10,772,089
Premium taxes 1,271,971 1,215,613
Ceding commissions (693,178 ) (827,540 )
Underwriting 1,186,150 1,003,215
Net deferred 14,095,719 12,163,377
Amortized 13,467,527 11,054,153
DAC, end of year $ 7,167,036 $ 6,538,844
Policy acquisition costs:
Amortized to expense $ 13,467,527 $ 11,054,153
Period costs:
Contingent commission 1,796,256 1,463,505
Other underwriting expenses 9,632,337 8,307,242
Total policy acquisition costs $ 24,896,120 $ 20,824,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Fixed maturity securities, amortized cost</t>
        </is>
      </c>
      <c r="B2" s="5" t="n">
        <v>104580681</v>
      </c>
      <c r="C2" s="5" t="n">
        <v>102145223</v>
      </c>
    </row>
    <row r="3">
      <c r="A3" s="4" t="inlineStr">
        <is>
          <t>Property held for investment, accumulated depreciation</t>
        </is>
      </c>
      <c r="B3" s="6" t="n">
        <v>609282</v>
      </c>
      <c r="C3" s="6" t="n">
        <v>464713</v>
      </c>
    </row>
    <row r="4">
      <c r="A4" s="4" t="inlineStr">
        <is>
          <t>Premiums and reinsurance balances receivable, allowances for uncollectible amounts</t>
        </is>
      </c>
      <c r="B4" s="6" t="n">
        <v>50000</v>
      </c>
      <c r="C4" s="6" t="n">
        <v>100000</v>
      </c>
    </row>
    <row r="5">
      <c r="A5" s="4" t="inlineStr">
        <is>
          <t>Reinsurance balances recoverable on unpaid losses and settlement expenses, allowances for uncollectible amounts</t>
        </is>
      </c>
      <c r="B5" s="6" t="n">
        <v>0</v>
      </c>
      <c r="C5" s="6" t="n">
        <v>0</v>
      </c>
    </row>
    <row r="6">
      <c r="A6" s="4" t="inlineStr">
        <is>
          <t>Property and equipment, at cost, accumulated depreciation</t>
        </is>
      </c>
      <c r="B6" s="5" t="n">
        <v>6590602</v>
      </c>
      <c r="C6" s="5" t="n">
        <v>6243055</v>
      </c>
    </row>
    <row r="7">
      <c r="A7" s="4" t="inlineStr">
        <is>
          <t>Common stock, par value (in dollars per share)</t>
        </is>
      </c>
      <c r="B7" s="7" t="n">
        <v>0.01</v>
      </c>
      <c r="C7" s="7" t="n">
        <v>0.01</v>
      </c>
    </row>
    <row r="8">
      <c r="A8" s="4" t="inlineStr">
        <is>
          <t>Common stock, shares authorized (in shares)</t>
        </is>
      </c>
      <c r="B8" s="6" t="n">
        <v>10000000</v>
      </c>
      <c r="C8" s="6" t="n">
        <v>10000000</v>
      </c>
    </row>
    <row r="9">
      <c r="A9" s="4" t="inlineStr">
        <is>
          <t>Common stock, shares issued (in shares)</t>
        </is>
      </c>
      <c r="B9" s="6" t="n">
        <v>3500000</v>
      </c>
      <c r="C9" s="6" t="n">
        <v>3500000</v>
      </c>
    </row>
    <row r="10">
      <c r="A10" s="4" t="inlineStr">
        <is>
          <t>Common stock, shares outstanding (in shares)</t>
        </is>
      </c>
      <c r="B10" s="6" t="n">
        <v>3153741</v>
      </c>
      <c r="C10" s="6" t="n">
        <v>3291852</v>
      </c>
    </row>
    <row r="11">
      <c r="A11" s="4" t="inlineStr">
        <is>
          <t>Treasury stock, shares (in shares)</t>
        </is>
      </c>
      <c r="B11" s="6" t="n">
        <v>346259</v>
      </c>
      <c r="C11" s="6" t="n">
        <v>208148</v>
      </c>
    </row>
    <row r="12">
      <c r="A12" s="4" t="inlineStr">
        <is>
          <t>Unearned Employee Stock Ownership Plan (in shares)</t>
        </is>
      </c>
      <c r="B12" s="6" t="n">
        <v>210935</v>
      </c>
      <c r="C12" s="6" t="n">
        <v>23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12 Months Ended</t>
        </is>
      </c>
    </row>
    <row r="2">
      <c r="B2" s="2" t="inlineStr">
        <is>
          <t>Dec. 31, 2022</t>
        </is>
      </c>
    </row>
    <row r="3">
      <c r="A3" s="3" t="inlineStr">
        <is>
          <t>Notes Tables</t>
        </is>
      </c>
      <c r="B3" s="4" t="inlineStr">
        <is>
          <t xml:space="preserve"> </t>
        </is>
      </c>
    </row>
    <row r="4">
      <c r="A4" s="4" t="inlineStr">
        <is>
          <t>Effects of Reinsurance [Table Text Block]</t>
        </is>
      </c>
      <c r="B4" s="4" t="inlineStr">
        <is>
          <t xml:space="preserve">2022 2021
WRITTEN
Direct $ 82,726,634 $ 71,091,961
Reinsurance assumed 157,268 78,699
Reinsurance ceded (9,492,472 ) (10,960,325 )
Net $ 73,391,430 $ 60,210,335
EARNED
Direct $ 78,411,890 $ 64,652,638
Reinsurance assumed 157,097 94,590
Reinsurance ceded (9,511,644 ) (10,854,208 )
Net $ 69,057,343 $ 53,893,020
LOSS AND SETTLEMENT EXPENSES INCURRED
Direct $ 50,290,695 $ 45,685,603
Reinsurance assumed 94,482 47,536
Reinsurance ceded (5,852,448 ) (11,033,596 )
Net $ 44,532,729 $ 34,699,543 </t>
        </is>
      </c>
    </row>
    <row r="5">
      <c r="A5" s="4" t="inlineStr">
        <is>
          <t>Ceded Credit Risk [Table Text Block]</t>
        </is>
      </c>
      <c r="B5" s="4" t="inlineStr">
        <is>
          <t>Net Reinsurer Percent Ceded Percent
A.M. Best Exposure as of of Premiums of
(In thousands) Rating December 31, 2022 Total Written Total
General Reinsurance Corporation A++ $ 8,423 53.9 % $ 6,325 66.6 %
Aspen Insurance UK Ltd A 1,250 8.0 % — 0.0 %
Partner Reinsurance Company A+ 1,076 6.9 % — 0.0 %
Renaissance Reinsurance US Incorporated A+ 1,046 6.7 % 640 6.7 %
Everest Reinsurance Company A+ 896 5.7 % — 0.0 %
Swiss Reinsurance A+ 810 5.2 % 308 3.2 %
Axis Reinsurance Company A 443 2.8 % — 0.0 %
Endurance Assurance Corporation A+ 407 2.6 % 2 0.0 %
Hannover Rueck SE A+ 392 2.5 % 278 3.0 %
Houston Casualty Company A++ 254 1.6 % 377 4.0 %
All other reinsurers including anticipated subrogation 643 4.1 % 1,562 16.5 %
$ 15,640 100.0 % $ 9,49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Unpaid Losses and Settlement Expenses (Tables)</t>
        </is>
      </c>
      <c r="B1" s="2" t="inlineStr">
        <is>
          <t>12 Months Ended</t>
        </is>
      </c>
    </row>
    <row r="2">
      <c r="B2" s="2" t="inlineStr">
        <is>
          <t>Dec. 31, 2022</t>
        </is>
      </c>
    </row>
    <row r="3">
      <c r="A3" s="3" t="inlineStr">
        <is>
          <t>Notes Tables</t>
        </is>
      </c>
      <c r="B3" s="4" t="inlineStr">
        <is>
          <t xml:space="preserve"> </t>
        </is>
      </c>
    </row>
    <row r="4">
      <c r="A4" s="4" t="inlineStr">
        <is>
          <t>Short-Duration Insurance Contracts, Claims Development [Table Text Block]</t>
        </is>
      </c>
      <c r="B4" s="4" t="inlineStr">
        <is>
          <t xml:space="preserve">PROPERTY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9,266 $ 8,302 $ 8,290 $ 8,415 $ 8,471 $ 8,282 $ 8,272 $ 8,270 $ 8,275 $ 8,276 $ 9 626 2014 8,865 7,586 7,798 7,883 7,817 7,785 7,784 7,792 7,794 — 740 2015 7,693 7,494 7,717 7,634 7,654 7,636 7,635 7,642 - 554 2016 8,941 7,981 8,372 8,381 8,404 8,327 8,387 6 576 2017 13,993 13,568 13,741 13,825 13,622 13,593 24 715 2018 11,454 11,114 10,966 11,030 11,073 44 725 2019 13,933 14,758 14,976 15,078 3 833 2020 13,997 15,056 15,195 431 937 2021 12,968 14,799 312 746 2022 16,568 (810 ) 683 Total $ 118,405 Cumulative paid loss and settlement expenses, net of reinsurance (in thousands) Year Ended December 31, Accident Year 2013* 2014* 2015* 2016* 2017* 2018* 2019* 2020* 2021* 2022 2013 $ 6,856 $ 8,079 $ 8,200 $ 8,238 $ 8,265 $ 8,272 $ 8,271 $ 8,270 $ 8,271 $ 8,270 2014 6,243 7,631 7,746 7,796 7,795 7,795 7,801 7,803 7,805 2015 5,057 7,040 7,474 7,645 7,660 7,657 7,645 7,642 2016 6,157 7,624 8,236 8,356 8,437 8,465 8,384 2017 10,055 13,482 13,610 13,595 13,363 13,451 2018 8,487 11,009 11,025 11,062 11,117 2019 11,621 14,161 14,855 14,902 2020 10,620 14,485 15,540 2021 11,220 14,712 2022 12,898 Total 114,721 Unpaid losses and settlement expense - years 2013 through 2022 3,684 Unpaid losses and settlement expense - prior to 2013 5 Unpaid loss and settlement expense, net of reinsurance $ 3,689 WORKERS' COMPENSATION AND LIABILITY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12,584 $ 13,559 $ 13,169 $ 12,960 $ 13,696 $ 13,858 $ 14,076 $ 14,081 $ 14,144 $ 14,180 $ 11 1,145 2014 13,385 14,744 15,341 16,718 16,881 16,996 16,953 16,929 16,995 80 1,213 2015 16,596 13,876 13,440 13,862 14,486 14,714 15,182 15,210 91 1,095 2016 16,677 14,843 16,240 16,855 17,547 18,413 18,608 195 1,041 2017 15,808 15,803 15,842 15,977 17,067 18,049 292 1,042 2018 18,308 17,122 17,082 16,925 16,581 679 1,128 2019 19,630 19,200 19,575 19,364 1,817 1,094 2020 17,359 14,106 15,262 1,904 634 2021 21,000 21,988 5,823 833 2022 22,866 14,825 646 Total $ 179,103 Cumulative paid loss and settlement expenses, net of reinsurance (in thousands) Year Ended December 31, Accident Year 2013* 2014* 2015* 2016* 2017* 2018* 2019* 2020* 2021* 2022 2013 $ 1,579 $ 4,156 $ 7,634 $ 10,423 $ 12,181 $ 12,980 $ 13,565 $ 13,741 $ 13,974 $ 14,038 2014 1,539 4,087 9,515 13,602 15,232 15,912 16,374 16,401 16,749 2015 1,408 4,319 7,404 10,528 12,487 13,262 13,932 14,479 2016 1,497 5,488 8,189 12,205 14,206 16,649 17,618 2017 1,523 5,419 8,753 11,878 14,771 17,141 2018 1,964 5,656 9,312 12,419 14,688 2019 3,664 7,453 12,132 14,781 2020 2,435 4,882 8,026 2021 3,520 7,825 2022 3,614 Total 128,959 Unpaid losses and settlement expense - years 2013 through 2022 50,144 Unpaid losses and settlement expense - prior to 2013 171 Unpaid loss and settlement expense, net of reinsurance $ 50,315 TOTAL LINES Incurred loss and settlement expenses, net of reinsurance ($'s in thousands) As of December 31, 2022 Year Ended December 31, Accident Year 2013* 2014* 2015* 2016* 2017* 2018* 2019* 2020* 2021* 2022 Total IBNR plus expected development on reported claims Cumulative number of reported claims 2013 $ 21,850 $ 21,861 $ 21,459 $ 21,375 $ 22,167 $ 22,140 $ 22,348 $ 22,351 $ 22,419 $ 22,456 $ 20 1,771 2014 22,250 22,330 23,139 24,601 24,698 24,781 24,737 24,721 24,789 80 1,953 2015 24,289 21,370 21,157 21,496 22,140 22,350 22,817 22,852 91 1,649 2016 25,618 22,824 24,612 25,236 25,951 26,740 26,995 201 1,617 2017 29,801 29,371 29,583 29,802 30,689 31,642 316 1,757 2018 29,762 28,236 28,048 27,955 27,654 723 1,853 2019 33,563 33,958 34,551 34,442 1,820 1,927 2020 31,356 29,162 30,457 2,335 1,571 2021 33,968 36,787 6,135 1,579 2022 39,434 14,015 1,329 Total $ 297,508 Cumulative paid loss and settlement expenses, net of reinsurance (in thousands) Year Ended December 31, Accident Year 2013* 2014* 2015* 2016* 2017* 2018* 2019* 2020* 2021* 2022 2013 $ 8,435 $ 12,235 $ 15,834 $ 18,661 $ 20,446 $ 21,252 $ 21,836 $ 22,011 $ 22,245 $ 22,308 2014 7,782 11,718 17,261 21,398 23,027 23,707 24,175 24,204 24,554 2015 6,465 11,359 14,878 18,173 20,147 20,919 21,577 22,121 2016 7,654 13,112 16,425 20,561 22,643 25,114 26,002 2017 11,578 18,901 22,363 25,473 28,134 30,592 2018 10,451 16,665 20,337 23,481 25,805 2019 15,285 21,614 26,987 29,683 2020 13,055 19,367 23,566 2021 14,740 22,537 2022 16,512 Total 243,680 Unpaid losses and settlement expense - years 2013 through 2022 53,828 Unpaid losses and settlement expense - prior to 2013 176 Unpaid loss and settlement expense, net of reinsurance $ 54,004 </t>
        </is>
      </c>
    </row>
    <row r="5">
      <c r="A5" s="4" t="inlineStr">
        <is>
          <t>Short-Duration Insurance Contracts, Reconciliation of Claims Development to Liability [Table Text Block]</t>
        </is>
      </c>
      <c r="B5" s="4" t="inlineStr">
        <is>
          <t xml:space="preserve">(In thousands) December 31, 2022 Net unpaid losses and settlement expense Property Lines $ 3,689 Workers' Compensation and Liability Lines 50,315 Total unpaid losses and settlement expense, net of reinsurance 54,004 Reinsurance recoverable on losses and settlement expense Property Lines 1,302 Workers' Compensation and Liability Lines 12,308 Total reinsurance recoverable on unpaid losses and settlement expense 13,610 Total gross unpaid losses and LAE $ 67,614 </t>
        </is>
      </c>
    </row>
    <row r="6">
      <c r="A6" s="4" t="inlineStr">
        <is>
          <t>Short-Duration Insurance Contracts, Schedule of Historical Claims Duration [Table Text Block]</t>
        </is>
      </c>
      <c r="B6" s="4" t="inlineStr">
        <is>
          <t>Average annual percentage payout of incurred losses by age, net of reinsurance Year 1 Year 2 Year 3 Year 4 Year 5 Year 6 Year 7 Year 8 Year 9+ Property Lines 74.9 % 22.6 % 1.8 % -0.2 % 0.2 % 0.8 % -0.1 % 0.0 % 0.0 % Liability Lines 12.7 % 20.9 % 22.6 % 20.1 % 10.6 % 5.7 % 2.3 % 1.7 % 3.4 % Total Lines 37.6 % 21.7 % 14.3 % 11.5 % 6.3 % 3.7 % 1.4 % 1.1 % 2.3 %</t>
        </is>
      </c>
    </row>
    <row r="7">
      <c r="A7" s="4" t="inlineStr">
        <is>
          <t>Schedule of Liability for Unpaid Claims and Claims Adjustment Expense [Table Text Block]</t>
        </is>
      </c>
      <c r="B7" s="4" t="inlineStr">
        <is>
          <t xml:space="preserve">(In thousands) 2022 2021 Unpaid losses and settlement expense - beginning of the period: Gross $ 61,835 $ 61,576 Less: Ceded 14,521 13,020 Net 47,314 48,556 Increase in incurred losses and settlement expense: Current year 39,434 33,968 Prior years 5,099 732 44,533 34,700 Deduct: Loss and settlement expense payments for claims incurred: Current year 16,512 14,740 Prior years 21,331 21,203 Total paid 37,843 35,943 Net unpaid losses and settlement expense - end of the period 54,004 47,314 Plus: Reinsurance recoverable on unpaid losses 13,610 14,521 Gross unpaid losses and settlement expense - end of the period $ 67,614 $ 61,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December 31, 2022 2021 Deferred tax assets: Tax discounting of claim reserves $ 931,054 $ 829,619 Unearned premium reserve 1,686,905 1,503,989 Net unrealized depreciation of securities 2,105,391 — Deferred compensation 316,051 237,599 Provision for uncollectible accounts 10,500 21,000 Other 89,347 101,166 Deferred tax assets before allowance 5,139,248 2,693,373 Less valuation allowance — — Total deferred tax assets $ 5,139,248 $ 2,693,373 Deferred tax liabilities: Transition Adjustment for Loss Reserve Discounting $ 113,088 $ 150,784 Net unrealized appreciation of securities — 1,938,542 Deferred policy acquisition costs 1,505,078 1,373,157 Property and equipment 143,047 100,399 Other 81,347 85,353 Total deferred tax liabilities 1,842,560 3,648,235 Net deferred tax asset (liability) $ 3,296,688 $ (954,862 )</t>
        </is>
      </c>
    </row>
    <row r="5">
      <c r="A5" s="4" t="inlineStr">
        <is>
          <t>Schedule of Effective Income Tax Rate Reconciliation [Table Text Block]</t>
        </is>
      </c>
      <c r="B5" s="4" t="inlineStr">
        <is>
          <t xml:space="preserve">For the Year Ended December 31, 2022 2021 Provision for income taxes at the statutory federal tax rates $ (151,584 ) $ 1,041,155 Increase (reduction) in taxes resulting from: Dividends received deduction (71,819 ) (34,207 ) Tax-exempt interest income (49,460 ) (58,153 ) Proration of tax-exempt interest and dividends received deduction 29,506 22,359 Nondeductible expenses 74,159 48,155 Officer life insurance, net (2,500 ) 188 Prior year true-up and other 31,532 (204,395 ) Total $ (140,166 ) $ 815,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Unit, Activity [Table Text Block]</t>
        </is>
      </c>
      <c r="B4" s="4" t="inlineStr">
        <is>
          <t xml:space="preserve">RSUs Weighted Average Grant Date Fair Value
Nonvested at December 31, 2021 $ 259,059 $ 13.30
Granted 219,945 17.05
Vested (205,403 ) 13.71
Nonvested at December 31, 2022 $ 273,601 $ 1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atutory Information and Divided Restrictions (Tables)</t>
        </is>
      </c>
      <c r="B1" s="2" t="inlineStr">
        <is>
          <t>12 Months Ended</t>
        </is>
      </c>
    </row>
    <row r="2">
      <c r="B2" s="2" t="inlineStr">
        <is>
          <t>Dec. 31, 2022</t>
        </is>
      </c>
    </row>
    <row r="3">
      <c r="A3" s="3" t="inlineStr">
        <is>
          <t>Notes Tables</t>
        </is>
      </c>
      <c r="B3" s="4" t="inlineStr">
        <is>
          <t xml:space="preserve"> </t>
        </is>
      </c>
    </row>
    <row r="4">
      <c r="A4" s="4" t="inlineStr">
        <is>
          <t>Schedule of Subsidiary of Limited Liability Company or Limited Partnership, Description [Table Text Block]</t>
        </is>
      </c>
      <c r="B4" s="4" t="inlineStr">
        <is>
          <t xml:space="preserve">As of and Periods Ended December 31, 2022 2021 Net income, statutory basis $ 3,583,308 $ 1,938,995 Surplus, statutory basis $ 59,735,420 $ 62,511,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As of As of December 31, 2022 December 31, 2021 Assets Investment in subsidiaries $ 58,973,935 $ 74,209,041 Fixed maturity securities 3,108,898 3,223,307 Common Stocks 1,303,224 1,410,345 Other invested assets 213,230 218,403 Cash and cash equivalents 348,692 573,715 Due from subsidiaries 1,111,804 64,846 Accrued investment income 9,375 13,746 Income taxes - current 766,927 454,538 Goodwill and other intangibles 86,042 100,000 Fixed assets 15,161 49,561 Other assets 159,426 210,013 Total assets $ 66,096,714 $ 80,527,514 Liabilities and Shareholders' Equity Liabilities: Debt $ 5,463,608 $ 5,515,098 Accrued expenses 112,722 116,894 Income taxes - deferred 24,372 56,016 Other liabilities 55,081 135,592 Total liabilities 5,655,783 5,823,601 Equity: Common stock 1 35,000 35,000 Treasury stock, at cost 2 (5,463,535 ) (3,155,399 ) Additional paid-in capital 33,119,125 32,965,136 Accumulated other comprehensive earnings, net of tax (8,841,517 ) 2,920,027 Retained earnings 43,701,233 44,282,895 Less: Unearned Employee Stock Ownership Plan shares at cost 3 (2,109,375 ) (2,343,745 ) Total equity 60,440,931 74,703,914 Total liabilities and equity $ 66,096,714 $ 80,527,514 </t>
        </is>
      </c>
    </row>
    <row r="5">
      <c r="A5" s="4" t="inlineStr">
        <is>
          <t>Condensed Income Statement [Table Text Block]</t>
        </is>
      </c>
      <c r="B5" s="4" t="inlineStr">
        <is>
          <t xml:space="preserve">Year Ended Year Ended December 31, 2022 December 31, 2021 Net investment income $ 19,504 $ 139,907 Net realized investment gains 52,564 39,629 Net unrealized (losses) gains on equity securities (189,059 ) 234,537 Other income 197 6,717 Total revenue (116,794 ) 420,790 Policy acquisition costs and other operating expenses 1,732,482 1,676,944 Interest expense on debt 40,281 129,854 General corporate expenses — 7,767 Total expenses 1,772,763 1,814,566 Loss before equity earnings of subsidiaries and income taxes (1,889,557 ) (1,393,776 ) Total income tax benefit (299,543 ) (54,646 ) Net loss before equity earnings of subsidiaries (1,590,014 ) (1,339,130 ) Equity earnings in subsidiaries 1,008,352 5,481,909 Net (loss) earnings $ (581,662 ) $ 4,142,779 Other comprehensive loss, net of tax (209,209 ) (78,861 ) Equity in other comprehensive loss of subsidiaries (11,552,335 ) (2,521,202 ) Comprehensive (loss) earnings $ (12,343,206 ) $ 1,542,715 </t>
        </is>
      </c>
    </row>
    <row r="6">
      <c r="A6" s="4" t="inlineStr">
        <is>
          <t>Condensed Cash Flow Statement [Table Text Block]</t>
        </is>
      </c>
      <c r="B6" s="4" t="inlineStr">
        <is>
          <t xml:space="preserve">Year Ended Year Ended December 31, 2022 December 31, 2021 Cash flows from operating activities: Net (loss) earnings $ (581,662 ) $ 4,142,779 Adjustments to reconcile net (loss) earnings to net cash (used in) provided by operating activities Net realized and unrealized losses (gains) on equity securities 136,495 (274,166 ) Depreciation 24,065 51,235 Deferred income tax 23,969 3,316 Equity in undistributed income of subsidiaries (1,008,352 ) (5,481,909 ) Amortization of bond premium and discount 761 — Stock-based compensation expense 388,359 419,070 Change in: Intercompany notes receivable 4,473 (1,380,000 ) Due from subsidiaries (1,046,958 ) 16,321 Accrued investment income 4,371 255 Accrued expenses (4,173 ) 72,719 Current federal income tax (312,389 ) (67,131 ) Other (29,924 ) (476,240 ) Net cash used in operating activities (2,400,965 ) (2,973,750 ) Cash flows from investing activities: Contributions from subsidiaries 4,691,823 6,605,654 Purchases of: Fixed maturity securities (724,994 ) (312,114 ) Common stocks (202,897 ) (216,473 ) Proceeds from sales, maturities and calls of: Fixed maturity securities 573,820 220,950 Common stocks 173,523 195,840 Other invested assets — 16,403 Property and equipment 24,293 121,249 Net cash provided by investing activities 4,535,568 6,631,510 Cash flows from financing activities: Repayments of borrowed funds (51,490 ) (3,544,668 ) Purchase of treasury stock (2,308,136 ) (1,561 ) Net cash used in financing activities (2,359,626 ) (3,546,230 ) Net (decrease) increase in cash and cash equivalents (225,023 ) 111,530 Cash and cash equivalents at beginning of year 573,715 462,185 Cash and cash equivalents at end of period $ 348,692 $ 573,715 Supplemental information: Federal income tax paid $ — $ — Interest paid 38,531 128,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Supplemental Insurance and Information (Tables)</t>
        </is>
      </c>
      <c r="B1" s="2" t="inlineStr">
        <is>
          <t>12 Months Ended</t>
        </is>
      </c>
    </row>
    <row r="2">
      <c r="B2" s="2" t="inlineStr">
        <is>
          <t>Dec. 31, 2022</t>
        </is>
      </c>
    </row>
    <row r="3">
      <c r="A3" s="3" t="inlineStr">
        <is>
          <t>Notes Tables</t>
        </is>
      </c>
      <c r="B3" s="4" t="inlineStr">
        <is>
          <t xml:space="preserve"> </t>
        </is>
      </c>
    </row>
    <row r="4">
      <c r="A4" s="4" t="inlineStr">
        <is>
          <t>Supplementary Insurance Information [Table Text Block]</t>
        </is>
      </c>
      <c r="B4" s="4" t="inlineStr">
        <is>
          <t xml:space="preserve">Future policy
benefits, losses, Other policy
Deferred policy claims and loss Unearned and benefits Net premiums
(In thousands) acquisition costs expenses premiums payable earned
December 31, 2022
Commercial Business $ 7,167 $ 67,614 $ 40,527 $ 1,405 $ 69,057
Total $ 7,167 $ 67,614 $ 40,527 $ 1,405 $ 69,057
December 31, 2021
Commercial Business $ 6,539 $ 61,835 $ 36,212 $ 1,368 $ 53,893
Total $ 6,539 $ 61,835 $ 36,212 $ 1,368 $ 53,893
Benefits, claims,
losses and
Net investment settlement Amortization Other operating Net premiums
(In thousands) income expenses of DAC expenses written
December 31, 2022
Commercial Business $ 4,034 $ 44,533 $ 13,468 $ 12,401 $ 73,391
Total $ 4,034 $ 44,533 $ 13,468 $ 12,401 $ 73,391
December 31, 2021
Commercial Business $ 3,414 $ 34,700 $ 11,054 $ 10,729 $ 60,210
Total $ 3,414 $ 34,700 $ 11,054 $ 10,729 $ 60,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 (Tables)</t>
        </is>
      </c>
      <c r="B1" s="2" t="inlineStr">
        <is>
          <t>12 Months Ended</t>
        </is>
      </c>
    </row>
    <row r="2">
      <c r="B2" s="2" t="inlineStr">
        <is>
          <t>Dec. 31, 2022</t>
        </is>
      </c>
    </row>
    <row r="3">
      <c r="A3" s="3" t="inlineStr">
        <is>
          <t>Notes Tables</t>
        </is>
      </c>
      <c r="B3" s="4" t="inlineStr">
        <is>
          <t xml:space="preserve"> </t>
        </is>
      </c>
    </row>
    <row r="4">
      <c r="A4" s="4" t="inlineStr">
        <is>
          <t>Reinsurance Premiums For Insurance Companies By Product Segment [Table Text Block]</t>
        </is>
      </c>
      <c r="B4" s="4" t="inlineStr">
        <is>
          <t>(In thousands) Ceded to Assumed from Percentage of
Premiums Gross other other Net amount
earned amount companies companies amount assumed to net
2022 $ 78,412 $ 9,512 $ 157 $ 69,057 0.2 %
2021 $ 64,653 $ 10,854 $ 95 $ 53,893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V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Valuation and Qualifying Accounts [Table Text Block]</t>
        </is>
      </c>
      <c r="B4" s="4" t="inlineStr">
        <is>
          <t xml:space="preserve">(In thousands) 2022 2021
Beginning balance, allowance for uncollectible amounts $ 100 $ 150
Write-offs, net of (recoveries) 141 68
Change in valuation allowance (191 ) (118 )
Ending balance, allowance for uncollectible amounts $ 5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Tables)</t>
        </is>
      </c>
      <c r="B1" s="2" t="inlineStr">
        <is>
          <t>12 Months Ended</t>
        </is>
      </c>
    </row>
    <row r="2">
      <c r="B2" s="2" t="inlineStr">
        <is>
          <t>Dec. 31, 2022</t>
        </is>
      </c>
    </row>
    <row r="3">
      <c r="A3" s="3" t="inlineStr">
        <is>
          <t>Notes Tables</t>
        </is>
      </c>
      <c r="B3" s="4" t="inlineStr">
        <is>
          <t xml:space="preserve"> </t>
        </is>
      </c>
    </row>
    <row r="4">
      <c r="A4" s="4" t="inlineStr">
        <is>
          <t>Supplemental Information, Property-Casualty Insurance Underwriters [Table Text Block]</t>
        </is>
      </c>
      <c r="B4" s="4" t="inlineStr">
        <is>
          <t xml:space="preserve">Deferred Reserve for
policy losses and Discount if Net
acquisition settlement any deducted Unearned Net earned investment
(In thousands) costs expenses from reserves premium premiums income
2022 $ 7,167 $ 67,614 $ — $ 40,527 $ 69,057 $ 4,034
2021 $ 6,539 $ 61,835 $ — $ 36,212 $ 53,893 $ 3,414
Paid losses
Losses and settlement and
expenses incurred related to Amortization settlement Net written
(In thousands) Current year Prior year of DAC expenses premiums
2022 $ 39,434 $ 5,099 $ 13,468 $ (37,843 ) $ 73,391
2021 $ 33,968 $ 732 $ 11,054 $ (35,943 ) $ 60,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t>
        </is>
      </c>
      <c r="B1" s="2" t="inlineStr">
        <is>
          <t>12 Months Ended</t>
        </is>
      </c>
    </row>
    <row r="2">
      <c r="B2" s="2" t="inlineStr">
        <is>
          <t>Dec. 31, 2022</t>
        </is>
      </c>
      <c r="C2" s="2" t="inlineStr">
        <is>
          <t>Dec. 31, 2021</t>
        </is>
      </c>
    </row>
    <row r="3">
      <c r="A3" s="4" t="inlineStr">
        <is>
          <t>Net premiums earned</t>
        </is>
      </c>
      <c r="B3" s="5" t="n">
        <v>69057343</v>
      </c>
      <c r="C3" s="5" t="n">
        <v>53893020</v>
      </c>
    </row>
    <row r="4">
      <c r="A4" s="4" t="inlineStr">
        <is>
          <t>Net investment income</t>
        </is>
      </c>
      <c r="B4" s="6" t="n">
        <v>4034228</v>
      </c>
      <c r="C4" s="6" t="n">
        <v>3414408</v>
      </c>
    </row>
    <row r="5">
      <c r="A5" s="4" t="inlineStr">
        <is>
          <t>Net realized investment gains</t>
        </is>
      </c>
      <c r="B5" s="6" t="n">
        <v>874470</v>
      </c>
      <c r="C5" s="6" t="n">
        <v>982547</v>
      </c>
    </row>
    <row r="6">
      <c r="A6" s="4" t="inlineStr">
        <is>
          <t>Net unrealized (losses) gains on equity securities</t>
        </is>
      </c>
      <c r="B6" s="6" t="n">
        <v>-4706405</v>
      </c>
      <c r="C6" s="6" t="n">
        <v>2801991</v>
      </c>
    </row>
    <row r="7">
      <c r="A7" s="4" t="inlineStr">
        <is>
          <t>Other income</t>
        </is>
      </c>
      <c r="B7" s="6" t="n">
        <v>420202</v>
      </c>
      <c r="C7" s="6" t="n">
        <v>348709</v>
      </c>
    </row>
    <row r="8">
      <c r="A8" s="4" t="inlineStr">
        <is>
          <t>Total revenue</t>
        </is>
      </c>
      <c r="B8" s="6" t="n">
        <v>69679838</v>
      </c>
      <c r="C8" s="6" t="n">
        <v>61440675</v>
      </c>
    </row>
    <row r="9">
      <c r="A9" s="4" t="inlineStr">
        <is>
          <t>Losses and settlement expenses</t>
        </is>
      </c>
      <c r="B9" s="6" t="n">
        <v>44532729</v>
      </c>
      <c r="C9" s="6" t="n">
        <v>34699543</v>
      </c>
    </row>
    <row r="10">
      <c r="A10" s="4" t="inlineStr">
        <is>
          <t>Policy acquisition costs and other operating expenses</t>
        </is>
      </c>
      <c r="B10" s="6" t="n">
        <v>24896120</v>
      </c>
      <c r="C10" s="6" t="n">
        <v>20824900</v>
      </c>
    </row>
    <row r="11">
      <c r="A11" s="4" t="inlineStr">
        <is>
          <t>Interest expense on debt</t>
        </is>
      </c>
      <c r="B11" s="6" t="n">
        <v>196070</v>
      </c>
      <c r="C11" s="6" t="n">
        <v>235001</v>
      </c>
    </row>
    <row r="12">
      <c r="A12" s="4" t="inlineStr">
        <is>
          <t>General corporate expenses</t>
        </is>
      </c>
      <c r="B12" s="6" t="n">
        <v>776747</v>
      </c>
      <c r="C12" s="6" t="n">
        <v>723350</v>
      </c>
    </row>
    <row r="13">
      <c r="A13" s="4" t="inlineStr">
        <is>
          <t>Total expenses</t>
        </is>
      </c>
      <c r="B13" s="6" t="n">
        <v>70401666</v>
      </c>
      <c r="C13" s="6" t="n">
        <v>56482794</v>
      </c>
    </row>
    <row r="14">
      <c r="A14" s="4" t="inlineStr">
        <is>
          <t>Loss before equity earnings of subsidiaries and income taxes</t>
        </is>
      </c>
      <c r="B14" s="6" t="n">
        <v>-721828</v>
      </c>
      <c r="C14" s="6" t="n">
        <v>4957881</v>
      </c>
    </row>
    <row r="15">
      <c r="A15" s="3" t="inlineStr">
        <is>
          <t>Income tax expense:</t>
        </is>
      </c>
      <c r="B15" s="4" t="inlineStr">
        <is>
          <t xml:space="preserve"> </t>
        </is>
      </c>
      <c r="C15" s="4" t="inlineStr">
        <is>
          <t xml:space="preserve"> </t>
        </is>
      </c>
    </row>
    <row r="16">
      <c r="A16" s="4" t="inlineStr">
        <is>
          <t>Current</t>
        </is>
      </c>
      <c r="B16" s="6" t="n">
        <v>984897</v>
      </c>
      <c r="C16" s="6" t="n">
        <v>400355</v>
      </c>
    </row>
    <row r="17">
      <c r="A17" s="4" t="inlineStr">
        <is>
          <t>Deferred income tax</t>
        </is>
      </c>
      <c r="B17" s="6" t="n">
        <v>-1125063</v>
      </c>
      <c r="C17" s="6" t="n">
        <v>414747</v>
      </c>
    </row>
    <row r="18">
      <c r="A18" s="4" t="inlineStr">
        <is>
          <t>Total</t>
        </is>
      </c>
      <c r="B18" s="6" t="n">
        <v>-140166</v>
      </c>
      <c r="C18" s="6" t="n">
        <v>815102</v>
      </c>
    </row>
    <row r="19">
      <c r="A19" s="4" t="inlineStr">
        <is>
          <t>Net loss before equity earnings of subsidiaries</t>
        </is>
      </c>
      <c r="B19" s="5" t="n">
        <v>-581662</v>
      </c>
      <c r="C19" s="5" t="n">
        <v>4142779</v>
      </c>
    </row>
    <row r="20">
      <c r="A20" s="3" t="inlineStr">
        <is>
          <t>Basic:</t>
        </is>
      </c>
      <c r="B20" s="4" t="inlineStr">
        <is>
          <t xml:space="preserve"> </t>
        </is>
      </c>
      <c r="C20" s="4" t="inlineStr">
        <is>
          <t xml:space="preserve"> </t>
        </is>
      </c>
    </row>
    <row r="21">
      <c r="A21" s="4" t="inlineStr">
        <is>
          <t>Basic net (loss) earnings per share (in dollars per share)</t>
        </is>
      </c>
      <c r="B21" s="7" t="n">
        <v>-0.19</v>
      </c>
      <c r="C21" s="7" t="n">
        <v>1.36</v>
      </c>
    </row>
    <row r="22">
      <c r="A22" s="3" t="inlineStr">
        <is>
          <t>Diluted:</t>
        </is>
      </c>
      <c r="B22" s="4" t="inlineStr">
        <is>
          <t xml:space="preserve"> </t>
        </is>
      </c>
      <c r="C22" s="4" t="inlineStr">
        <is>
          <t xml:space="preserve"> </t>
        </is>
      </c>
    </row>
    <row r="23">
      <c r="A23" s="4" t="inlineStr">
        <is>
          <t>Diluted net (loss) earnings per share (in dollars per share)</t>
        </is>
      </c>
      <c r="B23" s="7" t="n">
        <v>-0.19</v>
      </c>
      <c r="C23" s="7" t="n">
        <v>1.35</v>
      </c>
    </row>
    <row r="24">
      <c r="A24" s="3" t="inlineStr">
        <is>
          <t>Weighted average number of common shares outstanding:</t>
        </is>
      </c>
      <c r="B24" s="4" t="inlineStr">
        <is>
          <t xml:space="preserve"> </t>
        </is>
      </c>
      <c r="C24" s="4" t="inlineStr">
        <is>
          <t xml:space="preserve"> </t>
        </is>
      </c>
    </row>
    <row r="25">
      <c r="A25" s="4" t="inlineStr">
        <is>
          <t>Basic (in shares)</t>
        </is>
      </c>
      <c r="B25" s="6" t="n">
        <v>3032155</v>
      </c>
      <c r="C25" s="6" t="n">
        <v>3047433</v>
      </c>
    </row>
    <row r="26">
      <c r="A26" s="4" t="inlineStr">
        <is>
          <t>Diluted (in shares)</t>
        </is>
      </c>
      <c r="B26" s="6" t="n">
        <v>3032155</v>
      </c>
      <c r="C26" s="6" t="n">
        <v>3065025</v>
      </c>
    </row>
    <row r="27">
      <c r="A27" s="4" t="inlineStr">
        <is>
          <t>Net income (loss)</t>
        </is>
      </c>
      <c r="B27" s="5" t="n">
        <v>-581662</v>
      </c>
      <c r="C27" s="5" t="n">
        <v>4142779</v>
      </c>
    </row>
    <row r="28">
      <c r="A28" s="3" t="inlineStr">
        <is>
          <t>Other comprehensive loss, net of tax</t>
        </is>
      </c>
      <c r="B28" s="4" t="inlineStr">
        <is>
          <t xml:space="preserve"> </t>
        </is>
      </c>
      <c r="C28" s="4" t="inlineStr">
        <is>
          <t xml:space="preserve"> </t>
        </is>
      </c>
    </row>
    <row r="29">
      <c r="A29" s="4" t="inlineStr">
        <is>
          <t>Unrealized holding (losses) arising during the period, net of income tax (benefit) of $(3,128,757) in 2022 and $(641,107) in 2021</t>
        </is>
      </c>
      <c r="B29" s="6" t="n">
        <v>-11770084</v>
      </c>
      <c r="C29" s="6" t="n">
        <v>-2411782</v>
      </c>
    </row>
    <row r="30">
      <c r="A30" s="4" t="inlineStr">
        <is>
          <t>Reclassification adjustment for losses (gains) included in net income, net of income tax (benefit) expense of $(2,270) in 2022 and $50,050 in 2021</t>
        </is>
      </c>
      <c r="B30" s="6" t="n">
        <v>-8540</v>
      </c>
      <c r="C30" s="6" t="n">
        <v>188282</v>
      </c>
    </row>
    <row r="31">
      <c r="A31" s="4" t="inlineStr">
        <is>
          <t>Total other comprehensive loss</t>
        </is>
      </c>
      <c r="B31" s="6" t="n">
        <v>-11761544</v>
      </c>
      <c r="C31" s="6" t="n">
        <v>-2600064</v>
      </c>
    </row>
    <row r="32">
      <c r="A32" s="4" t="inlineStr">
        <is>
          <t>Comprehensive (loss) earnings</t>
        </is>
      </c>
      <c r="B32" s="5" t="n">
        <v>-12343206</v>
      </c>
      <c r="C32" s="5" t="n">
        <v>1542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2</t>
        </is>
      </c>
      <c r="C2" s="2" t="inlineStr">
        <is>
          <t>Dec. 31, 2021</t>
        </is>
      </c>
    </row>
    <row r="3">
      <c r="A3" s="4" t="inlineStr">
        <is>
          <t>Tangible Asset Impairment Charges, Total</t>
        </is>
      </c>
      <c r="B3" s="5" t="n">
        <v>0</v>
      </c>
      <c r="C3" s="5" t="n">
        <v>0</v>
      </c>
    </row>
    <row r="4">
      <c r="A4" s="4" t="inlineStr">
        <is>
          <t>Effective Income Tax Rate Reconciliation, at Federal Statutory Income Tax Rate, Percent</t>
        </is>
      </c>
      <c r="B4" s="8" t="n">
        <v>0.21</v>
      </c>
      <c r="C4" s="4" t="inlineStr">
        <is>
          <t xml:space="preserve"> </t>
        </is>
      </c>
    </row>
    <row r="5">
      <c r="A5" s="4" t="inlineStr">
        <is>
          <t>Reinsurance Recoverable, Allowance for Credit Loss, Ending Balance</t>
        </is>
      </c>
      <c r="B5" s="5" t="n">
        <v>0</v>
      </c>
      <c r="C5" s="4" t="inlineStr">
        <is>
          <t xml:space="preserve"> </t>
        </is>
      </c>
    </row>
    <row r="6">
      <c r="A6" s="4" t="inlineStr">
        <is>
          <t>Catastrophe Reinsurance Treaty [Member]</t>
        </is>
      </c>
      <c r="B6" s="4" t="inlineStr">
        <is>
          <t xml:space="preserve"> </t>
        </is>
      </c>
      <c r="C6" s="4" t="inlineStr">
        <is>
          <t xml:space="preserve"> </t>
        </is>
      </c>
    </row>
    <row r="7">
      <c r="A7" s="4" t="inlineStr">
        <is>
          <t>Reinsurance Protection, Amount</t>
        </is>
      </c>
      <c r="B7" s="6" t="n">
        <v>14000000</v>
      </c>
      <c r="C7" s="6" t="n">
        <v>14000000</v>
      </c>
    </row>
    <row r="8">
      <c r="A8" s="4" t="inlineStr">
        <is>
          <t>Reinsurance Protection, Excess Rentention</t>
        </is>
      </c>
      <c r="B8" s="5" t="n">
        <v>1000000</v>
      </c>
      <c r="C8" s="6" t="n">
        <v>1000000</v>
      </c>
    </row>
    <row r="9">
      <c r="A9" s="4" t="inlineStr">
        <is>
          <t>Accounting Standards Update 2016-13 [Member] | Cumulative Effect, Period of Adoption, Adjustment [Member]</t>
        </is>
      </c>
      <c r="B9" s="4" t="inlineStr">
        <is>
          <t xml:space="preserve"> </t>
        </is>
      </c>
      <c r="C9" s="4" t="inlineStr">
        <is>
          <t xml:space="preserve"> </t>
        </is>
      </c>
    </row>
    <row r="10">
      <c r="A10" s="4" t="inlineStr">
        <is>
          <t>Accounting Standard Effect of Adoption, Percentage</t>
        </is>
      </c>
      <c r="B10" s="9" t="n">
        <v>0.001</v>
      </c>
      <c r="C10" s="4" t="inlineStr">
        <is>
          <t xml:space="preserve"> </t>
        </is>
      </c>
    </row>
    <row r="11">
      <c r="A11" s="4" t="inlineStr">
        <is>
          <t>Available-for-Sale Securities [Member]</t>
        </is>
      </c>
      <c r="B11" s="4" t="inlineStr">
        <is>
          <t xml:space="preserve"> </t>
        </is>
      </c>
      <c r="C11" s="4" t="inlineStr">
        <is>
          <t xml:space="preserve"> </t>
        </is>
      </c>
    </row>
    <row r="12">
      <c r="A12" s="4" t="inlineStr">
        <is>
          <t>Other Comprehensive Income (Loss), Tax, Total</t>
        </is>
      </c>
      <c r="B12" s="5" t="n">
        <v>-3126487</v>
      </c>
      <c r="C12" s="5" t="n">
        <v>-691157</v>
      </c>
    </row>
    <row r="13">
      <c r="A13" s="4" t="inlineStr">
        <is>
          <t>Building [Member]</t>
        </is>
      </c>
      <c r="B13" s="4" t="inlineStr">
        <is>
          <t xml:space="preserve"> </t>
        </is>
      </c>
      <c r="C13" s="4" t="inlineStr">
        <is>
          <t xml:space="preserve"> </t>
        </is>
      </c>
    </row>
    <row r="14">
      <c r="A14" s="4" t="inlineStr">
        <is>
          <t>Property, Plant and Equipment, Useful Life (Year)</t>
        </is>
      </c>
      <c r="B14" s="4" t="inlineStr">
        <is>
          <t>39 years</t>
        </is>
      </c>
      <c r="C14" s="4" t="inlineStr">
        <is>
          <t xml:space="preserve"> </t>
        </is>
      </c>
    </row>
    <row r="15">
      <c r="A15" s="4" t="inlineStr">
        <is>
          <t>Computer Equipment [Member]</t>
        </is>
      </c>
      <c r="B15" s="4" t="inlineStr">
        <is>
          <t xml:space="preserve"> </t>
        </is>
      </c>
      <c r="C15" s="4" t="inlineStr">
        <is>
          <t xml:space="preserve"> </t>
        </is>
      </c>
    </row>
    <row r="16">
      <c r="A16" s="4" t="inlineStr">
        <is>
          <t>Property, Plant and Equipment, Useful Life (Year)</t>
        </is>
      </c>
      <c r="B16" s="4" t="inlineStr">
        <is>
          <t>3 years</t>
        </is>
      </c>
      <c r="C16" s="4" t="inlineStr">
        <is>
          <t xml:space="preserve"> </t>
        </is>
      </c>
    </row>
    <row r="17">
      <c r="A17" s="4" t="inlineStr">
        <is>
          <t>Equipment [Member] | Minimum [Member]</t>
        </is>
      </c>
      <c r="B17" s="4" t="inlineStr">
        <is>
          <t xml:space="preserve"> </t>
        </is>
      </c>
      <c r="C17" s="4" t="inlineStr">
        <is>
          <t xml:space="preserve"> </t>
        </is>
      </c>
    </row>
    <row r="18">
      <c r="A18" s="4" t="inlineStr">
        <is>
          <t>Property, Plant and Equipment, Useful Life (Year)</t>
        </is>
      </c>
      <c r="B18" s="4" t="inlineStr">
        <is>
          <t>5 years</t>
        </is>
      </c>
      <c r="C18" s="4" t="inlineStr">
        <is>
          <t xml:space="preserve"> </t>
        </is>
      </c>
    </row>
    <row r="19">
      <c r="A19" s="4" t="inlineStr">
        <is>
          <t>Equipment [Member] | Maximum [Member]</t>
        </is>
      </c>
      <c r="B19" s="4" t="inlineStr">
        <is>
          <t xml:space="preserve"> </t>
        </is>
      </c>
      <c r="C19" s="4" t="inlineStr">
        <is>
          <t xml:space="preserve"> </t>
        </is>
      </c>
    </row>
    <row r="20">
      <c r="A20" s="4" t="inlineStr">
        <is>
          <t>Property, Plant and Equipment, Useful Life (Year)</t>
        </is>
      </c>
      <c r="B20" s="4" t="inlineStr">
        <is>
          <t>7 years</t>
        </is>
      </c>
      <c r="C20" s="4" t="inlineStr">
        <is>
          <t xml:space="preserve"> </t>
        </is>
      </c>
    </row>
    <row r="21">
      <c r="A21" s="4" t="inlineStr">
        <is>
          <t>Building Improvements [Member]</t>
        </is>
      </c>
      <c r="B21" s="4" t="inlineStr">
        <is>
          <t xml:space="preserve"> </t>
        </is>
      </c>
      <c r="C21" s="4" t="inlineStr">
        <is>
          <t xml:space="preserve"> </t>
        </is>
      </c>
    </row>
    <row r="22">
      <c r="A22" s="4" t="inlineStr">
        <is>
          <t>Property, Plant and Equipment, Useful Life (Year)</t>
        </is>
      </c>
      <c r="B22" s="4" t="inlineStr">
        <is>
          <t>15 years</t>
        </is>
      </c>
      <c r="C22" s="4" t="inlineStr">
        <is>
          <t xml:space="preserve"> </t>
        </is>
      </c>
    </row>
    <row r="23">
      <c r="A23" s="4" t="inlineStr">
        <is>
          <t>Premiums [Member] | Geographic Concentration Risk [Member] | ILLINOIS</t>
        </is>
      </c>
      <c r="B23" s="4" t="inlineStr">
        <is>
          <t xml:space="preserve"> </t>
        </is>
      </c>
      <c r="C23" s="4" t="inlineStr">
        <is>
          <t xml:space="preserve"> </t>
        </is>
      </c>
    </row>
    <row r="24">
      <c r="A24" s="4" t="inlineStr">
        <is>
          <t>Concentration Risk, Percentage</t>
        </is>
      </c>
      <c r="B24" s="9" t="n">
        <v>0.226</v>
      </c>
      <c r="C24" s="8" t="n">
        <v>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and Equipment (Details) - USD ($)</t>
        </is>
      </c>
      <c r="B1" s="2" t="inlineStr">
        <is>
          <t>Dec. 31, 2022</t>
        </is>
      </c>
      <c r="C1" s="2" t="inlineStr">
        <is>
          <t>Dec. 31, 2021</t>
        </is>
      </c>
    </row>
    <row r="2">
      <c r="A2" s="4" t="inlineStr">
        <is>
          <t>Cost</t>
        </is>
      </c>
      <c r="B2" s="5" t="n">
        <v>9904321</v>
      </c>
      <c r="C2" s="5" t="n">
        <v>9387273</v>
      </c>
    </row>
    <row r="3">
      <c r="A3" s="4" t="inlineStr">
        <is>
          <t>Accumulated depreciation</t>
        </is>
      </c>
      <c r="B3" s="6" t="n">
        <v>-6590602</v>
      </c>
      <c r="C3" s="6" t="n">
        <v>-6243055</v>
      </c>
    </row>
    <row r="4">
      <c r="A4" s="4" t="inlineStr">
        <is>
          <t>Net property and equipment</t>
        </is>
      </c>
      <c r="B4" s="6" t="n">
        <v>3313719</v>
      </c>
      <c r="C4" s="6" t="n">
        <v>3144218</v>
      </c>
    </row>
    <row r="5">
      <c r="A5" s="4" t="inlineStr">
        <is>
          <t>Automobiles [Member]</t>
        </is>
      </c>
      <c r="B5" s="4" t="inlineStr">
        <is>
          <t xml:space="preserve"> </t>
        </is>
      </c>
      <c r="C5" s="4" t="inlineStr">
        <is>
          <t xml:space="preserve"> </t>
        </is>
      </c>
    </row>
    <row r="6">
      <c r="A6" s="4" t="inlineStr">
        <is>
          <t>Cost</t>
        </is>
      </c>
      <c r="B6" s="6" t="n">
        <v>637306</v>
      </c>
      <c r="C6" s="6" t="n">
        <v>507889</v>
      </c>
    </row>
    <row r="7">
      <c r="A7" s="4" t="inlineStr">
        <is>
          <t>Furniture and Fixtures [Member]</t>
        </is>
      </c>
      <c r="B7" s="4" t="inlineStr">
        <is>
          <t xml:space="preserve"> </t>
        </is>
      </c>
      <c r="C7" s="4" t="inlineStr">
        <is>
          <t xml:space="preserve"> </t>
        </is>
      </c>
    </row>
    <row r="8">
      <c r="A8" s="4" t="inlineStr">
        <is>
          <t>Cost</t>
        </is>
      </c>
      <c r="B8" s="6" t="n">
        <v>520835</v>
      </c>
      <c r="C8" s="6" t="n">
        <v>512268</v>
      </c>
    </row>
    <row r="9">
      <c r="A9" s="4" t="inlineStr">
        <is>
          <t>Computer Equipment [Member]</t>
        </is>
      </c>
      <c r="B9" s="4" t="inlineStr">
        <is>
          <t xml:space="preserve"> </t>
        </is>
      </c>
      <c r="C9" s="4" t="inlineStr">
        <is>
          <t xml:space="preserve"> </t>
        </is>
      </c>
    </row>
    <row r="10">
      <c r="A10" s="4" t="inlineStr">
        <is>
          <t>Cost</t>
        </is>
      </c>
      <c r="B10" s="6" t="n">
        <v>4720932</v>
      </c>
      <c r="C10" s="6" t="n">
        <v>4350118</v>
      </c>
    </row>
    <row r="11">
      <c r="A11" s="4" t="inlineStr">
        <is>
          <t>Home Office [Member]</t>
        </is>
      </c>
      <c r="B11" s="4" t="inlineStr">
        <is>
          <t xml:space="preserve"> </t>
        </is>
      </c>
      <c r="C11" s="4" t="inlineStr">
        <is>
          <t xml:space="preserve"> </t>
        </is>
      </c>
    </row>
    <row r="12">
      <c r="A12" s="4" t="inlineStr">
        <is>
          <t>Cost</t>
        </is>
      </c>
      <c r="B12" s="5" t="n">
        <v>4025248</v>
      </c>
      <c r="C12" s="5" t="n">
        <v>4016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ccumulated Other Comprehensive Earnings (Details) - USD ($)</t>
        </is>
      </c>
      <c r="B1" s="2" t="inlineStr">
        <is>
          <t>12 Months Ended</t>
        </is>
      </c>
    </row>
    <row r="2">
      <c r="B2" s="2" t="inlineStr">
        <is>
          <t>Dec. 31, 2022</t>
        </is>
      </c>
      <c r="C2" s="2" t="inlineStr">
        <is>
          <t>Dec. 31, 2021</t>
        </is>
      </c>
    </row>
    <row r="3">
      <c r="A3" s="4" t="inlineStr">
        <is>
          <t>Balance</t>
        </is>
      </c>
      <c r="B3" s="5" t="n">
        <v>74703914</v>
      </c>
      <c r="C3" s="5" t="n">
        <v>72743690</v>
      </c>
    </row>
    <row r="4">
      <c r="A4" s="4" t="inlineStr">
        <is>
          <t>Net current period other comprehensive loss</t>
        </is>
      </c>
      <c r="B4" s="6" t="n">
        <v>-11761544</v>
      </c>
      <c r="C4" s="6" t="n">
        <v>-2600064</v>
      </c>
    </row>
    <row r="5">
      <c r="A5" s="4" t="inlineStr">
        <is>
          <t>Balance</t>
        </is>
      </c>
      <c r="B5" s="6" t="n">
        <v>60440931</v>
      </c>
      <c r="C5" s="6" t="n">
        <v>74703914</v>
      </c>
    </row>
    <row r="6">
      <c r="A6" s="4" t="inlineStr">
        <is>
          <t>AOCI Attributable to Parent [Member]</t>
        </is>
      </c>
      <c r="B6" s="4" t="inlineStr">
        <is>
          <t xml:space="preserve"> </t>
        </is>
      </c>
      <c r="C6" s="4" t="inlineStr">
        <is>
          <t xml:space="preserve"> </t>
        </is>
      </c>
    </row>
    <row r="7">
      <c r="A7" s="4" t="inlineStr">
        <is>
          <t>Balance</t>
        </is>
      </c>
      <c r="B7" s="6" t="n">
        <v>2920027</v>
      </c>
      <c r="C7" s="6" t="n">
        <v>5520091</v>
      </c>
    </row>
    <row r="8">
      <c r="A8" s="4" t="inlineStr">
        <is>
          <t>Other comprehensive loss before reclassification</t>
        </is>
      </c>
      <c r="B8" s="6" t="n">
        <v>-11770084</v>
      </c>
      <c r="C8" s="6" t="n">
        <v>-2411782</v>
      </c>
    </row>
    <row r="9">
      <c r="A9" s="4" t="inlineStr">
        <is>
          <t>Amount reclassified from accumulated other comprehensive loss</t>
        </is>
      </c>
      <c r="B9" s="6" t="n">
        <v>8540</v>
      </c>
      <c r="C9" s="6" t="n">
        <v>-188282</v>
      </c>
    </row>
    <row r="10">
      <c r="A10" s="4" t="inlineStr">
        <is>
          <t>Net current period other comprehensive loss</t>
        </is>
      </c>
      <c r="B10" s="6" t="n">
        <v>-11761544</v>
      </c>
      <c r="C10" s="6" t="n">
        <v>-2600064</v>
      </c>
    </row>
    <row r="11">
      <c r="A11" s="4" t="inlineStr">
        <is>
          <t>Balance</t>
        </is>
      </c>
      <c r="B11" s="5" t="n">
        <v>-8841517</v>
      </c>
      <c r="C11" s="5" t="n">
        <v>2920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lassifications from Accumulated Other Comprehensive Earnings (Details) - USD ($)</t>
        </is>
      </c>
      <c r="B1" s="2" t="inlineStr">
        <is>
          <t>12 Months Ended</t>
        </is>
      </c>
    </row>
    <row r="2">
      <c r="B2" s="2" t="inlineStr">
        <is>
          <t>Dec. 31, 2022</t>
        </is>
      </c>
      <c r="C2" s="2" t="inlineStr">
        <is>
          <t>Dec. 31, 2021</t>
        </is>
      </c>
    </row>
    <row r="3">
      <c r="A3" s="4" t="inlineStr">
        <is>
          <t>Net realized investment gains</t>
        </is>
      </c>
      <c r="B3" s="5" t="n">
        <v>-874470</v>
      </c>
      <c r="C3" s="5" t="n">
        <v>-982547</v>
      </c>
    </row>
    <row r="4">
      <c r="A4" s="4" t="inlineStr">
        <is>
          <t>Total income tax benefit</t>
        </is>
      </c>
      <c r="B4" s="6" t="n">
        <v>-140166</v>
      </c>
      <c r="C4" s="6" t="n">
        <v>815102</v>
      </c>
    </row>
    <row r="5">
      <c r="A5" s="4" t="inlineStr">
        <is>
          <t>Net (loss) earnings</t>
        </is>
      </c>
      <c r="B5" s="6" t="n">
        <v>-581662</v>
      </c>
      <c r="C5" s="6" t="n">
        <v>4142779</v>
      </c>
    </row>
    <row r="6">
      <c r="A6" s="4" t="inlineStr">
        <is>
          <t>Reclassification out of Accumulated Other Comprehensive Income [Member]</t>
        </is>
      </c>
      <c r="B6" s="4" t="inlineStr">
        <is>
          <t xml:space="preserve"> </t>
        </is>
      </c>
      <c r="C6" s="4" t="inlineStr">
        <is>
          <t xml:space="preserve"> </t>
        </is>
      </c>
    </row>
    <row r="7">
      <c r="A7" s="4" t="inlineStr">
        <is>
          <t>Net (loss) earnings</t>
        </is>
      </c>
      <c r="B7" s="6" t="n">
        <v>8540</v>
      </c>
      <c r="C7" s="6" t="n">
        <v>-188282</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row>
    <row r="9">
      <c r="A9" s="4" t="inlineStr">
        <is>
          <t>Net realized investment gains</t>
        </is>
      </c>
      <c r="B9" s="6" t="n">
        <v>10810</v>
      </c>
      <c r="C9" s="6" t="n">
        <v>-238332</v>
      </c>
    </row>
    <row r="10">
      <c r="A10" s="4" t="inlineStr">
        <is>
          <t>Total income tax benefit</t>
        </is>
      </c>
      <c r="B10" s="5" t="n">
        <v>-2270</v>
      </c>
      <c r="C10" s="5" t="n">
        <v>500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Investments (Details Textual)</t>
        </is>
      </c>
      <c r="B1" s="2" t="inlineStr">
        <is>
          <t>12 Months Ended</t>
        </is>
      </c>
    </row>
    <row r="2">
      <c r="B2" s="2" t="inlineStr">
        <is>
          <t>Dec. 31, 2022 USD ($)</t>
        </is>
      </c>
      <c r="C2" s="2" t="inlineStr">
        <is>
          <t>Dec. 31, 2021 USD ($)</t>
        </is>
      </c>
      <c r="D2" s="2" t="inlineStr">
        <is>
          <t>Nov. 30, 2021 USD ($)</t>
        </is>
      </c>
    </row>
    <row r="3">
      <c r="A3" s="4" t="inlineStr">
        <is>
          <t>Debt Securities, Available-for-Sale, Total</t>
        </is>
      </c>
      <c r="B3" s="5" t="n">
        <v>93388971</v>
      </c>
      <c r="C3" s="5" t="n">
        <v>105841543</v>
      </c>
      <c r="D3" s="4" t="inlineStr">
        <is>
          <t xml:space="preserve"> </t>
        </is>
      </c>
    </row>
    <row r="4">
      <c r="A4" s="4" t="inlineStr">
        <is>
          <t>Debt Securities, Available-for-Sale, Continuous Unrealized Loss Position, 12 Months or Longer, Accumulated Loss</t>
        </is>
      </c>
      <c r="B4" s="6" t="n">
        <v>3945837</v>
      </c>
      <c r="C4" s="6" t="n">
        <v>90008</v>
      </c>
      <c r="D4" s="4" t="inlineStr">
        <is>
          <t xml:space="preserve"> </t>
        </is>
      </c>
    </row>
    <row r="5">
      <c r="A5" s="4" t="inlineStr">
        <is>
          <t>Other-than-temporary Impairment Loss, Debt Securities, Available-for-Sale, Recognized in Earnings</t>
        </is>
      </c>
      <c r="B5" s="6" t="n">
        <v>0</v>
      </c>
      <c r="C5" s="6" t="n">
        <v>0</v>
      </c>
      <c r="D5" s="4" t="inlineStr">
        <is>
          <t xml:space="preserve"> </t>
        </is>
      </c>
    </row>
    <row r="6">
      <c r="A6" s="4" t="inlineStr">
        <is>
          <t>Other Investments, Total</t>
        </is>
      </c>
      <c r="B6" s="5" t="n">
        <v>4722137</v>
      </c>
      <c r="C6" s="6" t="n">
        <v>3086568</v>
      </c>
      <c r="D6" s="4" t="inlineStr">
        <is>
          <t xml:space="preserve"> </t>
        </is>
      </c>
    </row>
    <row r="7">
      <c r="A7" s="4" t="inlineStr">
        <is>
          <t>Number Of Storage Facilities</t>
        </is>
      </c>
      <c r="B7" s="6" t="n">
        <v>1</v>
      </c>
      <c r="C7" s="4" t="inlineStr">
        <is>
          <t xml:space="preserve"> </t>
        </is>
      </c>
      <c r="D7" s="4" t="inlineStr">
        <is>
          <t xml:space="preserve"> </t>
        </is>
      </c>
    </row>
    <row r="8">
      <c r="A8" s="4" t="inlineStr">
        <is>
          <t>Number of Apartment Rental Units</t>
        </is>
      </c>
      <c r="B8" s="6" t="n">
        <v>58</v>
      </c>
      <c r="C8" s="4" t="inlineStr">
        <is>
          <t xml:space="preserve"> </t>
        </is>
      </c>
      <c r="D8" s="4" t="inlineStr">
        <is>
          <t xml:space="preserve"> </t>
        </is>
      </c>
    </row>
    <row r="9">
      <c r="A9" s="4" t="inlineStr">
        <is>
          <t>Real Estate Investment Property, Accumulated Depreciation</t>
        </is>
      </c>
      <c r="B9" s="5" t="n">
        <v>609282</v>
      </c>
      <c r="C9" s="6" t="n">
        <v>464713</v>
      </c>
      <c r="D9" s="4" t="inlineStr">
        <is>
          <t xml:space="preserve"> </t>
        </is>
      </c>
    </row>
    <row r="10">
      <c r="A10" s="4" t="inlineStr">
        <is>
          <t>Depreciation, Nonproduction</t>
        </is>
      </c>
      <c r="B10" s="6" t="n">
        <v>169199</v>
      </c>
      <c r="C10" s="6" t="n">
        <v>145237</v>
      </c>
      <c r="D10" s="4" t="inlineStr">
        <is>
          <t xml:space="preserve"> </t>
        </is>
      </c>
    </row>
    <row r="11">
      <c r="A11" s="4" t="inlineStr">
        <is>
          <t>Notes Receivable [Member]</t>
        </is>
      </c>
      <c r="B11" s="4" t="inlineStr">
        <is>
          <t xml:space="preserve"> </t>
        </is>
      </c>
      <c r="C11" s="4" t="inlineStr">
        <is>
          <t xml:space="preserve"> </t>
        </is>
      </c>
      <c r="D11" s="4" t="inlineStr">
        <is>
          <t xml:space="preserve"> </t>
        </is>
      </c>
    </row>
    <row r="12">
      <c r="A12" s="4" t="inlineStr">
        <is>
          <t>Other Investments, Total</t>
        </is>
      </c>
      <c r="B12" s="6" t="n">
        <v>4082507</v>
      </c>
      <c r="C12" s="6" t="n">
        <v>2682368</v>
      </c>
      <c r="D12" s="4" t="inlineStr">
        <is>
          <t xml:space="preserve"> </t>
        </is>
      </c>
    </row>
    <row r="13">
      <c r="A13" s="4" t="inlineStr">
        <is>
          <t>Privately Held Investments [Member]</t>
        </is>
      </c>
      <c r="B13" s="4" t="inlineStr">
        <is>
          <t xml:space="preserve"> </t>
        </is>
      </c>
      <c r="C13" s="4" t="inlineStr">
        <is>
          <t xml:space="preserve"> </t>
        </is>
      </c>
      <c r="D13" s="4" t="inlineStr">
        <is>
          <t xml:space="preserve"> </t>
        </is>
      </c>
    </row>
    <row r="14">
      <c r="A14" s="4" t="inlineStr">
        <is>
          <t>Other Investments, Total</t>
        </is>
      </c>
      <c r="B14" s="6" t="n">
        <v>214630</v>
      </c>
      <c r="C14" s="6" t="n">
        <v>104200</v>
      </c>
      <c r="D14" s="4" t="inlineStr">
        <is>
          <t xml:space="preserve"> </t>
        </is>
      </c>
    </row>
    <row r="15">
      <c r="A15" s="4" t="inlineStr">
        <is>
          <t>Notes Issued on July 30, 2019 [Member]</t>
        </is>
      </c>
      <c r="B15" s="4" t="inlineStr">
        <is>
          <t xml:space="preserve"> </t>
        </is>
      </c>
      <c r="C15" s="4" t="inlineStr">
        <is>
          <t xml:space="preserve"> </t>
        </is>
      </c>
      <c r="D15" s="4" t="inlineStr">
        <is>
          <t xml:space="preserve"> </t>
        </is>
      </c>
    </row>
    <row r="16">
      <c r="A16" s="4" t="inlineStr">
        <is>
          <t>Debt Instrument Accumulated Payments Received</t>
        </is>
      </c>
      <c r="B16" s="6" t="n">
        <v>244046</v>
      </c>
      <c r="C16" s="6" t="n">
        <v>315077</v>
      </c>
      <c r="D16" s="4" t="inlineStr">
        <is>
          <t xml:space="preserve"> </t>
        </is>
      </c>
    </row>
    <row r="17">
      <c r="A17" s="4" t="inlineStr">
        <is>
          <t>Increase (Decrease) in Accrued Interest Receivable, Net</t>
        </is>
      </c>
      <c r="B17" s="6" t="n">
        <v>10496</v>
      </c>
      <c r="C17" s="6" t="n">
        <v>12075</v>
      </c>
      <c r="D17" s="4" t="inlineStr">
        <is>
          <t xml:space="preserve"> </t>
        </is>
      </c>
    </row>
    <row r="18">
      <c r="A18" s="4" t="inlineStr">
        <is>
          <t>Financing Receivable, Allowance for Credit Loss, Ending Balance</t>
        </is>
      </c>
      <c r="B18" s="5" t="n">
        <v>0</v>
      </c>
      <c r="C18" s="6" t="n">
        <v>0</v>
      </c>
      <c r="D18" s="4" t="inlineStr">
        <is>
          <t xml:space="preserve"> </t>
        </is>
      </c>
    </row>
    <row r="19">
      <c r="A19" s="4" t="inlineStr">
        <is>
          <t>Notes Issued on July 30, 2019 [Member] | Prime Rate [Member]</t>
        </is>
      </c>
      <c r="B19" s="4" t="inlineStr">
        <is>
          <t xml:space="preserve"> </t>
        </is>
      </c>
      <c r="C19" s="4" t="inlineStr">
        <is>
          <t xml:space="preserve"> </t>
        </is>
      </c>
      <c r="D19" s="4" t="inlineStr">
        <is>
          <t xml:space="preserve"> </t>
        </is>
      </c>
    </row>
    <row r="20">
      <c r="A20" s="4" t="inlineStr">
        <is>
          <t>Loans Receivable, Basis Spread on Variable Rate</t>
        </is>
      </c>
      <c r="B20" s="9" t="n">
        <v>0.0025</v>
      </c>
      <c r="C20" s="4" t="inlineStr">
        <is>
          <t xml:space="preserve"> </t>
        </is>
      </c>
      <c r="D20" s="4" t="inlineStr">
        <is>
          <t xml:space="preserve"> </t>
        </is>
      </c>
    </row>
    <row r="21">
      <c r="A21" s="4" t="inlineStr">
        <is>
          <t>Notes Issued on July 30, 2019 [Member] | Minimum [Member]</t>
        </is>
      </c>
      <c r="B21" s="4" t="inlineStr">
        <is>
          <t xml:space="preserve"> </t>
        </is>
      </c>
      <c r="C21" s="4" t="inlineStr">
        <is>
          <t xml:space="preserve"> </t>
        </is>
      </c>
      <c r="D21" s="4" t="inlineStr">
        <is>
          <t xml:space="preserve"> </t>
        </is>
      </c>
    </row>
    <row r="22">
      <c r="A22" s="4" t="inlineStr">
        <is>
          <t>Financing Receivable, Interest Rate</t>
        </is>
      </c>
      <c r="B22" s="9" t="n">
        <v>0.039</v>
      </c>
      <c r="C22" s="4" t="inlineStr">
        <is>
          <t xml:space="preserve"> </t>
        </is>
      </c>
      <c r="D22" s="4" t="inlineStr">
        <is>
          <t xml:space="preserve"> </t>
        </is>
      </c>
    </row>
    <row r="23">
      <c r="A23" s="4" t="inlineStr">
        <is>
          <t>Notes Issued on July 30, 2019 [Member] | Minimum [Member] | Prime Rate [Member]</t>
        </is>
      </c>
      <c r="B23" s="4" t="inlineStr">
        <is>
          <t xml:space="preserve"> </t>
        </is>
      </c>
      <c r="C23" s="4" t="inlineStr">
        <is>
          <t xml:space="preserve"> </t>
        </is>
      </c>
      <c r="D23" s="4" t="inlineStr">
        <is>
          <t xml:space="preserve"> </t>
        </is>
      </c>
    </row>
    <row r="24">
      <c r="A24" s="4" t="inlineStr">
        <is>
          <t>Loans Receivable, Basis Spread on Variable Rate</t>
        </is>
      </c>
      <c r="B24" s="8" t="n">
        <v>0.04</v>
      </c>
      <c r="C24" s="4" t="inlineStr">
        <is>
          <t xml:space="preserve"> </t>
        </is>
      </c>
      <c r="D24" s="4" t="inlineStr">
        <is>
          <t xml:space="preserve"> </t>
        </is>
      </c>
    </row>
    <row r="25">
      <c r="A25" s="4" t="inlineStr">
        <is>
          <t>Notes Issued on July 30, 2019 [Member] | Maximum [Member]</t>
        </is>
      </c>
      <c r="B25" s="4" t="inlineStr">
        <is>
          <t xml:space="preserve"> </t>
        </is>
      </c>
      <c r="C25" s="4" t="inlineStr">
        <is>
          <t xml:space="preserve"> </t>
        </is>
      </c>
      <c r="D25" s="4" t="inlineStr">
        <is>
          <t xml:space="preserve"> </t>
        </is>
      </c>
    </row>
    <row r="26">
      <c r="A26" s="4" t="inlineStr">
        <is>
          <t>Financing Receivable, Interest Rate</t>
        </is>
      </c>
      <c r="B26" s="9" t="n">
        <v>0.0725</v>
      </c>
      <c r="C26" s="4" t="inlineStr">
        <is>
          <t xml:space="preserve"> </t>
        </is>
      </c>
      <c r="D26" s="4" t="inlineStr">
        <is>
          <t xml:space="preserve"> </t>
        </is>
      </c>
    </row>
    <row r="27">
      <c r="A27" s="4" t="inlineStr">
        <is>
          <t>Private Investment Fund [Member]</t>
        </is>
      </c>
      <c r="B27" s="4" t="inlineStr">
        <is>
          <t xml:space="preserve"> </t>
        </is>
      </c>
      <c r="C27" s="4" t="inlineStr">
        <is>
          <t xml:space="preserve"> </t>
        </is>
      </c>
      <c r="D27" s="4" t="inlineStr">
        <is>
          <t xml:space="preserve"> </t>
        </is>
      </c>
    </row>
    <row r="28">
      <c r="A28" s="4" t="inlineStr">
        <is>
          <t>Other Investments, Total</t>
        </is>
      </c>
      <c r="B28" s="4" t="inlineStr">
        <is>
          <t xml:space="preserve"> </t>
        </is>
      </c>
      <c r="C28" s="6" t="n">
        <v>10000000</v>
      </c>
      <c r="D28" s="5" t="n">
        <v>10000000</v>
      </c>
    </row>
    <row r="29">
      <c r="A29" s="4" t="inlineStr">
        <is>
          <t>Federal Home Loan Bank of Chicago [Member]</t>
        </is>
      </c>
      <c r="B29" s="4" t="inlineStr">
        <is>
          <t xml:space="preserve"> </t>
        </is>
      </c>
      <c r="C29" s="4" t="inlineStr">
        <is>
          <t xml:space="preserve"> </t>
        </is>
      </c>
      <c r="D29" s="4" t="inlineStr">
        <is>
          <t xml:space="preserve"> </t>
        </is>
      </c>
    </row>
    <row r="30">
      <c r="A30" s="4" t="inlineStr">
        <is>
          <t>Other Investments, Total</t>
        </is>
      </c>
      <c r="B30" s="5" t="n">
        <v>425000</v>
      </c>
      <c r="C30" s="6" t="n">
        <v>300000</v>
      </c>
      <c r="D30" s="4" t="inlineStr">
        <is>
          <t xml:space="preserve"> </t>
        </is>
      </c>
    </row>
    <row r="31">
      <c r="A31" s="4" t="inlineStr">
        <is>
          <t>Residential Mortgage-Backed Securities [Member]</t>
        </is>
      </c>
      <c r="B31" s="4" t="inlineStr">
        <is>
          <t xml:space="preserve"> </t>
        </is>
      </c>
      <c r="C31" s="4" t="inlineStr">
        <is>
          <t xml:space="preserve"> </t>
        </is>
      </c>
      <c r="D31" s="4" t="inlineStr">
        <is>
          <t xml:space="preserve"> </t>
        </is>
      </c>
    </row>
    <row r="32">
      <c r="A32" s="4" t="inlineStr">
        <is>
          <t>Debt Securities, Available-for-Sale, Total</t>
        </is>
      </c>
      <c r="B32" s="6" t="n">
        <v>19288540</v>
      </c>
      <c r="C32" s="6" t="n">
        <v>14975101</v>
      </c>
      <c r="D32" s="4" t="inlineStr">
        <is>
          <t xml:space="preserve"> </t>
        </is>
      </c>
    </row>
    <row r="33">
      <c r="A33" s="4" t="inlineStr">
        <is>
          <t>Commercial Mortgage-Backed Securities [Member]</t>
        </is>
      </c>
      <c r="B33" s="4" t="inlineStr">
        <is>
          <t xml:space="preserve"> </t>
        </is>
      </c>
      <c r="C33" s="4" t="inlineStr">
        <is>
          <t xml:space="preserve"> </t>
        </is>
      </c>
      <c r="D33" s="4" t="inlineStr">
        <is>
          <t xml:space="preserve"> </t>
        </is>
      </c>
    </row>
    <row r="34">
      <c r="A34" s="4" t="inlineStr">
        <is>
          <t>Debt Securities, Available-for-Sale, Total</t>
        </is>
      </c>
      <c r="B34" s="5" t="n">
        <v>8946897</v>
      </c>
      <c r="C34" s="6" t="n">
        <v>11697671</v>
      </c>
      <c r="D34" s="4" t="inlineStr">
        <is>
          <t xml:space="preserve"> </t>
        </is>
      </c>
    </row>
    <row r="35">
      <c r="A35" s="4" t="inlineStr">
        <is>
          <t>Fixed Income Securities [Member]</t>
        </is>
      </c>
      <c r="B35" s="4" t="inlineStr">
        <is>
          <t xml:space="preserve"> </t>
        </is>
      </c>
      <c r="C35" s="4" t="inlineStr">
        <is>
          <t xml:space="preserve"> </t>
        </is>
      </c>
      <c r="D35" s="4" t="inlineStr">
        <is>
          <t xml:space="preserve"> </t>
        </is>
      </c>
    </row>
    <row r="36">
      <c r="A36" s="4" t="inlineStr">
        <is>
          <t>Debt Securities, Available-for-Sale, Unrealized Loss Position, Number of Positions</t>
        </is>
      </c>
      <c r="B36" s="6" t="n">
        <v>236</v>
      </c>
      <c r="C36" s="4" t="inlineStr">
        <is>
          <t xml:space="preserve"> </t>
        </is>
      </c>
      <c r="D36" s="4" t="inlineStr">
        <is>
          <t xml:space="preserve"> </t>
        </is>
      </c>
    </row>
    <row r="37">
      <c r="A37" s="4" t="inlineStr">
        <is>
          <t>Debt Securities, Available-for-Sale, Continuous Unrealized Loss Position, 12 Months or Longer, Number of Positions</t>
        </is>
      </c>
      <c r="B37" s="6" t="n">
        <v>45</v>
      </c>
      <c r="C37" s="4" t="inlineStr">
        <is>
          <t xml:space="preserve"> </t>
        </is>
      </c>
      <c r="D37" s="4" t="inlineStr">
        <is>
          <t xml:space="preserve"> </t>
        </is>
      </c>
    </row>
    <row r="38">
      <c r="A38" s="4" t="inlineStr">
        <is>
          <t>Debt Securities, Available-for-Sale, Continuous Unrealized Loss Position, 12 Months or Longer, Accumulated Loss</t>
        </is>
      </c>
      <c r="B38" s="5" t="n">
        <v>3945837</v>
      </c>
      <c r="C38" s="4" t="inlineStr">
        <is>
          <t xml:space="preserve"> </t>
        </is>
      </c>
      <c r="D38" s="4" t="inlineStr">
        <is>
          <t xml:space="preserve"> </t>
        </is>
      </c>
    </row>
    <row r="39">
      <c r="A39" s="4" t="inlineStr">
        <is>
          <t>Held-To-Maturity Securities, Amount On Deposit With Regulatory Authorities Or Banks</t>
        </is>
      </c>
      <c r="B39" s="6" t="n">
        <v>3290386</v>
      </c>
      <c r="C39" s="6" t="n">
        <v>3823752</v>
      </c>
      <c r="D39" s="4" t="inlineStr">
        <is>
          <t xml:space="preserve"> </t>
        </is>
      </c>
    </row>
    <row r="40">
      <c r="A40" s="4" t="inlineStr">
        <is>
          <t>Equity Securities [Member]</t>
        </is>
      </c>
      <c r="B40" s="4" t="inlineStr">
        <is>
          <t xml:space="preserve"> </t>
        </is>
      </c>
      <c r="C40" s="4" t="inlineStr">
        <is>
          <t xml:space="preserve"> </t>
        </is>
      </c>
      <c r="D40" s="4" t="inlineStr">
        <is>
          <t xml:space="preserve"> </t>
        </is>
      </c>
    </row>
    <row r="41">
      <c r="A41" s="4" t="inlineStr">
        <is>
          <t>Debt Securities, Held-to-Maturity, Accumulated Unrecognized Loss</t>
        </is>
      </c>
      <c r="B41" s="5" t="n">
        <v>4706405</v>
      </c>
      <c r="C41" s="4" t="inlineStr">
        <is>
          <t xml:space="preserve"> </t>
        </is>
      </c>
      <c r="D41" s="4" t="inlineStr">
        <is>
          <t xml:space="preserve"> </t>
        </is>
      </c>
    </row>
    <row r="42">
      <c r="A42" s="4" t="inlineStr">
        <is>
          <t>Debt Securities, Held-to-Maturity, Accumulated Unrecognized Gain</t>
        </is>
      </c>
      <c r="B42" s="4" t="inlineStr">
        <is>
          <t xml:space="preserve"> </t>
        </is>
      </c>
      <c r="C42" s="5" t="n">
        <v>2801991</v>
      </c>
      <c r="D4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2 - Investments - Investment Income (Details) - USD ($)</t>
        </is>
      </c>
      <c r="B1" s="2" t="inlineStr">
        <is>
          <t>12 Months Ended</t>
        </is>
      </c>
    </row>
    <row r="2">
      <c r="B2" s="2" t="inlineStr">
        <is>
          <t>Dec. 31, 2022</t>
        </is>
      </c>
      <c r="C2" s="2" t="inlineStr">
        <is>
          <t>Dec. 31, 2021</t>
        </is>
      </c>
    </row>
    <row r="3">
      <c r="A3" s="4" t="inlineStr">
        <is>
          <t>Investment revenue</t>
        </is>
      </c>
      <c r="B3" s="5" t="n">
        <v>4984228</v>
      </c>
      <c r="C3" s="5" t="n">
        <v>4384408</v>
      </c>
    </row>
    <row r="4">
      <c r="A4" s="4" t="inlineStr">
        <is>
          <t>Less investment expenses</t>
        </is>
      </c>
      <c r="B4" s="6" t="n">
        <v>-950000</v>
      </c>
      <c r="C4" s="6" t="n">
        <v>-970000</v>
      </c>
    </row>
    <row r="5">
      <c r="A5" s="4" t="inlineStr">
        <is>
          <t>Net investment income</t>
        </is>
      </c>
      <c r="B5" s="6" t="n">
        <v>4034228</v>
      </c>
      <c r="C5" s="6" t="n">
        <v>3414408</v>
      </c>
    </row>
    <row r="6">
      <c r="A6" s="4" t="inlineStr">
        <is>
          <t>Fixed Income Securities [Member]</t>
        </is>
      </c>
      <c r="B6" s="4" t="inlineStr">
        <is>
          <t xml:space="preserve"> </t>
        </is>
      </c>
      <c r="C6" s="4" t="inlineStr">
        <is>
          <t xml:space="preserve"> </t>
        </is>
      </c>
    </row>
    <row r="7">
      <c r="A7" s="4" t="inlineStr">
        <is>
          <t>Investment revenue</t>
        </is>
      </c>
      <c r="B7" s="6" t="n">
        <v>3122028</v>
      </c>
      <c r="C7" s="6" t="n">
        <v>3010433</v>
      </c>
    </row>
    <row r="8">
      <c r="A8" s="4" t="inlineStr">
        <is>
          <t>Real Estate Investment [Member]</t>
        </is>
      </c>
      <c r="B8" s="4" t="inlineStr">
        <is>
          <t xml:space="preserve"> </t>
        </is>
      </c>
      <c r="C8" s="4" t="inlineStr">
        <is>
          <t xml:space="preserve"> </t>
        </is>
      </c>
    </row>
    <row r="9">
      <c r="A9" s="4" t="inlineStr">
        <is>
          <t>Investment revenue</t>
        </is>
      </c>
      <c r="B9" s="6" t="n">
        <v>904533</v>
      </c>
      <c r="C9" s="6" t="n">
        <v>802071</v>
      </c>
    </row>
    <row r="10">
      <c r="A10" s="4" t="inlineStr">
        <is>
          <t>Equity Securities [Member]</t>
        </is>
      </c>
      <c r="B10" s="4" t="inlineStr">
        <is>
          <t xml:space="preserve"> </t>
        </is>
      </c>
      <c r="C10" s="4" t="inlineStr">
        <is>
          <t xml:space="preserve"> </t>
        </is>
      </c>
    </row>
    <row r="11">
      <c r="A11" s="4" t="inlineStr">
        <is>
          <t>Investment revenue</t>
        </is>
      </c>
      <c r="B11" s="6" t="n">
        <v>778707</v>
      </c>
      <c r="C11" s="6" t="n">
        <v>488562</v>
      </c>
    </row>
    <row r="12">
      <c r="A12" s="4" t="inlineStr">
        <is>
          <t>Other than Securities Investment [Member]</t>
        </is>
      </c>
      <c r="B12" s="4" t="inlineStr">
        <is>
          <t xml:space="preserve"> </t>
        </is>
      </c>
      <c r="C12" s="4" t="inlineStr">
        <is>
          <t xml:space="preserve"> </t>
        </is>
      </c>
    </row>
    <row r="13">
      <c r="A13" s="4" t="inlineStr">
        <is>
          <t>Investment revenue</t>
        </is>
      </c>
      <c r="B13" s="6" t="n">
        <v>154332</v>
      </c>
      <c r="C13" s="6" t="n">
        <v>80761</v>
      </c>
    </row>
    <row r="14">
      <c r="A14" s="4" t="inlineStr">
        <is>
          <t>Cash and Cash Equivalents [Member]</t>
        </is>
      </c>
      <c r="B14" s="4" t="inlineStr">
        <is>
          <t xml:space="preserve"> </t>
        </is>
      </c>
      <c r="C14" s="4" t="inlineStr">
        <is>
          <t xml:space="preserve"> </t>
        </is>
      </c>
    </row>
    <row r="15">
      <c r="A15" s="4" t="inlineStr">
        <is>
          <t>Investment revenue</t>
        </is>
      </c>
      <c r="B15" s="5" t="n">
        <v>24628</v>
      </c>
      <c r="C15" s="5" t="n">
        <v>25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Summary of Proceeds from Investments and Related Gross Realized Gains and Losses (Details) - USD ($)</t>
        </is>
      </c>
      <c r="B1" s="2" t="inlineStr">
        <is>
          <t>12 Months Ended</t>
        </is>
      </c>
    </row>
    <row r="2">
      <c r="B2" s="2" t="inlineStr">
        <is>
          <t>Dec. 31, 2022</t>
        </is>
      </c>
      <c r="C2" s="2" t="inlineStr">
        <is>
          <t>Dec. 31, 2021</t>
        </is>
      </c>
    </row>
    <row r="3">
      <c r="A3" s="4" t="inlineStr">
        <is>
          <t>Fixed Income Securities [Member]</t>
        </is>
      </c>
      <c r="B3" s="4" t="inlineStr">
        <is>
          <t xml:space="preserve"> </t>
        </is>
      </c>
      <c r="C3" s="4" t="inlineStr">
        <is>
          <t xml:space="preserve"> </t>
        </is>
      </c>
    </row>
    <row r="4">
      <c r="A4" s="4" t="inlineStr">
        <is>
          <t>Fixed maturity securities, proceeds</t>
        </is>
      </c>
      <c r="B4" s="5" t="n">
        <v>17820507</v>
      </c>
      <c r="C4" s="5" t="n">
        <v>18590418</v>
      </c>
    </row>
    <row r="5">
      <c r="A5" s="4" t="inlineStr">
        <is>
          <t>Fixed maturity securities, realized gains</t>
        </is>
      </c>
      <c r="B5" s="6" t="n">
        <v>107368</v>
      </c>
      <c r="C5" s="6" t="n">
        <v>247913</v>
      </c>
    </row>
    <row r="6">
      <c r="A6" s="4" t="inlineStr">
        <is>
          <t>Fixed maturity securities, realized losses</t>
        </is>
      </c>
      <c r="B6" s="6" t="n">
        <v>-118178</v>
      </c>
      <c r="C6" s="6" t="n">
        <v>-9582</v>
      </c>
    </row>
    <row r="7">
      <c r="A7" s="4" t="inlineStr">
        <is>
          <t>Fixed maturity securities, net realized gains (losses)</t>
        </is>
      </c>
      <c r="B7" s="6" t="n">
        <v>10810</v>
      </c>
      <c r="C7" s="6" t="n">
        <v>238332</v>
      </c>
    </row>
    <row r="8">
      <c r="A8" s="4" t="inlineStr">
        <is>
          <t>Common Stock [Member]</t>
        </is>
      </c>
      <c r="B8" s="4" t="inlineStr">
        <is>
          <t xml:space="preserve"> </t>
        </is>
      </c>
      <c r="C8" s="4" t="inlineStr">
        <is>
          <t xml:space="preserve"> </t>
        </is>
      </c>
    </row>
    <row r="9">
      <c r="A9" s="4" t="inlineStr">
        <is>
          <t>Equity securities, proceeds</t>
        </is>
      </c>
      <c r="B9" s="6" t="n">
        <v>4402327</v>
      </c>
      <c r="C9" s="6" t="n">
        <v>3023990</v>
      </c>
    </row>
    <row r="10">
      <c r="A10" s="4" t="inlineStr">
        <is>
          <t>Equity securities, realized gains</t>
        </is>
      </c>
      <c r="B10" s="6" t="n">
        <v>1213519</v>
      </c>
      <c r="C10" s="6" t="n">
        <v>836477</v>
      </c>
    </row>
    <row r="11">
      <c r="A11" s="4" t="inlineStr">
        <is>
          <t>Equity securities, realized losses</t>
        </is>
      </c>
      <c r="B11" s="6" t="n">
        <v>-316079</v>
      </c>
      <c r="C11" s="6" t="n">
        <v>-129972</v>
      </c>
    </row>
    <row r="12">
      <c r="A12" s="4" t="inlineStr">
        <is>
          <t>Equity securities, net realized gains (losses)</t>
        </is>
      </c>
      <c r="B12" s="6" t="n">
        <v>897440</v>
      </c>
      <c r="C12" s="6" t="n">
        <v>706504</v>
      </c>
    </row>
    <row r="13">
      <c r="A13" s="4" t="inlineStr">
        <is>
          <t>Preferred Stock [Member]</t>
        </is>
      </c>
      <c r="B13" s="4" t="inlineStr">
        <is>
          <t xml:space="preserve"> </t>
        </is>
      </c>
      <c r="C13" s="4" t="inlineStr">
        <is>
          <t xml:space="preserve"> </t>
        </is>
      </c>
    </row>
    <row r="14">
      <c r="A14" s="4" t="inlineStr">
        <is>
          <t>Equity securities, proceeds</t>
        </is>
      </c>
      <c r="B14" s="6" t="n">
        <v>646552</v>
      </c>
      <c r="C14" s="6" t="n">
        <v>340523</v>
      </c>
    </row>
    <row r="15">
      <c r="A15" s="4" t="inlineStr">
        <is>
          <t>Equity securities, realized gains</t>
        </is>
      </c>
      <c r="B15" s="6" t="n">
        <v>8748</v>
      </c>
      <c r="C15" s="6" t="n">
        <v>37711</v>
      </c>
    </row>
    <row r="16">
      <c r="A16" s="4" t="inlineStr">
        <is>
          <t>Equity securities, realized losses</t>
        </is>
      </c>
      <c r="B16" s="6" t="n">
        <v>-20909</v>
      </c>
      <c r="C16" s="6" t="n">
        <v>0</v>
      </c>
    </row>
    <row r="17">
      <c r="A17" s="4" t="inlineStr">
        <is>
          <t>Equity securities, net realized gains (losses)</t>
        </is>
      </c>
      <c r="B17" s="5" t="n">
        <v>12160</v>
      </c>
      <c r="C17" s="5" t="n">
        <v>377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Contractual Maturity of Fixed Income Securities (Details) - USD ($)</t>
        </is>
      </c>
      <c r="B1" s="2" t="inlineStr">
        <is>
          <t>Dec. 31, 2022</t>
        </is>
      </c>
      <c r="C1" s="2" t="inlineStr">
        <is>
          <t>Dec. 31, 2021</t>
        </is>
      </c>
    </row>
    <row r="2">
      <c r="A2" s="4" t="inlineStr">
        <is>
          <t>Due in one year or less, amortized cost</t>
        </is>
      </c>
      <c r="B2" s="5" t="n">
        <v>250007</v>
      </c>
      <c r="C2" s="4" t="inlineStr">
        <is>
          <t xml:space="preserve"> </t>
        </is>
      </c>
    </row>
    <row r="3">
      <c r="A3" s="4" t="inlineStr">
        <is>
          <t>Due in one year or less, fair value</t>
        </is>
      </c>
      <c r="B3" s="6" t="n">
        <v>246576</v>
      </c>
      <c r="C3" s="4" t="inlineStr">
        <is>
          <t xml:space="preserve"> </t>
        </is>
      </c>
    </row>
    <row r="4">
      <c r="A4" s="4" t="inlineStr">
        <is>
          <t>Due after one year through five years, amortized cost</t>
        </is>
      </c>
      <c r="B4" s="6" t="n">
        <v>16293720</v>
      </c>
      <c r="C4" s="4" t="inlineStr">
        <is>
          <t xml:space="preserve"> </t>
        </is>
      </c>
    </row>
    <row r="5">
      <c r="A5" s="4" t="inlineStr">
        <is>
          <t>Due after one year through five years, fair value</t>
        </is>
      </c>
      <c r="B5" s="6" t="n">
        <v>15551096</v>
      </c>
      <c r="C5" s="4" t="inlineStr">
        <is>
          <t xml:space="preserve"> </t>
        </is>
      </c>
    </row>
    <row r="6">
      <c r="A6" s="4" t="inlineStr">
        <is>
          <t>Due after five years through 10 years, amortized cost</t>
        </is>
      </c>
      <c r="B6" s="6" t="n">
        <v>19109519</v>
      </c>
      <c r="C6" s="4" t="inlineStr">
        <is>
          <t xml:space="preserve"> </t>
        </is>
      </c>
    </row>
    <row r="7">
      <c r="A7" s="4" t="inlineStr">
        <is>
          <t>Due after five years through 10 years, fair value</t>
        </is>
      </c>
      <c r="B7" s="6" t="n">
        <v>16765406</v>
      </c>
      <c r="C7" s="4" t="inlineStr">
        <is>
          <t xml:space="preserve"> </t>
        </is>
      </c>
    </row>
    <row r="8">
      <c r="A8" s="4" t="inlineStr">
        <is>
          <t>Due after 10 years, amortized cost</t>
        </is>
      </c>
      <c r="B8" s="6" t="n">
        <v>26853034</v>
      </c>
      <c r="C8" s="4" t="inlineStr">
        <is>
          <t xml:space="preserve"> </t>
        </is>
      </c>
    </row>
    <row r="9">
      <c r="A9" s="4" t="inlineStr">
        <is>
          <t>Due after 10 years, fair value</t>
        </is>
      </c>
      <c r="B9" s="6" t="n">
        <v>21833630</v>
      </c>
      <c r="C9" s="4" t="inlineStr">
        <is>
          <t xml:space="preserve"> </t>
        </is>
      </c>
    </row>
    <row r="10">
      <c r="A10" s="4" t="inlineStr">
        <is>
          <t>Total fixed maturity securities, amortized cost</t>
        </is>
      </c>
      <c r="B10" s="6" t="n">
        <v>104580681</v>
      </c>
      <c r="C10" s="5" t="n">
        <v>102145223</v>
      </c>
    </row>
    <row r="11">
      <c r="A11" s="4" t="inlineStr">
        <is>
          <t>Total fixed maturity securities, fair value</t>
        </is>
      </c>
      <c r="B11" s="6" t="n">
        <v>93388971</v>
      </c>
      <c r="C11" s="6" t="n">
        <v>105841543</v>
      </c>
    </row>
    <row r="12">
      <c r="A12" s="4" t="inlineStr">
        <is>
          <t>Collateralized Mortgage-Backed Securities [Member]</t>
        </is>
      </c>
      <c r="B12" s="4" t="inlineStr">
        <is>
          <t xml:space="preserve"> </t>
        </is>
      </c>
      <c r="C12" s="4" t="inlineStr">
        <is>
          <t xml:space="preserve"> </t>
        </is>
      </c>
    </row>
    <row r="13">
      <c r="A13" s="4" t="inlineStr">
        <is>
          <t>Securities without a specific due date, amortized cost</t>
        </is>
      </c>
      <c r="B13" s="6" t="n">
        <v>41858596</v>
      </c>
      <c r="C13" s="4" t="inlineStr">
        <is>
          <t xml:space="preserve"> </t>
        </is>
      </c>
    </row>
    <row r="14">
      <c r="A14" s="4" t="inlineStr">
        <is>
          <t>Securities without a specific due date, fair value</t>
        </is>
      </c>
      <c r="B14" s="6" t="n">
        <v>38803342</v>
      </c>
      <c r="C14" s="4" t="inlineStr">
        <is>
          <t xml:space="preserve"> </t>
        </is>
      </c>
    </row>
    <row r="15">
      <c r="A15" s="4" t="inlineStr">
        <is>
          <t>Redeemable Preferred Stock [Member]</t>
        </is>
      </c>
      <c r="B15" s="4" t="inlineStr">
        <is>
          <t xml:space="preserve"> </t>
        </is>
      </c>
      <c r="C15" s="4" t="inlineStr">
        <is>
          <t xml:space="preserve"> </t>
        </is>
      </c>
    </row>
    <row r="16">
      <c r="A16" s="4" t="inlineStr">
        <is>
          <t>Securities without a specific due date, amortized cost</t>
        </is>
      </c>
      <c r="B16" s="6" t="n">
        <v>215805</v>
      </c>
      <c r="C16" s="4" t="inlineStr">
        <is>
          <t xml:space="preserve"> </t>
        </is>
      </c>
    </row>
    <row r="17">
      <c r="A17" s="4" t="inlineStr">
        <is>
          <t>Securities without a specific due date, fair value</t>
        </is>
      </c>
      <c r="B17" s="6" t="n">
        <v>188921</v>
      </c>
      <c r="C17" s="4" t="inlineStr">
        <is>
          <t xml:space="preserve"> </t>
        </is>
      </c>
    </row>
    <row r="18">
      <c r="A18" s="4" t="inlineStr">
        <is>
          <t>Total fixed maturity securities, amortized cost</t>
        </is>
      </c>
      <c r="B18" s="6" t="n">
        <v>215805</v>
      </c>
      <c r="C18" s="6" t="n">
        <v>215805</v>
      </c>
    </row>
    <row r="19">
      <c r="A19" s="4" t="inlineStr">
        <is>
          <t>Total fixed maturity securities, fair value</t>
        </is>
      </c>
      <c r="B19" s="5" t="n">
        <v>188921</v>
      </c>
      <c r="C19" s="5" t="n">
        <v>232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st or Amortized cost and Estimated Fair Values of Investments (Details) - USD ($)</t>
        </is>
      </c>
      <c r="B1" s="2" t="inlineStr">
        <is>
          <t>Dec. 31, 2022</t>
        </is>
      </c>
      <c r="C1" s="2" t="inlineStr">
        <is>
          <t>Dec. 31, 2021</t>
        </is>
      </c>
    </row>
    <row r="2">
      <c r="A2" s="4" t="inlineStr">
        <is>
          <t>Amortized Cost</t>
        </is>
      </c>
      <c r="B2" s="5" t="n">
        <v>104580681</v>
      </c>
      <c r="C2" s="5" t="n">
        <v>102145223</v>
      </c>
    </row>
    <row r="3">
      <c r="A3" s="4" t="inlineStr">
        <is>
          <t>Debt Securities, Available-for-Sale, Total</t>
        </is>
      </c>
      <c r="B3" s="6" t="n">
        <v>93388971</v>
      </c>
      <c r="C3" s="6" t="n">
        <v>105841543</v>
      </c>
    </row>
    <row r="4">
      <c r="A4" s="4" t="inlineStr">
        <is>
          <t>Gross Unrealized Gains</t>
        </is>
      </c>
      <c r="B4" s="6" t="n">
        <v>168461</v>
      </c>
      <c r="C4" s="6" t="n">
        <v>4220575</v>
      </c>
    </row>
    <row r="5">
      <c r="A5" s="4" t="inlineStr">
        <is>
          <t>Gross Unrealized Losses</t>
        </is>
      </c>
      <c r="B5" s="6" t="n">
        <v>-11360171</v>
      </c>
      <c r="C5" s="6" t="n">
        <v>-524255</v>
      </c>
    </row>
    <row r="6">
      <c r="A6" s="4" t="inlineStr">
        <is>
          <t>Fixed maturity securities, amortized cost</t>
        </is>
      </c>
      <c r="B6" s="6" t="n">
        <v>104580681</v>
      </c>
      <c r="C6" s="6" t="n">
        <v>102145223</v>
      </c>
    </row>
    <row r="7">
      <c r="A7" s="4" t="inlineStr">
        <is>
          <t>US Treasury Securities [Member]</t>
        </is>
      </c>
      <c r="B7" s="4" t="inlineStr">
        <is>
          <t xml:space="preserve"> </t>
        </is>
      </c>
      <c r="C7" s="4" t="inlineStr">
        <is>
          <t xml:space="preserve"> </t>
        </is>
      </c>
    </row>
    <row r="8">
      <c r="A8" s="4" t="inlineStr">
        <is>
          <t>Amortized Cost</t>
        </is>
      </c>
      <c r="B8" s="6" t="n">
        <v>1352752</v>
      </c>
      <c r="C8" s="6" t="n">
        <v>1352044</v>
      </c>
    </row>
    <row r="9">
      <c r="A9" s="4" t="inlineStr">
        <is>
          <t>Debt Securities, Available-for-Sale, Total</t>
        </is>
      </c>
      <c r="B9" s="6" t="n">
        <v>1252960</v>
      </c>
      <c r="C9" s="6" t="n">
        <v>1345992</v>
      </c>
    </row>
    <row r="10">
      <c r="A10" s="4" t="inlineStr">
        <is>
          <t>Gross Unrealized Gains</t>
        </is>
      </c>
      <c r="B10" s="6" t="n">
        <v>0</v>
      </c>
      <c r="C10" s="6" t="n">
        <v>11276</v>
      </c>
    </row>
    <row r="11">
      <c r="A11" s="4" t="inlineStr">
        <is>
          <t>Gross Unrealized Losses</t>
        </is>
      </c>
      <c r="B11" s="6" t="n">
        <v>-99792</v>
      </c>
      <c r="C11" s="6" t="n">
        <v>-17328</v>
      </c>
    </row>
    <row r="12">
      <c r="A12" s="4" t="inlineStr">
        <is>
          <t>Fixed maturity securities, amortized cost</t>
        </is>
      </c>
      <c r="B12" s="6" t="n">
        <v>1352752</v>
      </c>
      <c r="C12" s="6" t="n">
        <v>1352044</v>
      </c>
    </row>
    <row r="13">
      <c r="A13" s="4" t="inlineStr">
        <is>
          <t>MBS,ABS,CMBS [Member]</t>
        </is>
      </c>
      <c r="B13" s="4" t="inlineStr">
        <is>
          <t xml:space="preserve"> </t>
        </is>
      </c>
      <c r="C13" s="4" t="inlineStr">
        <is>
          <t xml:space="preserve"> </t>
        </is>
      </c>
    </row>
    <row r="14">
      <c r="A14" s="4" t="inlineStr">
        <is>
          <t>Amortized Cost</t>
        </is>
      </c>
      <c r="B14" s="6" t="n">
        <v>41858596</v>
      </c>
      <c r="C14" s="6" t="n">
        <v>40712275</v>
      </c>
    </row>
    <row r="15">
      <c r="A15" s="4" t="inlineStr">
        <is>
          <t>Debt Securities, Available-for-Sale, Total</t>
        </is>
      </c>
      <c r="B15" s="6" t="n">
        <v>38803341</v>
      </c>
      <c r="C15" s="6" t="n">
        <v>41023871</v>
      </c>
    </row>
    <row r="16">
      <c r="A16" s="4" t="inlineStr">
        <is>
          <t>Gross Unrealized Gains</t>
        </is>
      </c>
      <c r="B16" s="6" t="n">
        <v>51477</v>
      </c>
      <c r="C16" s="6" t="n">
        <v>607483</v>
      </c>
    </row>
    <row r="17">
      <c r="A17" s="4" t="inlineStr">
        <is>
          <t>Gross Unrealized Losses</t>
        </is>
      </c>
      <c r="B17" s="6" t="n">
        <v>-3106732</v>
      </c>
      <c r="C17" s="6" t="n">
        <v>-295887</v>
      </c>
    </row>
    <row r="18">
      <c r="A18" s="4" t="inlineStr">
        <is>
          <t>Fixed maturity securities, amortized cost</t>
        </is>
      </c>
      <c r="B18" s="6" t="n">
        <v>41858596</v>
      </c>
      <c r="C18" s="6" t="n">
        <v>40712275</v>
      </c>
    </row>
    <row r="19">
      <c r="A19" s="4" t="inlineStr">
        <is>
          <t>Corporate Debt Securities [Member]</t>
        </is>
      </c>
      <c r="B19" s="4" t="inlineStr">
        <is>
          <t xml:space="preserve"> </t>
        </is>
      </c>
      <c r="C19" s="4" t="inlineStr">
        <is>
          <t xml:space="preserve"> </t>
        </is>
      </c>
    </row>
    <row r="20">
      <c r="A20" s="4" t="inlineStr">
        <is>
          <t>Amortized Cost</t>
        </is>
      </c>
      <c r="B20" s="6" t="n">
        <v>39716139</v>
      </c>
      <c r="C20" s="6" t="n">
        <v>38959905</v>
      </c>
    </row>
    <row r="21">
      <c r="A21" s="4" t="inlineStr">
        <is>
          <t>Debt Securities, Available-for-Sale, Total</t>
        </is>
      </c>
      <c r="B21" s="6" t="n">
        <v>35602055</v>
      </c>
      <c r="C21" s="6" t="n">
        <v>41206964</v>
      </c>
    </row>
    <row r="22">
      <c r="A22" s="4" t="inlineStr">
        <is>
          <t>Gross Unrealized Gains</t>
        </is>
      </c>
      <c r="B22" s="6" t="n">
        <v>38867</v>
      </c>
      <c r="C22" s="6" t="n">
        <v>2434738</v>
      </c>
    </row>
    <row r="23">
      <c r="A23" s="4" t="inlineStr">
        <is>
          <t>Gross Unrealized Losses</t>
        </is>
      </c>
      <c r="B23" s="6" t="n">
        <v>-4152951</v>
      </c>
      <c r="C23" s="6" t="n">
        <v>-187679</v>
      </c>
    </row>
    <row r="24">
      <c r="A24" s="4" t="inlineStr">
        <is>
          <t>Fixed maturity securities, amortized cost</t>
        </is>
      </c>
      <c r="B24" s="6" t="n">
        <v>39716139</v>
      </c>
      <c r="C24" s="6" t="n">
        <v>38959905</v>
      </c>
    </row>
    <row r="25">
      <c r="A25" s="4" t="inlineStr">
        <is>
          <t>US States and Political Subdivisions Debt Securities [Member]</t>
        </is>
      </c>
      <c r="B25" s="4" t="inlineStr">
        <is>
          <t xml:space="preserve"> </t>
        </is>
      </c>
      <c r="C25" s="4" t="inlineStr">
        <is>
          <t xml:space="preserve"> </t>
        </is>
      </c>
    </row>
    <row r="26">
      <c r="A26" s="4" t="inlineStr">
        <is>
          <t>Amortized Cost</t>
        </is>
      </c>
      <c r="B26" s="6" t="n">
        <v>21437389</v>
      </c>
      <c r="C26" s="6" t="n">
        <v>20905194</v>
      </c>
    </row>
    <row r="27">
      <c r="A27" s="4" t="inlineStr">
        <is>
          <t>Debt Securities, Available-for-Sale, Total</t>
        </is>
      </c>
      <c r="B27" s="6" t="n">
        <v>17541694</v>
      </c>
      <c r="C27" s="6" t="n">
        <v>22031831</v>
      </c>
    </row>
    <row r="28">
      <c r="A28" s="4" t="inlineStr">
        <is>
          <t>Gross Unrealized Gains</t>
        </is>
      </c>
      <c r="B28" s="6" t="n">
        <v>78117</v>
      </c>
      <c r="C28" s="6" t="n">
        <v>1149998</v>
      </c>
    </row>
    <row r="29">
      <c r="A29" s="4" t="inlineStr">
        <is>
          <t>Gross Unrealized Losses</t>
        </is>
      </c>
      <c r="B29" s="6" t="n">
        <v>-3973812</v>
      </c>
      <c r="C29" s="6" t="n">
        <v>-23361</v>
      </c>
    </row>
    <row r="30">
      <c r="A30" s="4" t="inlineStr">
        <is>
          <t>Fixed maturity securities, amortized cost</t>
        </is>
      </c>
      <c r="B30" s="6" t="n">
        <v>21437389</v>
      </c>
      <c r="C30" s="6" t="n">
        <v>20905194</v>
      </c>
    </row>
    <row r="31">
      <c r="A31" s="4" t="inlineStr">
        <is>
          <t>Redeemable Preferred Stock [Member]</t>
        </is>
      </c>
      <c r="B31" s="4" t="inlineStr">
        <is>
          <t xml:space="preserve"> </t>
        </is>
      </c>
      <c r="C31" s="4" t="inlineStr">
        <is>
          <t xml:space="preserve"> </t>
        </is>
      </c>
    </row>
    <row r="32">
      <c r="A32" s="4" t="inlineStr">
        <is>
          <t>Amortized Cost</t>
        </is>
      </c>
      <c r="B32" s="6" t="n">
        <v>215805</v>
      </c>
      <c r="C32" s="6" t="n">
        <v>215805</v>
      </c>
    </row>
    <row r="33">
      <c r="A33" s="4" t="inlineStr">
        <is>
          <t>Debt Securities, Available-for-Sale, Total</t>
        </is>
      </c>
      <c r="B33" s="6" t="n">
        <v>188921</v>
      </c>
      <c r="C33" s="6" t="n">
        <v>232885</v>
      </c>
    </row>
    <row r="34">
      <c r="A34" s="4" t="inlineStr">
        <is>
          <t>Gross Unrealized Gains</t>
        </is>
      </c>
      <c r="B34" s="6" t="n">
        <v>0</v>
      </c>
      <c r="C34" s="6" t="n">
        <v>17080</v>
      </c>
    </row>
    <row r="35">
      <c r="A35" s="4" t="inlineStr">
        <is>
          <t>Gross Unrealized Losses</t>
        </is>
      </c>
      <c r="B35" s="6" t="n">
        <v>-26884</v>
      </c>
      <c r="C35" s="6" t="n">
        <v>0</v>
      </c>
    </row>
    <row r="36">
      <c r="A36" s="4" t="inlineStr">
        <is>
          <t>Fixed maturity securities, amortized cost</t>
        </is>
      </c>
      <c r="B36" s="5" t="n">
        <v>215805</v>
      </c>
      <c r="C36" s="5" t="n">
        <v>215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Fair Value of Securities in Unrealized Loss Position (Details) - USD ($)</t>
        </is>
      </c>
      <c r="B1" s="2" t="inlineStr">
        <is>
          <t>Dec. 31, 2022</t>
        </is>
      </c>
      <c r="C1" s="2" t="inlineStr">
        <is>
          <t>Dec. 31, 2021</t>
        </is>
      </c>
    </row>
    <row r="2">
      <c r="A2" s="4" t="inlineStr">
        <is>
          <t>Fair value, less than 12 Months</t>
        </is>
      </c>
      <c r="B2" s="5" t="n">
        <v>61194560</v>
      </c>
      <c r="C2" s="5" t="n">
        <v>29899225</v>
      </c>
    </row>
    <row r="3">
      <c r="A3" s="4" t="inlineStr">
        <is>
          <t>Fair value, 12 months or longer</t>
        </is>
      </c>
      <c r="B3" s="6" t="n">
        <v>21380131</v>
      </c>
      <c r="C3" s="6" t="n">
        <v>2680468</v>
      </c>
    </row>
    <row r="4">
      <c r="A4" s="4" t="inlineStr">
        <is>
          <t>Fair value</t>
        </is>
      </c>
      <c r="B4" s="6" t="n">
        <v>82574691</v>
      </c>
      <c r="C4" s="6" t="n">
        <v>32579693</v>
      </c>
    </row>
    <row r="5">
      <c r="A5" s="4" t="inlineStr">
        <is>
          <t>Amortized cost, less than 12 Months</t>
        </is>
      </c>
      <c r="B5" s="6" t="n">
        <v>68608894</v>
      </c>
      <c r="C5" s="6" t="n">
        <v>30333472</v>
      </c>
    </row>
    <row r="6">
      <c r="A6" s="4" t="inlineStr">
        <is>
          <t>Amortized cost, 12 months or longer</t>
        </is>
      </c>
      <c r="B6" s="6" t="n">
        <v>25325968</v>
      </c>
      <c r="C6" s="6" t="n">
        <v>2770476</v>
      </c>
    </row>
    <row r="7">
      <c r="A7" s="4" t="inlineStr">
        <is>
          <t>Amortized cost</t>
        </is>
      </c>
      <c r="B7" s="6" t="n">
        <v>93934862</v>
      </c>
      <c r="C7" s="6" t="n">
        <v>33103948</v>
      </c>
    </row>
    <row r="8">
      <c r="A8" s="4" t="inlineStr">
        <is>
          <t>Unrealized loss, less than 12 Months</t>
        </is>
      </c>
      <c r="B8" s="6" t="n">
        <v>-7414334</v>
      </c>
      <c r="C8" s="6" t="n">
        <v>-434247</v>
      </c>
    </row>
    <row r="9">
      <c r="A9" s="4" t="inlineStr">
        <is>
          <t>Unrealized loss, 12 months or longer</t>
        </is>
      </c>
      <c r="B9" s="6" t="n">
        <v>-3945837</v>
      </c>
      <c r="C9" s="6" t="n">
        <v>-90008</v>
      </c>
    </row>
    <row r="10">
      <c r="A10" s="4" t="inlineStr">
        <is>
          <t>Unrealized loss</t>
        </is>
      </c>
      <c r="B10" s="6" t="n">
        <v>-11360171</v>
      </c>
      <c r="C10" s="6" t="n">
        <v>-524255</v>
      </c>
    </row>
    <row r="11">
      <c r="A11" s="4" t="inlineStr">
        <is>
          <t>US Treasury Securities [Member]</t>
        </is>
      </c>
      <c r="B11" s="4" t="inlineStr">
        <is>
          <t xml:space="preserve"> </t>
        </is>
      </c>
      <c r="C11" s="4" t="inlineStr">
        <is>
          <t xml:space="preserve"> </t>
        </is>
      </c>
    </row>
    <row r="12">
      <c r="A12" s="4" t="inlineStr">
        <is>
          <t>Fair value, less than 12 Months</t>
        </is>
      </c>
      <c r="B12" s="6" t="n">
        <v>615367</v>
      </c>
      <c r="C12" s="6" t="n">
        <v>391250</v>
      </c>
    </row>
    <row r="13">
      <c r="A13" s="4" t="inlineStr">
        <is>
          <t>Fair value, 12 months or longer</t>
        </is>
      </c>
      <c r="B13" s="6" t="n">
        <v>637594</v>
      </c>
      <c r="C13" s="6" t="n">
        <v>291891</v>
      </c>
    </row>
    <row r="14">
      <c r="A14" s="4" t="inlineStr">
        <is>
          <t>Fair value</t>
        </is>
      </c>
      <c r="B14" s="6" t="n">
        <v>1252961</v>
      </c>
      <c r="C14" s="6" t="n">
        <v>683141</v>
      </c>
    </row>
    <row r="15">
      <c r="A15" s="4" t="inlineStr">
        <is>
          <t>Amortized cost, less than 12 Months</t>
        </is>
      </c>
      <c r="B15" s="6" t="n">
        <v>652424</v>
      </c>
      <c r="C15" s="6" t="n">
        <v>400408</v>
      </c>
    </row>
    <row r="16">
      <c r="A16" s="4" t="inlineStr">
        <is>
          <t>Amortized cost, 12 months or longer</t>
        </is>
      </c>
      <c r="B16" s="6" t="n">
        <v>700329</v>
      </c>
      <c r="C16" s="6" t="n">
        <v>300061</v>
      </c>
    </row>
    <row r="17">
      <c r="A17" s="4" t="inlineStr">
        <is>
          <t>Amortized cost</t>
        </is>
      </c>
      <c r="B17" s="6" t="n">
        <v>1352753</v>
      </c>
      <c r="C17" s="6" t="n">
        <v>700469</v>
      </c>
    </row>
    <row r="18">
      <c r="A18" s="4" t="inlineStr">
        <is>
          <t>Unrealized loss, less than 12 Months</t>
        </is>
      </c>
      <c r="B18" s="6" t="n">
        <v>-37057</v>
      </c>
      <c r="C18" s="6" t="n">
        <v>-9158</v>
      </c>
    </row>
    <row r="19">
      <c r="A19" s="4" t="inlineStr">
        <is>
          <t>Unrealized loss, 12 months or longer</t>
        </is>
      </c>
      <c r="B19" s="6" t="n">
        <v>-62735</v>
      </c>
      <c r="C19" s="6" t="n">
        <v>-8170</v>
      </c>
    </row>
    <row r="20">
      <c r="A20" s="4" t="inlineStr">
        <is>
          <t>Unrealized loss</t>
        </is>
      </c>
      <c r="B20" s="6" t="n">
        <v>-99792</v>
      </c>
      <c r="C20" s="6" t="n">
        <v>-17328</v>
      </c>
    </row>
    <row r="21">
      <c r="A21" s="4" t="inlineStr">
        <is>
          <t>MBS,ABS,CMBS [Member]</t>
        </is>
      </c>
      <c r="B21" s="4" t="inlineStr">
        <is>
          <t xml:space="preserve"> </t>
        </is>
      </c>
      <c r="C21" s="4" t="inlineStr">
        <is>
          <t xml:space="preserve"> </t>
        </is>
      </c>
    </row>
    <row r="22">
      <c r="A22" s="4" t="inlineStr">
        <is>
          <t>Fair value, less than 12 Months</t>
        </is>
      </c>
      <c r="B22" s="6" t="n">
        <v>21199819</v>
      </c>
      <c r="C22" s="6" t="n">
        <v>20403757</v>
      </c>
    </row>
    <row r="23">
      <c r="A23" s="4" t="inlineStr">
        <is>
          <t>Fair value, 12 months or longer</t>
        </is>
      </c>
      <c r="B23" s="6" t="n">
        <v>12833310</v>
      </c>
      <c r="C23" s="6" t="n">
        <v>1124095</v>
      </c>
    </row>
    <row r="24">
      <c r="A24" s="4" t="inlineStr">
        <is>
          <t>Fair value</t>
        </is>
      </c>
      <c r="B24" s="6" t="n">
        <v>34033129</v>
      </c>
      <c r="C24" s="6" t="n">
        <v>21527852</v>
      </c>
    </row>
    <row r="25">
      <c r="A25" s="4" t="inlineStr">
        <is>
          <t>Amortized cost, less than 12 Months</t>
        </is>
      </c>
      <c r="B25" s="6" t="n">
        <v>22564779</v>
      </c>
      <c r="C25" s="6" t="n">
        <v>20647568</v>
      </c>
    </row>
    <row r="26">
      <c r="A26" s="4" t="inlineStr">
        <is>
          <t>Amortized cost, 12 months or longer</t>
        </is>
      </c>
      <c r="B26" s="6" t="n">
        <v>14575082</v>
      </c>
      <c r="C26" s="6" t="n">
        <v>1176171</v>
      </c>
    </row>
    <row r="27">
      <c r="A27" s="4" t="inlineStr">
        <is>
          <t>Amortized cost</t>
        </is>
      </c>
      <c r="B27" s="6" t="n">
        <v>37139861</v>
      </c>
      <c r="C27" s="6" t="n">
        <v>21823739</v>
      </c>
    </row>
    <row r="28">
      <c r="A28" s="4" t="inlineStr">
        <is>
          <t>Unrealized loss, less than 12 Months</t>
        </is>
      </c>
      <c r="B28" s="6" t="n">
        <v>-1364960</v>
      </c>
      <c r="C28" s="6" t="n">
        <v>-243811</v>
      </c>
    </row>
    <row r="29">
      <c r="A29" s="4" t="inlineStr">
        <is>
          <t>Unrealized loss, 12 months or longer</t>
        </is>
      </c>
      <c r="B29" s="6" t="n">
        <v>-1741772</v>
      </c>
      <c r="C29" s="6" t="n">
        <v>-52076</v>
      </c>
    </row>
    <row r="30">
      <c r="A30" s="4" t="inlineStr">
        <is>
          <t>Unrealized loss</t>
        </is>
      </c>
      <c r="B30" s="6" t="n">
        <v>-3106732</v>
      </c>
      <c r="C30" s="6" t="n">
        <v>-295887</v>
      </c>
    </row>
    <row r="31">
      <c r="A31" s="4" t="inlineStr">
        <is>
          <t>Corporate Debt Securities [Member]</t>
        </is>
      </c>
      <c r="B31" s="4" t="inlineStr">
        <is>
          <t xml:space="preserve"> </t>
        </is>
      </c>
      <c r="C31" s="4" t="inlineStr">
        <is>
          <t xml:space="preserve"> </t>
        </is>
      </c>
    </row>
    <row r="32">
      <c r="A32" s="4" t="inlineStr">
        <is>
          <t>Fair value, less than 12 Months</t>
        </is>
      </c>
      <c r="B32" s="6" t="n">
        <v>27688403</v>
      </c>
      <c r="C32" s="6" t="n">
        <v>6428166</v>
      </c>
    </row>
    <row r="33">
      <c r="A33" s="4" t="inlineStr">
        <is>
          <t>Fair value, 12 months or longer</t>
        </is>
      </c>
      <c r="B33" s="6" t="n">
        <v>5829396</v>
      </c>
      <c r="C33" s="6" t="n">
        <v>995235</v>
      </c>
    </row>
    <row r="34">
      <c r="A34" s="4" t="inlineStr">
        <is>
          <t>Fair value</t>
        </is>
      </c>
      <c r="B34" s="6" t="n">
        <v>33517799</v>
      </c>
      <c r="C34" s="6" t="n">
        <v>7423401</v>
      </c>
    </row>
    <row r="35">
      <c r="A35" s="4" t="inlineStr">
        <is>
          <t>Amortized cost, less than 12 Months</t>
        </is>
      </c>
      <c r="B35" s="6" t="n">
        <v>30584890</v>
      </c>
      <c r="C35" s="6" t="n">
        <v>6590227</v>
      </c>
    </row>
    <row r="36">
      <c r="A36" s="4" t="inlineStr">
        <is>
          <t>Amortized cost, 12 months or longer</t>
        </is>
      </c>
      <c r="B36" s="6" t="n">
        <v>7085860</v>
      </c>
      <c r="C36" s="6" t="n">
        <v>1020853</v>
      </c>
    </row>
    <row r="37">
      <c r="A37" s="4" t="inlineStr">
        <is>
          <t>Amortized cost</t>
        </is>
      </c>
      <c r="B37" s="6" t="n">
        <v>37670750</v>
      </c>
      <c r="C37" s="6" t="n">
        <v>7611080</v>
      </c>
    </row>
    <row r="38">
      <c r="A38" s="4" t="inlineStr">
        <is>
          <t>Unrealized loss, less than 12 Months</t>
        </is>
      </c>
      <c r="B38" s="6" t="n">
        <v>-2896487</v>
      </c>
      <c r="C38" s="6" t="n">
        <v>-162061</v>
      </c>
    </row>
    <row r="39">
      <c r="A39" s="4" t="inlineStr">
        <is>
          <t>Unrealized loss, 12 months or longer</t>
        </is>
      </c>
      <c r="B39" s="6" t="n">
        <v>-1256464</v>
      </c>
      <c r="C39" s="6" t="n">
        <v>-25618</v>
      </c>
    </row>
    <row r="40">
      <c r="A40" s="4" t="inlineStr">
        <is>
          <t>Unrealized loss</t>
        </is>
      </c>
      <c r="B40" s="6" t="n">
        <v>-4152951</v>
      </c>
      <c r="C40" s="6" t="n">
        <v>-187679</v>
      </c>
    </row>
    <row r="41">
      <c r="A41" s="4" t="inlineStr">
        <is>
          <t>US States and Political Subdivisions Debt Securities [Member]</t>
        </is>
      </c>
      <c r="B41" s="4" t="inlineStr">
        <is>
          <t xml:space="preserve"> </t>
        </is>
      </c>
      <c r="C41" s="4" t="inlineStr">
        <is>
          <t xml:space="preserve"> </t>
        </is>
      </c>
    </row>
    <row r="42">
      <c r="A42" s="4" t="inlineStr">
        <is>
          <t>Fair value, less than 12 Months</t>
        </is>
      </c>
      <c r="B42" s="6" t="n">
        <v>11502050</v>
      </c>
      <c r="C42" s="6" t="n">
        <v>2676052</v>
      </c>
    </row>
    <row r="43">
      <c r="A43" s="4" t="inlineStr">
        <is>
          <t>Fair value, 12 months or longer</t>
        </is>
      </c>
      <c r="B43" s="6" t="n">
        <v>2079831</v>
      </c>
      <c r="C43" s="6" t="n">
        <v>269247</v>
      </c>
    </row>
    <row r="44">
      <c r="A44" s="4" t="inlineStr">
        <is>
          <t>Fair value</t>
        </is>
      </c>
      <c r="B44" s="6" t="n">
        <v>13581881</v>
      </c>
      <c r="C44" s="6" t="n">
        <v>2945299</v>
      </c>
    </row>
    <row r="45">
      <c r="A45" s="4" t="inlineStr">
        <is>
          <t>Amortized cost, less than 12 Months</t>
        </is>
      </c>
      <c r="B45" s="6" t="n">
        <v>14590996</v>
      </c>
      <c r="C45" s="6" t="n">
        <v>2695269</v>
      </c>
    </row>
    <row r="46">
      <c r="A46" s="4" t="inlineStr">
        <is>
          <t>Amortized cost, 12 months or longer</t>
        </is>
      </c>
      <c r="B46" s="6" t="n">
        <v>2964697</v>
      </c>
      <c r="C46" s="6" t="n">
        <v>273391</v>
      </c>
    </row>
    <row r="47">
      <c r="A47" s="4" t="inlineStr">
        <is>
          <t>Amortized cost</t>
        </is>
      </c>
      <c r="B47" s="6" t="n">
        <v>17555693</v>
      </c>
      <c r="C47" s="6" t="n">
        <v>2968660</v>
      </c>
    </row>
    <row r="48">
      <c r="A48" s="4" t="inlineStr">
        <is>
          <t>Unrealized loss, less than 12 Months</t>
        </is>
      </c>
      <c r="B48" s="6" t="n">
        <v>-3088946</v>
      </c>
      <c r="C48" s="6" t="n">
        <v>-19217</v>
      </c>
    </row>
    <row r="49">
      <c r="A49" s="4" t="inlineStr">
        <is>
          <t>Unrealized loss, 12 months or longer</t>
        </is>
      </c>
      <c r="B49" s="6" t="n">
        <v>-884866</v>
      </c>
      <c r="C49" s="6" t="n">
        <v>-4144</v>
      </c>
    </row>
    <row r="50">
      <c r="A50" s="4" t="inlineStr">
        <is>
          <t>Unrealized loss</t>
        </is>
      </c>
      <c r="B50" s="6" t="n">
        <v>-3973812</v>
      </c>
      <c r="C50" s="6" t="n">
        <v>-23361</v>
      </c>
    </row>
    <row r="51">
      <c r="A51" s="4" t="inlineStr">
        <is>
          <t>Redeemable Preferred Stock [Member]</t>
        </is>
      </c>
      <c r="B51" s="4" t="inlineStr">
        <is>
          <t xml:space="preserve"> </t>
        </is>
      </c>
      <c r="C51" s="4" t="inlineStr">
        <is>
          <t xml:space="preserve"> </t>
        </is>
      </c>
    </row>
    <row r="52">
      <c r="A52" s="4" t="inlineStr">
        <is>
          <t>Fair value, less than 12 Months</t>
        </is>
      </c>
      <c r="B52" s="6" t="n">
        <v>188921</v>
      </c>
      <c r="C52" s="6" t="n">
        <v>0</v>
      </c>
    </row>
    <row r="53">
      <c r="A53" s="4" t="inlineStr">
        <is>
          <t>Fair value, 12 months or longer</t>
        </is>
      </c>
      <c r="B53" s="6" t="n">
        <v>0</v>
      </c>
      <c r="C53" s="6" t="n">
        <v>0</v>
      </c>
    </row>
    <row r="54">
      <c r="A54" s="4" t="inlineStr">
        <is>
          <t>Fair value</t>
        </is>
      </c>
      <c r="B54" s="6" t="n">
        <v>188921</v>
      </c>
      <c r="C54" s="6" t="n">
        <v>0</v>
      </c>
    </row>
    <row r="55">
      <c r="A55" s="4" t="inlineStr">
        <is>
          <t>Amortized cost, less than 12 Months</t>
        </is>
      </c>
      <c r="B55" s="6" t="n">
        <v>215805</v>
      </c>
      <c r="C55" s="6" t="n">
        <v>0</v>
      </c>
    </row>
    <row r="56">
      <c r="A56" s="4" t="inlineStr">
        <is>
          <t>Amortized cost, 12 months or longer</t>
        </is>
      </c>
      <c r="B56" s="6" t="n">
        <v>0</v>
      </c>
      <c r="C56" s="6" t="n">
        <v>0</v>
      </c>
    </row>
    <row r="57">
      <c r="A57" s="4" t="inlineStr">
        <is>
          <t>Amortized cost</t>
        </is>
      </c>
      <c r="B57" s="6" t="n">
        <v>215805</v>
      </c>
      <c r="C57" s="6" t="n">
        <v>0</v>
      </c>
    </row>
    <row r="58">
      <c r="A58" s="4" t="inlineStr">
        <is>
          <t>Unrealized loss, less than 12 Months</t>
        </is>
      </c>
      <c r="B58" s="6" t="n">
        <v>-26884</v>
      </c>
      <c r="C58" s="6" t="n">
        <v>0</v>
      </c>
    </row>
    <row r="59">
      <c r="A59" s="4" t="inlineStr">
        <is>
          <t>Unrealized loss, 12 months or longer</t>
        </is>
      </c>
      <c r="B59" s="6" t="n">
        <v>0</v>
      </c>
      <c r="C59" s="6" t="n">
        <v>0</v>
      </c>
    </row>
    <row r="60">
      <c r="A60" s="4" t="inlineStr">
        <is>
          <t>Unrealized loss</t>
        </is>
      </c>
      <c r="B60" s="5" t="n">
        <v>-26884</v>
      </c>
      <c r="C6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Parentheticals) - USD ($)</t>
        </is>
      </c>
      <c r="B1" s="2" t="inlineStr">
        <is>
          <t>12 Months Ended</t>
        </is>
      </c>
    </row>
    <row r="2">
      <c r="B2" s="2" t="inlineStr">
        <is>
          <t>Dec. 31, 2022</t>
        </is>
      </c>
      <c r="C2" s="2" t="inlineStr">
        <is>
          <t>Dec. 31, 2021</t>
        </is>
      </c>
    </row>
    <row r="3">
      <c r="A3" s="4" t="inlineStr">
        <is>
          <t>Unrealized holdings gains (losses) arising during the period, tax</t>
        </is>
      </c>
      <c r="B3" s="5" t="n">
        <v>-3128757</v>
      </c>
      <c r="C3" s="5" t="n">
        <v>-641107</v>
      </c>
    </row>
    <row r="4">
      <c r="A4" s="4" t="inlineStr">
        <is>
          <t>Reclassification adjustment for (losses) gains included in net income, tax</t>
        </is>
      </c>
      <c r="B4" s="5" t="n">
        <v>-2270</v>
      </c>
      <c r="C4" s="5" t="n">
        <v>50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Assets Measured at Fair Value on Recurring Basis (Details) - USD ($)</t>
        </is>
      </c>
      <c r="B1" s="2" t="inlineStr">
        <is>
          <t>Dec. 31, 2022</t>
        </is>
      </c>
      <c r="C1" s="2" t="inlineStr">
        <is>
          <t>Dec. 31, 2021</t>
        </is>
      </c>
    </row>
    <row r="2">
      <c r="A2" s="4" t="inlineStr">
        <is>
          <t>Debt Securities, Available-for-Sale, Total</t>
        </is>
      </c>
      <c r="B2" s="5" t="n">
        <v>93388971</v>
      </c>
      <c r="C2" s="5" t="n">
        <v>105841543</v>
      </c>
    </row>
    <row r="3">
      <c r="A3" s="4" t="inlineStr">
        <is>
          <t>Equity securities</t>
        </is>
      </c>
      <c r="B3" s="6" t="n">
        <v>23211512</v>
      </c>
      <c r="C3" s="6" t="n">
        <v>26388647</v>
      </c>
    </row>
    <row r="4">
      <c r="A4" s="4" t="inlineStr">
        <is>
          <t>Total marketable investments measured at fair value</t>
        </is>
      </c>
      <c r="B4" s="6" t="n">
        <v>116600483</v>
      </c>
      <c r="C4" s="6" t="n">
        <v>132230190</v>
      </c>
    </row>
    <row r="5">
      <c r="A5" s="4" t="inlineStr">
        <is>
          <t>Fair Value, Inputs, Level 1 [Member]</t>
        </is>
      </c>
      <c r="B5" s="4" t="inlineStr">
        <is>
          <t xml:space="preserve"> </t>
        </is>
      </c>
      <c r="C5" s="4" t="inlineStr">
        <is>
          <t xml:space="preserve"> </t>
        </is>
      </c>
    </row>
    <row r="6">
      <c r="A6" s="4" t="inlineStr">
        <is>
          <t>Debt Securities, Available-for-Sale, Total</t>
        </is>
      </c>
      <c r="B6" s="6" t="n">
        <v>1252960</v>
      </c>
      <c r="C6" s="6" t="n">
        <v>1345992</v>
      </c>
    </row>
    <row r="7">
      <c r="A7" s="4" t="inlineStr">
        <is>
          <t>Equity securities</t>
        </is>
      </c>
      <c r="B7" s="6" t="n">
        <v>20438907</v>
      </c>
      <c r="C7" s="6" t="n">
        <v>23608197</v>
      </c>
    </row>
    <row r="8">
      <c r="A8" s="4" t="inlineStr">
        <is>
          <t>Total marketable investments measured at fair value</t>
        </is>
      </c>
      <c r="B8" s="6" t="n">
        <v>21691867</v>
      </c>
      <c r="C8" s="6" t="n">
        <v>24954189</v>
      </c>
    </row>
    <row r="9">
      <c r="A9" s="4" t="inlineStr">
        <is>
          <t>Fair Value, Inputs, Level 2 [Member]</t>
        </is>
      </c>
      <c r="B9" s="4" t="inlineStr">
        <is>
          <t xml:space="preserve"> </t>
        </is>
      </c>
      <c r="C9" s="4" t="inlineStr">
        <is>
          <t xml:space="preserve"> </t>
        </is>
      </c>
    </row>
    <row r="10">
      <c r="A10" s="4" t="inlineStr">
        <is>
          <t>Debt Securities, Available-for-Sale, Total</t>
        </is>
      </c>
      <c r="B10" s="6" t="n">
        <v>92136011</v>
      </c>
      <c r="C10" s="6" t="n">
        <v>104495551</v>
      </c>
    </row>
    <row r="11">
      <c r="A11" s="4" t="inlineStr">
        <is>
          <t>Equity securities</t>
        </is>
      </c>
      <c r="B11" s="6" t="n">
        <v>2772605</v>
      </c>
      <c r="C11" s="6" t="n">
        <v>2780450</v>
      </c>
    </row>
    <row r="12">
      <c r="A12" s="4" t="inlineStr">
        <is>
          <t>Total marketable investments measured at fair value</t>
        </is>
      </c>
      <c r="B12" s="6" t="n">
        <v>94908616</v>
      </c>
      <c r="C12" s="6" t="n">
        <v>107276001</v>
      </c>
    </row>
    <row r="13">
      <c r="A13" s="4" t="inlineStr">
        <is>
          <t>Fair Value, Inputs, Level 3 [Member]</t>
        </is>
      </c>
      <c r="B13" s="4" t="inlineStr">
        <is>
          <t xml:space="preserve"> </t>
        </is>
      </c>
      <c r="C13" s="4" t="inlineStr">
        <is>
          <t xml:space="preserve"> </t>
        </is>
      </c>
    </row>
    <row r="14">
      <c r="A14" s="4" t="inlineStr">
        <is>
          <t>Debt Securities, Available-for-Sale, Total</t>
        </is>
      </c>
      <c r="B14" s="6" t="n">
        <v>0</v>
      </c>
      <c r="C14" s="6" t="n">
        <v>0</v>
      </c>
    </row>
    <row r="15">
      <c r="A15" s="4" t="inlineStr">
        <is>
          <t>Equity securities</t>
        </is>
      </c>
      <c r="B15" s="6" t="n">
        <v>0</v>
      </c>
      <c r="C15" s="6" t="n">
        <v>0</v>
      </c>
    </row>
    <row r="16">
      <c r="A16" s="4" t="inlineStr">
        <is>
          <t>Total marketable investments measured at fair value</t>
        </is>
      </c>
      <c r="B16" s="6" t="n">
        <v>0</v>
      </c>
      <c r="C16" s="6" t="n">
        <v>0</v>
      </c>
    </row>
    <row r="17">
      <c r="A17" s="4" t="inlineStr">
        <is>
          <t>US Treasury Securities [Member]</t>
        </is>
      </c>
      <c r="B17" s="4" t="inlineStr">
        <is>
          <t xml:space="preserve"> </t>
        </is>
      </c>
      <c r="C17" s="4" t="inlineStr">
        <is>
          <t xml:space="preserve"> </t>
        </is>
      </c>
    </row>
    <row r="18">
      <c r="A18" s="4" t="inlineStr">
        <is>
          <t>Debt Securities, Available-for-Sale, Total</t>
        </is>
      </c>
      <c r="B18" s="6" t="n">
        <v>1252960</v>
      </c>
      <c r="C18" s="6" t="n">
        <v>1345992</v>
      </c>
    </row>
    <row r="19">
      <c r="A19" s="4" t="inlineStr">
        <is>
          <t>US Treasury Securities [Member] | Fair Value, Inputs, Level 1 [Member]</t>
        </is>
      </c>
      <c r="B19" s="4" t="inlineStr">
        <is>
          <t xml:space="preserve"> </t>
        </is>
      </c>
      <c r="C19" s="4" t="inlineStr">
        <is>
          <t xml:space="preserve"> </t>
        </is>
      </c>
    </row>
    <row r="20">
      <c r="A20" s="4" t="inlineStr">
        <is>
          <t>Debt Securities, Available-for-Sale, Total</t>
        </is>
      </c>
      <c r="B20" s="6" t="n">
        <v>1252960</v>
      </c>
      <c r="C20" s="6" t="n">
        <v>1345992</v>
      </c>
    </row>
    <row r="21">
      <c r="A21" s="4" t="inlineStr">
        <is>
          <t>US Treasury Securities [Member] | Fair Value, Inputs, Level 2 [Member]</t>
        </is>
      </c>
      <c r="B21" s="4" t="inlineStr">
        <is>
          <t xml:space="preserve"> </t>
        </is>
      </c>
      <c r="C21" s="4" t="inlineStr">
        <is>
          <t xml:space="preserve"> </t>
        </is>
      </c>
    </row>
    <row r="22">
      <c r="A22" s="4" t="inlineStr">
        <is>
          <t>Debt Securities, Available-for-Sale, Total</t>
        </is>
      </c>
      <c r="B22" s="6" t="n">
        <v>0</v>
      </c>
      <c r="C22" s="6" t="n">
        <v>0</v>
      </c>
    </row>
    <row r="23">
      <c r="A23" s="4" t="inlineStr">
        <is>
          <t>US Treasury Securities [Member] | Fair Value, Inputs, Level 3 [Member]</t>
        </is>
      </c>
      <c r="B23" s="4" t="inlineStr">
        <is>
          <t xml:space="preserve"> </t>
        </is>
      </c>
      <c r="C23" s="4" t="inlineStr">
        <is>
          <t xml:space="preserve"> </t>
        </is>
      </c>
    </row>
    <row r="24">
      <c r="A24" s="4" t="inlineStr">
        <is>
          <t>Debt Securities, Available-for-Sale, Total</t>
        </is>
      </c>
      <c r="B24" s="6" t="n">
        <v>0</v>
      </c>
      <c r="C24" s="6" t="n">
        <v>0</v>
      </c>
    </row>
    <row r="25">
      <c r="A25" s="4" t="inlineStr">
        <is>
          <t>MBS,ABS,CMBS [Member]</t>
        </is>
      </c>
      <c r="B25" s="4" t="inlineStr">
        <is>
          <t xml:space="preserve"> </t>
        </is>
      </c>
      <c r="C25" s="4" t="inlineStr">
        <is>
          <t xml:space="preserve"> </t>
        </is>
      </c>
    </row>
    <row r="26">
      <c r="A26" s="4" t="inlineStr">
        <is>
          <t>Debt Securities, Available-for-Sale, Total</t>
        </is>
      </c>
      <c r="B26" s="6" t="n">
        <v>38803341</v>
      </c>
      <c r="C26" s="6" t="n">
        <v>41023871</v>
      </c>
    </row>
    <row r="27">
      <c r="A27" s="4" t="inlineStr">
        <is>
          <t>MBS,ABS,CMBS [Member] | Fair Value, Inputs, Level 1 [Member]</t>
        </is>
      </c>
      <c r="B27" s="4" t="inlineStr">
        <is>
          <t xml:space="preserve"> </t>
        </is>
      </c>
      <c r="C27" s="4" t="inlineStr">
        <is>
          <t xml:space="preserve"> </t>
        </is>
      </c>
    </row>
    <row r="28">
      <c r="A28" s="4" t="inlineStr">
        <is>
          <t>Debt Securities, Available-for-Sale, Total</t>
        </is>
      </c>
      <c r="B28" s="6" t="n">
        <v>0</v>
      </c>
      <c r="C28" s="6" t="n">
        <v>0</v>
      </c>
    </row>
    <row r="29">
      <c r="A29" s="4" t="inlineStr">
        <is>
          <t>MBS,ABS,CMBS [Member] | Fair Value, Inputs, Level 2 [Member]</t>
        </is>
      </c>
      <c r="B29" s="4" t="inlineStr">
        <is>
          <t xml:space="preserve"> </t>
        </is>
      </c>
      <c r="C29" s="4" t="inlineStr">
        <is>
          <t xml:space="preserve"> </t>
        </is>
      </c>
    </row>
    <row r="30">
      <c r="A30" s="4" t="inlineStr">
        <is>
          <t>Debt Securities, Available-for-Sale, Total</t>
        </is>
      </c>
      <c r="B30" s="6" t="n">
        <v>38803341</v>
      </c>
      <c r="C30" s="6" t="n">
        <v>41023871</v>
      </c>
    </row>
    <row r="31">
      <c r="A31" s="4" t="inlineStr">
        <is>
          <t>MBS,ABS,CMBS [Member] | Fair Value, Inputs, Level 3 [Member]</t>
        </is>
      </c>
      <c r="B31" s="4" t="inlineStr">
        <is>
          <t xml:space="preserve"> </t>
        </is>
      </c>
      <c r="C31" s="4" t="inlineStr">
        <is>
          <t xml:space="preserve"> </t>
        </is>
      </c>
    </row>
    <row r="32">
      <c r="A32" s="4" t="inlineStr">
        <is>
          <t>Debt Securities, Available-for-Sale, Total</t>
        </is>
      </c>
      <c r="B32" s="6" t="n">
        <v>0</v>
      </c>
      <c r="C32" s="6" t="n">
        <v>0</v>
      </c>
    </row>
    <row r="33">
      <c r="A33" s="4" t="inlineStr">
        <is>
          <t>Corporate Debt Securities [Member]</t>
        </is>
      </c>
      <c r="B33" s="4" t="inlineStr">
        <is>
          <t xml:space="preserve"> </t>
        </is>
      </c>
      <c r="C33" s="4" t="inlineStr">
        <is>
          <t xml:space="preserve"> </t>
        </is>
      </c>
    </row>
    <row r="34">
      <c r="A34" s="4" t="inlineStr">
        <is>
          <t>Debt Securities, Available-for-Sale, Total</t>
        </is>
      </c>
      <c r="B34" s="6" t="n">
        <v>35602055</v>
      </c>
      <c r="C34" s="6" t="n">
        <v>41206964</v>
      </c>
    </row>
    <row r="35">
      <c r="A35" s="4" t="inlineStr">
        <is>
          <t>Corporate Debt Securities [Member] | Fair Value, Inputs, Level 1 [Member]</t>
        </is>
      </c>
      <c r="B35" s="4" t="inlineStr">
        <is>
          <t xml:space="preserve"> </t>
        </is>
      </c>
      <c r="C35" s="4" t="inlineStr">
        <is>
          <t xml:space="preserve"> </t>
        </is>
      </c>
    </row>
    <row r="36">
      <c r="A36" s="4" t="inlineStr">
        <is>
          <t>Debt Securities, Available-for-Sale, Total</t>
        </is>
      </c>
      <c r="B36" s="6" t="n">
        <v>0</v>
      </c>
      <c r="C36" s="6" t="n">
        <v>0</v>
      </c>
    </row>
    <row r="37">
      <c r="A37" s="4" t="inlineStr">
        <is>
          <t>Corporate Debt Securities [Member] | Fair Value, Inputs, Level 2 [Member]</t>
        </is>
      </c>
      <c r="B37" s="4" t="inlineStr">
        <is>
          <t xml:space="preserve"> </t>
        </is>
      </c>
      <c r="C37" s="4" t="inlineStr">
        <is>
          <t xml:space="preserve"> </t>
        </is>
      </c>
    </row>
    <row r="38">
      <c r="A38" s="4" t="inlineStr">
        <is>
          <t>Debt Securities, Available-for-Sale, Total</t>
        </is>
      </c>
      <c r="B38" s="6" t="n">
        <v>35602055</v>
      </c>
      <c r="C38" s="6" t="n">
        <v>41206964</v>
      </c>
    </row>
    <row r="39">
      <c r="A39" s="4" t="inlineStr">
        <is>
          <t>Corporate Debt Securities [Member] | Fair Value, Inputs, Level 3 [Member]</t>
        </is>
      </c>
      <c r="B39" s="4" t="inlineStr">
        <is>
          <t xml:space="preserve"> </t>
        </is>
      </c>
      <c r="C39" s="4" t="inlineStr">
        <is>
          <t xml:space="preserve"> </t>
        </is>
      </c>
    </row>
    <row r="40">
      <c r="A40" s="4" t="inlineStr">
        <is>
          <t>Debt Securities, Available-for-Sale, Total</t>
        </is>
      </c>
      <c r="B40" s="6" t="n">
        <v>0</v>
      </c>
      <c r="C40" s="6" t="n">
        <v>0</v>
      </c>
    </row>
    <row r="41">
      <c r="A41" s="4" t="inlineStr">
        <is>
          <t>US States and Political Subdivisions Debt Securities [Member]</t>
        </is>
      </c>
      <c r="B41" s="4" t="inlineStr">
        <is>
          <t xml:space="preserve"> </t>
        </is>
      </c>
      <c r="C41" s="4" t="inlineStr">
        <is>
          <t xml:space="preserve"> </t>
        </is>
      </c>
    </row>
    <row r="42">
      <c r="A42" s="4" t="inlineStr">
        <is>
          <t>Debt Securities, Available-for-Sale, Total</t>
        </is>
      </c>
      <c r="B42" s="6" t="n">
        <v>17541694</v>
      </c>
      <c r="C42" s="6" t="n">
        <v>22031831</v>
      </c>
    </row>
    <row r="43">
      <c r="A43" s="4" t="inlineStr">
        <is>
          <t>US States and Political Subdivisions Debt Securities [Member] | Fair Value, Inputs, Level 1 [Member]</t>
        </is>
      </c>
      <c r="B43" s="4" t="inlineStr">
        <is>
          <t xml:space="preserve"> </t>
        </is>
      </c>
      <c r="C43" s="4" t="inlineStr">
        <is>
          <t xml:space="preserve"> </t>
        </is>
      </c>
    </row>
    <row r="44">
      <c r="A44" s="4" t="inlineStr">
        <is>
          <t>Debt Securities, Available-for-Sale, Total</t>
        </is>
      </c>
      <c r="B44" s="6" t="n">
        <v>0</v>
      </c>
      <c r="C44" s="6"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Debt Securities, Available-for-Sale, Total</t>
        </is>
      </c>
      <c r="B46" s="6" t="n">
        <v>17541694</v>
      </c>
      <c r="C46" s="6" t="n">
        <v>22031831</v>
      </c>
    </row>
    <row r="47">
      <c r="A47" s="4" t="inlineStr">
        <is>
          <t>US States and Political Subdivisions Debt Securities [Member] | Fair Value, Inputs, Level 3 [Member]</t>
        </is>
      </c>
      <c r="B47" s="4" t="inlineStr">
        <is>
          <t xml:space="preserve"> </t>
        </is>
      </c>
      <c r="C47" s="4" t="inlineStr">
        <is>
          <t xml:space="preserve"> </t>
        </is>
      </c>
    </row>
    <row r="48">
      <c r="A48" s="4" t="inlineStr">
        <is>
          <t>Debt Securities, Available-for-Sale, Total</t>
        </is>
      </c>
      <c r="B48" s="6" t="n">
        <v>0</v>
      </c>
      <c r="C48" s="6" t="n">
        <v>0</v>
      </c>
    </row>
    <row r="49">
      <c r="A49" s="4" t="inlineStr">
        <is>
          <t>Redeemable Preferred Stock [Member]</t>
        </is>
      </c>
      <c r="B49" s="4" t="inlineStr">
        <is>
          <t xml:space="preserve"> </t>
        </is>
      </c>
      <c r="C49" s="4" t="inlineStr">
        <is>
          <t xml:space="preserve"> </t>
        </is>
      </c>
    </row>
    <row r="50">
      <c r="A50" s="4" t="inlineStr">
        <is>
          <t>Debt Securities, Available-for-Sale, Total</t>
        </is>
      </c>
      <c r="B50" s="6" t="n">
        <v>188921</v>
      </c>
      <c r="C50" s="6" t="n">
        <v>232885</v>
      </c>
    </row>
    <row r="51">
      <c r="A51" s="4" t="inlineStr">
        <is>
          <t>Redeemable Preferred Stock [Member] | Fair Value, Inputs, Level 1 [Member]</t>
        </is>
      </c>
      <c r="B51" s="4" t="inlineStr">
        <is>
          <t xml:space="preserve"> </t>
        </is>
      </c>
      <c r="C51" s="4" t="inlineStr">
        <is>
          <t xml:space="preserve"> </t>
        </is>
      </c>
    </row>
    <row r="52">
      <c r="A52" s="4" t="inlineStr">
        <is>
          <t>Debt Securities, Available-for-Sale, Total</t>
        </is>
      </c>
      <c r="B52" s="6" t="n">
        <v>0</v>
      </c>
      <c r="C52" s="6" t="n">
        <v>0</v>
      </c>
    </row>
    <row r="53">
      <c r="A53" s="4" t="inlineStr">
        <is>
          <t>Redeemable Preferred Stock [Member] | Fair Value, Inputs, Level 2 [Member]</t>
        </is>
      </c>
      <c r="B53" s="4" t="inlineStr">
        <is>
          <t xml:space="preserve"> </t>
        </is>
      </c>
      <c r="C53" s="4" t="inlineStr">
        <is>
          <t xml:space="preserve"> </t>
        </is>
      </c>
    </row>
    <row r="54">
      <c r="A54" s="4" t="inlineStr">
        <is>
          <t>Debt Securities, Available-for-Sale, Total</t>
        </is>
      </c>
      <c r="B54" s="6" t="n">
        <v>188921</v>
      </c>
      <c r="C54" s="6" t="n">
        <v>232885</v>
      </c>
    </row>
    <row r="55">
      <c r="A55" s="4" t="inlineStr">
        <is>
          <t>Redeemable Preferred Stock [Member] | Fair Value, Inputs, Level 3 [Member]</t>
        </is>
      </c>
      <c r="B55" s="4" t="inlineStr">
        <is>
          <t xml:space="preserve"> </t>
        </is>
      </c>
      <c r="C55" s="4" t="inlineStr">
        <is>
          <t xml:space="preserve"> </t>
        </is>
      </c>
    </row>
    <row r="56">
      <c r="A56" s="4" t="inlineStr">
        <is>
          <t>Debt Securities, Available-for-Sale, Total</t>
        </is>
      </c>
      <c r="B56" s="6" t="n">
        <v>0</v>
      </c>
      <c r="C56" s="6" t="n">
        <v>0</v>
      </c>
    </row>
    <row r="57">
      <c r="A57" s="4" t="inlineStr">
        <is>
          <t>Common Stock [Member]</t>
        </is>
      </c>
      <c r="B57" s="4" t="inlineStr">
        <is>
          <t xml:space="preserve"> </t>
        </is>
      </c>
      <c r="C57" s="4" t="inlineStr">
        <is>
          <t xml:space="preserve"> </t>
        </is>
      </c>
    </row>
    <row r="58">
      <c r="A58" s="4" t="inlineStr">
        <is>
          <t>Equity securities</t>
        </is>
      </c>
      <c r="B58" s="6" t="n">
        <v>20438907</v>
      </c>
      <c r="C58" s="6" t="n">
        <v>23608197</v>
      </c>
    </row>
    <row r="59">
      <c r="A59" s="4" t="inlineStr">
        <is>
          <t>Common Stock [Member] | Fair Value, Inputs, Level 1 [Member]</t>
        </is>
      </c>
      <c r="B59" s="4" t="inlineStr">
        <is>
          <t xml:space="preserve"> </t>
        </is>
      </c>
      <c r="C59" s="4" t="inlineStr">
        <is>
          <t xml:space="preserve"> </t>
        </is>
      </c>
    </row>
    <row r="60">
      <c r="A60" s="4" t="inlineStr">
        <is>
          <t>Equity securities</t>
        </is>
      </c>
      <c r="B60" s="6" t="n">
        <v>20438907</v>
      </c>
      <c r="C60" s="6" t="n">
        <v>23608197</v>
      </c>
    </row>
    <row r="61">
      <c r="A61" s="4" t="inlineStr">
        <is>
          <t>Common Stock [Member] | Fair Value, Inputs, Level 2 [Member]</t>
        </is>
      </c>
      <c r="B61" s="4" t="inlineStr">
        <is>
          <t xml:space="preserve"> </t>
        </is>
      </c>
      <c r="C61" s="4" t="inlineStr">
        <is>
          <t xml:space="preserve"> </t>
        </is>
      </c>
    </row>
    <row r="62">
      <c r="A62" s="4" t="inlineStr">
        <is>
          <t>Equity securities</t>
        </is>
      </c>
      <c r="B62" s="6" t="n">
        <v>0</v>
      </c>
      <c r="C62" s="6" t="n">
        <v>0</v>
      </c>
    </row>
    <row r="63">
      <c r="A63" s="4" t="inlineStr">
        <is>
          <t>Common Stock [Member] | Fair Value, Inputs, Level 3 [Member]</t>
        </is>
      </c>
      <c r="B63" s="4" t="inlineStr">
        <is>
          <t xml:space="preserve"> </t>
        </is>
      </c>
      <c r="C63" s="4" t="inlineStr">
        <is>
          <t xml:space="preserve"> </t>
        </is>
      </c>
    </row>
    <row r="64">
      <c r="A64" s="4" t="inlineStr">
        <is>
          <t>Equity securities</t>
        </is>
      </c>
      <c r="B64" s="6" t="n">
        <v>0</v>
      </c>
      <c r="C64" s="6" t="n">
        <v>0</v>
      </c>
    </row>
    <row r="65">
      <c r="A65" s="4" t="inlineStr">
        <is>
          <t>Preferred Stock [Member]</t>
        </is>
      </c>
      <c r="B65" s="4" t="inlineStr">
        <is>
          <t xml:space="preserve"> </t>
        </is>
      </c>
      <c r="C65" s="4" t="inlineStr">
        <is>
          <t xml:space="preserve"> </t>
        </is>
      </c>
    </row>
    <row r="66">
      <c r="A66" s="4" t="inlineStr">
        <is>
          <t>Equity securities</t>
        </is>
      </c>
      <c r="B66" s="6" t="n">
        <v>2772605</v>
      </c>
      <c r="C66" s="6" t="n">
        <v>2780450</v>
      </c>
    </row>
    <row r="67">
      <c r="A67" s="4" t="inlineStr">
        <is>
          <t>Preferred Stock [Member] | Fair Value, Inputs, Level 1 [Member]</t>
        </is>
      </c>
      <c r="B67" s="4" t="inlineStr">
        <is>
          <t xml:space="preserve"> </t>
        </is>
      </c>
      <c r="C67" s="4" t="inlineStr">
        <is>
          <t xml:space="preserve"> </t>
        </is>
      </c>
    </row>
    <row r="68">
      <c r="A68" s="4" t="inlineStr">
        <is>
          <t>Equity securities</t>
        </is>
      </c>
      <c r="B68" s="6" t="n">
        <v>0</v>
      </c>
      <c r="C68" s="6" t="n">
        <v>0</v>
      </c>
    </row>
    <row r="69">
      <c r="A69" s="4" t="inlineStr">
        <is>
          <t>Preferred Stock [Member] | Fair Value, Inputs, Level 2 [Member]</t>
        </is>
      </c>
      <c r="B69" s="4" t="inlineStr">
        <is>
          <t xml:space="preserve"> </t>
        </is>
      </c>
      <c r="C69" s="4" t="inlineStr">
        <is>
          <t xml:space="preserve"> </t>
        </is>
      </c>
    </row>
    <row r="70">
      <c r="A70" s="4" t="inlineStr">
        <is>
          <t>Equity securities</t>
        </is>
      </c>
      <c r="B70" s="6" t="n">
        <v>2772605</v>
      </c>
      <c r="C70" s="6" t="n">
        <v>2780450</v>
      </c>
    </row>
    <row r="71">
      <c r="A71" s="4" t="inlineStr">
        <is>
          <t>Preferred Stock [Member] | Fair Value, Inputs, Level 3 [Member]</t>
        </is>
      </c>
      <c r="B71" s="4" t="inlineStr">
        <is>
          <t xml:space="preserve"> </t>
        </is>
      </c>
      <c r="C71" s="4" t="inlineStr">
        <is>
          <t xml:space="preserve"> </t>
        </is>
      </c>
    </row>
    <row r="72">
      <c r="A72" s="4" t="inlineStr">
        <is>
          <t>Equity securities</t>
        </is>
      </c>
      <c r="B72" s="5" t="n">
        <v>0</v>
      </c>
      <c r="C7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olicy Acquisition Costs - Deferred Policy Acquisition Costs (Details) - USD ($)</t>
        </is>
      </c>
      <c r="B1" s="2" t="inlineStr">
        <is>
          <t>12 Months Ended</t>
        </is>
      </c>
    </row>
    <row r="2">
      <c r="B2" s="2" t="inlineStr">
        <is>
          <t>Dec. 31, 2022</t>
        </is>
      </c>
      <c r="C2" s="2" t="inlineStr">
        <is>
          <t>Dec. 31, 2021</t>
        </is>
      </c>
    </row>
    <row r="3">
      <c r="A3" s="4" t="inlineStr">
        <is>
          <t>Deferred policy acquisition costs</t>
        </is>
      </c>
      <c r="B3" s="5" t="n">
        <v>6538844</v>
      </c>
      <c r="C3" s="5" t="n">
        <v>5429620</v>
      </c>
    </row>
    <row r="4">
      <c r="A4" s="4" t="inlineStr">
        <is>
          <t>Direct commission</t>
        </is>
      </c>
      <c r="B4" s="6" t="n">
        <v>12330776</v>
      </c>
      <c r="C4" s="6" t="n">
        <v>10772089</v>
      </c>
    </row>
    <row r="5">
      <c r="A5" s="4" t="inlineStr">
        <is>
          <t>Premium taxes</t>
        </is>
      </c>
      <c r="B5" s="6" t="n">
        <v>1271971</v>
      </c>
      <c r="C5" s="6" t="n">
        <v>1215613</v>
      </c>
    </row>
    <row r="6">
      <c r="A6" s="4" t="inlineStr">
        <is>
          <t>Ceding commissions</t>
        </is>
      </c>
      <c r="B6" s="6" t="n">
        <v>-693178</v>
      </c>
      <c r="C6" s="6" t="n">
        <v>-827540</v>
      </c>
    </row>
    <row r="7">
      <c r="A7" s="4" t="inlineStr">
        <is>
          <t>Underwriting</t>
        </is>
      </c>
      <c r="B7" s="6" t="n">
        <v>1186150</v>
      </c>
      <c r="C7" s="6" t="n">
        <v>1003215</v>
      </c>
    </row>
    <row r="8">
      <c r="A8" s="4" t="inlineStr">
        <is>
          <t>Net deferred</t>
        </is>
      </c>
      <c r="B8" s="6" t="n">
        <v>14095719</v>
      </c>
      <c r="C8" s="6" t="n">
        <v>12163377</v>
      </c>
    </row>
    <row r="9">
      <c r="A9" s="4" t="inlineStr">
        <is>
          <t>Amortized</t>
        </is>
      </c>
      <c r="B9" s="6" t="n">
        <v>13467527</v>
      </c>
      <c r="C9" s="6" t="n">
        <v>11054153</v>
      </c>
    </row>
    <row r="10">
      <c r="A10" s="4" t="inlineStr">
        <is>
          <t>Deferred policy acquisition costs</t>
        </is>
      </c>
      <c r="B10" s="6" t="n">
        <v>7167036</v>
      </c>
      <c r="C10" s="6" t="n">
        <v>6538844</v>
      </c>
    </row>
    <row r="11">
      <c r="A11" s="4" t="inlineStr">
        <is>
          <t>Contingent commission</t>
        </is>
      </c>
      <c r="B11" s="6" t="n">
        <v>1796256</v>
      </c>
      <c r="C11" s="6" t="n">
        <v>1463505</v>
      </c>
    </row>
    <row r="12">
      <c r="A12" s="4" t="inlineStr">
        <is>
          <t>Other underwriting expenses</t>
        </is>
      </c>
      <c r="B12" s="6" t="n">
        <v>9632337</v>
      </c>
      <c r="C12" s="6" t="n">
        <v>8307242</v>
      </c>
    </row>
    <row r="13">
      <c r="A13" s="4" t="inlineStr">
        <is>
          <t>Total policy acquisition costs</t>
        </is>
      </c>
      <c r="B13" s="5" t="n">
        <v>24896120</v>
      </c>
      <c r="C13" s="5" t="n">
        <v>20824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ote 5 - Debt (Details Textual) - USD ($)</t>
        </is>
      </c>
      <c r="C1" s="2" t="inlineStr">
        <is>
          <t>1 Months Ended</t>
        </is>
      </c>
      <c r="I1" s="2" t="inlineStr">
        <is>
          <t>7 Months Ended</t>
        </is>
      </c>
      <c r="J1" s="2" t="inlineStr">
        <is>
          <t>12 Months Ended</t>
        </is>
      </c>
    </row>
    <row r="2">
      <c r="B2" s="2" t="inlineStr">
        <is>
          <t>Apr. 30, 2022</t>
        </is>
      </c>
      <c r="C2" s="2" t="inlineStr">
        <is>
          <t>May 31, 2022</t>
        </is>
      </c>
      <c r="D2" s="2" t="inlineStr">
        <is>
          <t>May 31, 2021</t>
        </is>
      </c>
      <c r="E2" s="2" t="inlineStr">
        <is>
          <t>May 28, 2021</t>
        </is>
      </c>
      <c r="F2" s="2" t="inlineStr">
        <is>
          <t>May 31, 2020</t>
        </is>
      </c>
      <c r="G2" s="2" t="inlineStr">
        <is>
          <t>Mar. 31, 2020</t>
        </is>
      </c>
      <c r="H2" s="2" t="inlineStr">
        <is>
          <t>Mar. 31, 2017</t>
        </is>
      </c>
      <c r="I2" s="2" t="inlineStr">
        <is>
          <t>Jul. 31, 2022</t>
        </is>
      </c>
      <c r="J2" s="2" t="inlineStr">
        <is>
          <t>Dec. 31, 2022</t>
        </is>
      </c>
      <c r="K2" s="2" t="inlineStr">
        <is>
          <t>Dec. 31, 2021</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455342</v>
      </c>
      <c r="K3" s="5" t="n">
        <v>4010231</v>
      </c>
    </row>
    <row r="4">
      <c r="A4" s="4" t="inlineStr">
        <is>
          <t>Debt and Lease Obligation,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00</v>
      </c>
      <c r="K4" s="6" t="n">
        <v>18455342</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justed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700000</v>
      </c>
      <c r="K6" s="4" t="inlineStr">
        <is>
          <t xml:space="preserve"> </t>
        </is>
      </c>
    </row>
    <row r="7">
      <c r="A7" s="4" t="inlineStr">
        <is>
          <t>Revolving Credit Facility [Member] | Quad City Bank &amp;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llater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00</v>
      </c>
      <c r="K8" s="4" t="inlineStr">
        <is>
          <t xml:space="preserve"> </t>
        </is>
      </c>
    </row>
    <row r="9">
      <c r="A9" s="4" t="inlineStr">
        <is>
          <t>Long-Term Line of Credi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row>
    <row r="10">
      <c r="A10" s="4" t="inlineStr">
        <is>
          <t>Debt Covenant Adjust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00000</v>
      </c>
      <c r="K10" s="4" t="inlineStr">
        <is>
          <t xml:space="preserve"> </t>
        </is>
      </c>
    </row>
    <row r="11">
      <c r="A11" s="4" t="inlineStr">
        <is>
          <t>Revolving Credit Facility [Member] | Quad City Bank &amp; Trust [Member] | Prim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05</v>
      </c>
      <c r="J12" s="4" t="inlineStr">
        <is>
          <t xml:space="preserve"> </t>
        </is>
      </c>
      <c r="K12" s="4" t="inlineStr">
        <is>
          <t xml:space="preserve"> </t>
        </is>
      </c>
    </row>
    <row r="13">
      <c r="A13" s="4" t="inlineStr">
        <is>
          <t>Revolving Credit Facility [Member] | Quad City Bank &amp; Trus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v>
      </c>
      <c r="J14" s="4" t="inlineStr">
        <is>
          <t xml:space="preserve"> </t>
        </is>
      </c>
      <c r="K14" s="4" t="inlineStr">
        <is>
          <t xml:space="preserve"> </t>
        </is>
      </c>
    </row>
    <row r="15">
      <c r="A15" s="4" t="inlineStr">
        <is>
          <t>Revolving Credit Facility [Member] | Quad City Bank &amp; Trust [Member] | Minimum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475</v>
      </c>
      <c r="J16" s="4" t="inlineStr">
        <is>
          <t xml:space="preserve"> </t>
        </is>
      </c>
      <c r="K16" s="4" t="inlineStr">
        <is>
          <t xml:space="preserve"> </t>
        </is>
      </c>
    </row>
    <row r="17">
      <c r="A17" s="4" t="inlineStr">
        <is>
          <t>Revolving Credit Facility [Member] | Quad City Bank &amp; Trus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0</v>
      </c>
      <c r="J18" s="4" t="inlineStr">
        <is>
          <t xml:space="preserve"> </t>
        </is>
      </c>
      <c r="K18" s="4" t="inlineStr">
        <is>
          <t xml:space="preserve"> </t>
        </is>
      </c>
    </row>
    <row r="19">
      <c r="A19" s="4" t="inlineStr">
        <is>
          <t>Revolving Credit Facility [Member] | American Bank &amp;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row>
    <row r="21">
      <c r="A21" s="4" t="inlineStr">
        <is>
          <t>Debt Oblig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Debt, Weighted Average Interest Rate, at Point in 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12</v>
      </c>
      <c r="K22" s="9" t="n">
        <v>0.013</v>
      </c>
    </row>
    <row r="23">
      <c r="A23" s="4" t="inlineStr">
        <is>
          <t>Federal Home Loan Bank of Chicag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200000</v>
      </c>
      <c r="K24" s="4" t="inlineStr">
        <is>
          <t xml:space="preserve"> </t>
        </is>
      </c>
    </row>
    <row r="25">
      <c r="A25" s="4" t="inlineStr">
        <is>
          <t>Federal Home Loan Bank, Advances, General Debt Obligations, Maximum Amount Avail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4300000</v>
      </c>
      <c r="K25" s="4" t="inlineStr">
        <is>
          <t xml:space="preserve"> </t>
        </is>
      </c>
    </row>
    <row r="26">
      <c r="A26" s="4" t="inlineStr">
        <is>
          <t>Line of Credit Facility Maximum Borrowing Capacity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25</v>
      </c>
      <c r="K26" s="4" t="inlineStr">
        <is>
          <t xml:space="preserve"> </t>
        </is>
      </c>
    </row>
    <row r="27">
      <c r="A27" s="4" t="inlineStr">
        <is>
          <t>Federal Home Loan Bank of Chicago [Member] | Federal Home Loan Bank Advance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014</v>
      </c>
      <c r="H29" s="4" t="inlineStr">
        <is>
          <t xml:space="preserve"> </t>
        </is>
      </c>
      <c r="I29" s="4" t="inlineStr">
        <is>
          <t xml:space="preserve"> </t>
        </is>
      </c>
      <c r="J29" s="4" t="inlineStr">
        <is>
          <t xml:space="preserve"> </t>
        </is>
      </c>
      <c r="K29" s="4" t="inlineStr">
        <is>
          <t xml:space="preserve"> </t>
        </is>
      </c>
    </row>
    <row r="30">
      <c r="A30" s="4" t="inlineStr">
        <is>
          <t>Proceeds from FHLBank Borrowings,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5" t="n">
        <v>6000000</v>
      </c>
      <c r="H30" s="4" t="inlineStr">
        <is>
          <t xml:space="preserve"> </t>
        </is>
      </c>
      <c r="I30" s="4" t="inlineStr">
        <is>
          <t xml:space="preserve"> </t>
        </is>
      </c>
      <c r="J30" s="4" t="inlineStr">
        <is>
          <t xml:space="preserve"> </t>
        </is>
      </c>
      <c r="K30" s="4" t="inlineStr">
        <is>
          <t xml:space="preserve"> </t>
        </is>
      </c>
    </row>
    <row r="31">
      <c r="A31" s="4" t="inlineStr">
        <is>
          <t>Federal Home Loan Bank, Advances, General Debt Obligations, Disclosures, Collateral Pledged</t>
        </is>
      </c>
      <c r="B31" s="4" t="inlineStr">
        <is>
          <t xml:space="preserve"> </t>
        </is>
      </c>
      <c r="C31" s="4" t="inlineStr">
        <is>
          <t xml:space="preserve"> </t>
        </is>
      </c>
      <c r="D31" s="4" t="inlineStr">
        <is>
          <t xml:space="preserve"> </t>
        </is>
      </c>
      <c r="E31" s="4" t="inlineStr">
        <is>
          <t xml:space="preserve"> </t>
        </is>
      </c>
      <c r="F31" s="4" t="inlineStr">
        <is>
          <t xml:space="preserve"> </t>
        </is>
      </c>
      <c r="G31" s="5" t="n">
        <v>6800000</v>
      </c>
      <c r="H31" s="4" t="inlineStr">
        <is>
          <t xml:space="preserve"> </t>
        </is>
      </c>
      <c r="I31" s="4" t="inlineStr">
        <is>
          <t xml:space="preserve"> </t>
        </is>
      </c>
      <c r="J31" s="4" t="inlineStr">
        <is>
          <t xml:space="preserve"> </t>
        </is>
      </c>
      <c r="K31" s="4" t="inlineStr">
        <is>
          <t xml:space="preserve"> </t>
        </is>
      </c>
    </row>
    <row r="32">
      <c r="A32" s="4" t="inlineStr">
        <is>
          <t>Federal Home Loan Bank of Chicago [Member] | Federal Home Loan Bank Advance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Term (Year)</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 Stated Percentage</t>
        </is>
      </c>
      <c r="B34" s="4" t="inlineStr">
        <is>
          <t xml:space="preserve"> </t>
        </is>
      </c>
      <c r="C34" s="4" t="inlineStr">
        <is>
          <t xml:space="preserve"> </t>
        </is>
      </c>
      <c r="D34" s="9" t="n">
        <v>0.00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FHLBank Borrowings, Financing Activities</t>
        </is>
      </c>
      <c r="B35" s="4" t="inlineStr">
        <is>
          <t xml:space="preserve"> </t>
        </is>
      </c>
      <c r="C35" s="4" t="inlineStr">
        <is>
          <t xml:space="preserve"> </t>
        </is>
      </c>
      <c r="D35" s="4" t="inlineStr">
        <is>
          <t xml:space="preserve"> </t>
        </is>
      </c>
      <c r="E35" s="4" t="inlineStr">
        <is>
          <t xml:space="preserve"> </t>
        </is>
      </c>
      <c r="F35" s="5" t="n">
        <v>4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ederal Home Loan Bank of Chicago [Member] | FHLBC May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Term (Year)</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8"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llateral Amount</t>
        </is>
      </c>
      <c r="B39" s="4" t="inlineStr">
        <is>
          <t xml:space="preserve"> </t>
        </is>
      </c>
      <c r="C39" s="4" t="inlineStr">
        <is>
          <t xml:space="preserve"> </t>
        </is>
      </c>
      <c r="D39" s="4" t="inlineStr">
        <is>
          <t xml:space="preserve"> </t>
        </is>
      </c>
      <c r="E39" s="5" t="n">
        <v>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ederal Home Loan Bank of Chicago [Member] | FHLBC May 2021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erm (Year)</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Stated Percentage</t>
        </is>
      </c>
      <c r="B43" s="4" t="inlineStr">
        <is>
          <t xml:space="preserve"> </t>
        </is>
      </c>
      <c r="C43" s="9" t="n">
        <v>0.01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500000</v>
      </c>
      <c r="I45" s="4" t="inlineStr">
        <is>
          <t xml:space="preserve"> </t>
        </is>
      </c>
      <c r="J45" s="4" t="inlineStr">
        <is>
          <t xml:space="preserve"> </t>
        </is>
      </c>
      <c r="K45" s="4" t="inlineStr">
        <is>
          <t xml:space="preserve"> </t>
        </is>
      </c>
    </row>
    <row r="46">
      <c r="A46" s="4" t="inlineStr">
        <is>
          <t>Debt Instrument, Term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c r="K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365</v>
      </c>
      <c r="I47" s="4" t="inlineStr">
        <is>
          <t xml:space="preserve"> </t>
        </is>
      </c>
      <c r="J47" s="4" t="inlineStr">
        <is>
          <t xml:space="preserve"> </t>
        </is>
      </c>
      <c r="K47" s="4" t="inlineStr">
        <is>
          <t xml:space="preserve"> </t>
        </is>
      </c>
    </row>
    <row r="48">
      <c r="A48" s="4" t="inlineStr">
        <is>
          <t>Debt Instrument, Collater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0</v>
      </c>
      <c r="I48" s="4" t="inlineStr">
        <is>
          <t xml:space="preserve"> </t>
        </is>
      </c>
      <c r="J48" s="4" t="inlineStr">
        <is>
          <t xml:space="preserve"> </t>
        </is>
      </c>
      <c r="K48" s="4" t="inlineStr">
        <is>
          <t xml:space="preserve"> </t>
        </is>
      </c>
    </row>
    <row r="49">
      <c r="A49" s="4" t="inlineStr">
        <is>
          <t>Repayments of Long-Term Debt, Total</t>
        </is>
      </c>
      <c r="B49" s="5" t="n">
        <v>3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Reinsurance (Details Textual) - USD ($)</t>
        </is>
      </c>
      <c r="B1" s="2" t="inlineStr">
        <is>
          <t>12 Months Ended</t>
        </is>
      </c>
    </row>
    <row r="2">
      <c r="B2" s="2" t="inlineStr">
        <is>
          <t>Dec. 31, 2022</t>
        </is>
      </c>
      <c r="C2" s="2" t="inlineStr">
        <is>
          <t>Dec. 31, 2021</t>
        </is>
      </c>
    </row>
    <row r="3">
      <c r="A3" s="4" t="inlineStr">
        <is>
          <t>Reinsurance Recoverables, Including Reinsurance Premium Paid, Total</t>
        </is>
      </c>
      <c r="B3" s="5" t="n">
        <v>13610295</v>
      </c>
      <c r="C3" s="5" t="n">
        <v>14521219</v>
      </c>
    </row>
    <row r="4">
      <c r="A4" s="4" t="inlineStr">
        <is>
          <t>Casualty Business [Member] | Maximum [Member]</t>
        </is>
      </c>
      <c r="B4" s="4" t="inlineStr">
        <is>
          <t xml:space="preserve"> </t>
        </is>
      </c>
      <c r="C4" s="4" t="inlineStr">
        <is>
          <t xml:space="preserve"> </t>
        </is>
      </c>
    </row>
    <row r="5">
      <c r="A5" s="4" t="inlineStr">
        <is>
          <t>Reinsurance, Amount Retained, Per Life</t>
        </is>
      </c>
      <c r="B5" s="6" t="n">
        <v>1000000</v>
      </c>
      <c r="C5" s="4" t="inlineStr">
        <is>
          <t xml:space="preserve"> </t>
        </is>
      </c>
    </row>
    <row r="6">
      <c r="A6" s="4" t="inlineStr">
        <is>
          <t>Property [Member]</t>
        </is>
      </c>
      <c r="B6" s="4" t="inlineStr">
        <is>
          <t xml:space="preserve"> </t>
        </is>
      </c>
      <c r="C6" s="4" t="inlineStr">
        <is>
          <t xml:space="preserve"> </t>
        </is>
      </c>
    </row>
    <row r="7">
      <c r="A7" s="4" t="inlineStr">
        <is>
          <t>Reinsurance Maximum Individual Risk</t>
        </is>
      </c>
      <c r="B7" s="5" t="n">
        <v>100000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Reinsurance - Summary of Effects of Reinsurance (Details) - USD ($)</t>
        </is>
      </c>
      <c r="B1" s="2" t="inlineStr">
        <is>
          <t>12 Months Ended</t>
        </is>
      </c>
    </row>
    <row r="2">
      <c r="B2" s="2" t="inlineStr">
        <is>
          <t>Dec. 31, 2022</t>
        </is>
      </c>
      <c r="C2" s="2" t="inlineStr">
        <is>
          <t>Dec. 31, 2021</t>
        </is>
      </c>
    </row>
    <row r="3">
      <c r="A3" s="4" t="inlineStr">
        <is>
          <t>Direct</t>
        </is>
      </c>
      <c r="B3" s="5" t="n">
        <v>82726634</v>
      </c>
      <c r="C3" s="5" t="n">
        <v>71091961</v>
      </c>
    </row>
    <row r="4">
      <c r="A4" s="4" t="inlineStr">
        <is>
          <t>Reinsurance assumed</t>
        </is>
      </c>
      <c r="B4" s="6" t="n">
        <v>157268</v>
      </c>
      <c r="C4" s="6" t="n">
        <v>78699</v>
      </c>
    </row>
    <row r="5">
      <c r="A5" s="4" t="inlineStr">
        <is>
          <t>Reinsurance ceded</t>
        </is>
      </c>
      <c r="B5" s="6" t="n">
        <v>-9492472</v>
      </c>
      <c r="C5" s="6" t="n">
        <v>-10960325</v>
      </c>
    </row>
    <row r="6">
      <c r="A6" s="4" t="inlineStr">
        <is>
          <t>Net</t>
        </is>
      </c>
      <c r="B6" s="6" t="n">
        <v>73391430</v>
      </c>
      <c r="C6" s="6" t="n">
        <v>60210335</v>
      </c>
    </row>
    <row r="7">
      <c r="A7" s="4" t="inlineStr">
        <is>
          <t>Direct</t>
        </is>
      </c>
      <c r="B7" s="6" t="n">
        <v>78411890</v>
      </c>
      <c r="C7" s="6" t="n">
        <v>64652638</v>
      </c>
    </row>
    <row r="8">
      <c r="A8" s="4" t="inlineStr">
        <is>
          <t>Reinsurance assumed</t>
        </is>
      </c>
      <c r="B8" s="6" t="n">
        <v>157097</v>
      </c>
      <c r="C8" s="6" t="n">
        <v>94590</v>
      </c>
    </row>
    <row r="9">
      <c r="A9" s="4" t="inlineStr">
        <is>
          <t>Reinsurance ceded</t>
        </is>
      </c>
      <c r="B9" s="6" t="n">
        <v>-9511644</v>
      </c>
      <c r="C9" s="6" t="n">
        <v>-10854208</v>
      </c>
    </row>
    <row r="10">
      <c r="A10" s="4" t="inlineStr">
        <is>
          <t>Net</t>
        </is>
      </c>
      <c r="B10" s="6" t="n">
        <v>69057343</v>
      </c>
      <c r="C10" s="6" t="n">
        <v>53893020</v>
      </c>
    </row>
    <row r="11">
      <c r="A11" s="4" t="inlineStr">
        <is>
          <t>Direct</t>
        </is>
      </c>
      <c r="B11" s="6" t="n">
        <v>50290695</v>
      </c>
      <c r="C11" s="6" t="n">
        <v>45685603</v>
      </c>
    </row>
    <row r="12">
      <c r="A12" s="4" t="inlineStr">
        <is>
          <t>Reinsurance assumed</t>
        </is>
      </c>
      <c r="B12" s="6" t="n">
        <v>94482</v>
      </c>
      <c r="C12" s="6" t="n">
        <v>47536</v>
      </c>
    </row>
    <row r="13">
      <c r="A13" s="4" t="inlineStr">
        <is>
          <t>Reinsurance ceded</t>
        </is>
      </c>
      <c r="B13" s="6" t="n">
        <v>-5852448</v>
      </c>
      <c r="C13" s="6" t="n">
        <v>-11033596</v>
      </c>
    </row>
    <row r="14">
      <c r="A14" s="4" t="inlineStr">
        <is>
          <t>Net</t>
        </is>
      </c>
      <c r="B14" s="5" t="n">
        <v>44532729</v>
      </c>
      <c r="C14" s="5" t="n">
        <v>346995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insurance - Schedule of Ceded Credit Risk (Details) - USD ($)</t>
        </is>
      </c>
      <c r="B1" s="2" t="inlineStr">
        <is>
          <t>12 Months Ended</t>
        </is>
      </c>
    </row>
    <row r="2">
      <c r="B2" s="2" t="inlineStr">
        <is>
          <t>Dec. 31, 2022</t>
        </is>
      </c>
      <c r="C2" s="2" t="inlineStr">
        <is>
          <t>Dec. 31, 2021</t>
        </is>
      </c>
    </row>
    <row r="3">
      <c r="A3" s="4" t="inlineStr">
        <is>
          <t>Ceded premiums written</t>
        </is>
      </c>
      <c r="B3" s="5" t="n">
        <v>9492472</v>
      </c>
      <c r="C3" s="5" t="n">
        <v>10960325</v>
      </c>
    </row>
    <row r="4">
      <c r="A4" s="4" t="inlineStr">
        <is>
          <t>Reinsurer Concentration Risk [Member] | Reinsurance Recoverable for Paid and Unpaid Claims and Claims Adjustments [Member]</t>
        </is>
      </c>
      <c r="B4" s="4" t="inlineStr">
        <is>
          <t xml:space="preserve"> </t>
        </is>
      </c>
      <c r="C4" s="4" t="inlineStr">
        <is>
          <t xml:space="preserve"> </t>
        </is>
      </c>
    </row>
    <row r="5">
      <c r="A5" s="4" t="inlineStr">
        <is>
          <t>Reinsurance recoverable on paid and unpaid losses</t>
        </is>
      </c>
      <c r="B5" s="5" t="n">
        <v>15640000</v>
      </c>
      <c r="C5" s="4" t="inlineStr">
        <is>
          <t xml:space="preserve"> </t>
        </is>
      </c>
    </row>
    <row r="6">
      <c r="A6" s="4" t="inlineStr">
        <is>
          <t>Reinsurance, percent</t>
        </is>
      </c>
      <c r="B6" s="8" t="n">
        <v>1</v>
      </c>
      <c r="C6" s="4" t="inlineStr">
        <is>
          <t xml:space="preserve"> </t>
        </is>
      </c>
    </row>
    <row r="7">
      <c r="A7" s="4" t="inlineStr">
        <is>
          <t>Reinsurance, percent</t>
        </is>
      </c>
      <c r="B7" s="8" t="n">
        <v>1</v>
      </c>
      <c r="C7" s="4" t="inlineStr">
        <is>
          <t xml:space="preserve"> </t>
        </is>
      </c>
    </row>
    <row r="8">
      <c r="A8" s="4" t="inlineStr">
        <is>
          <t>Reinsurer Concentration Risk [Member] | Reinsurance Recoverable for Paid and Unpaid Claims and Claims Adjustments [Member] | All Other Reinsurers Including Anticipated Subrogation [Member]</t>
        </is>
      </c>
      <c r="B8" s="4" t="inlineStr">
        <is>
          <t xml:space="preserve"> </t>
        </is>
      </c>
      <c r="C8" s="4" t="inlineStr">
        <is>
          <t xml:space="preserve"> </t>
        </is>
      </c>
    </row>
    <row r="9">
      <c r="A9" s="4" t="inlineStr">
        <is>
          <t>Reinsurance recoverable on paid and unpaid losses</t>
        </is>
      </c>
      <c r="B9" s="5" t="n">
        <v>643000</v>
      </c>
      <c r="C9" s="4" t="inlineStr">
        <is>
          <t xml:space="preserve"> </t>
        </is>
      </c>
    </row>
    <row r="10">
      <c r="A10" s="4" t="inlineStr">
        <is>
          <t>Reinsurance, percent</t>
        </is>
      </c>
      <c r="B10" s="9" t="n">
        <v>0.041</v>
      </c>
      <c r="C10" s="4" t="inlineStr">
        <is>
          <t xml:space="preserve"> </t>
        </is>
      </c>
    </row>
    <row r="11">
      <c r="A11" s="4" t="inlineStr">
        <is>
          <t>Reinsurance, percent</t>
        </is>
      </c>
      <c r="B11" s="9" t="n">
        <v>0.041</v>
      </c>
      <c r="C11" s="4" t="inlineStr">
        <is>
          <t xml:space="preserve"> </t>
        </is>
      </c>
    </row>
    <row r="12">
      <c r="A12" s="4" t="inlineStr">
        <is>
          <t>Reinsurer Concentration Risk [Member] | Reinsurance Recoverable for Paid and Unpaid Claims and Claims Adjustments [Member] | AM Best, A++ Rating [Member] | General Reinsurance Corporation [Member]</t>
        </is>
      </c>
      <c r="B12" s="4" t="inlineStr">
        <is>
          <t xml:space="preserve"> </t>
        </is>
      </c>
      <c r="C12" s="4" t="inlineStr">
        <is>
          <t xml:space="preserve"> </t>
        </is>
      </c>
    </row>
    <row r="13">
      <c r="A13" s="4" t="inlineStr">
        <is>
          <t>Reinsurance recoverable on paid and unpaid losses</t>
        </is>
      </c>
      <c r="B13" s="5" t="n">
        <v>8423000</v>
      </c>
      <c r="C13" s="4" t="inlineStr">
        <is>
          <t xml:space="preserve"> </t>
        </is>
      </c>
    </row>
    <row r="14">
      <c r="A14" s="4" t="inlineStr">
        <is>
          <t>Reinsurance, percent</t>
        </is>
      </c>
      <c r="B14" s="9" t="n">
        <v>0.539</v>
      </c>
      <c r="C14" s="4" t="inlineStr">
        <is>
          <t xml:space="preserve"> </t>
        </is>
      </c>
    </row>
    <row r="15">
      <c r="A15" s="4" t="inlineStr">
        <is>
          <t>Reinsurance, percent</t>
        </is>
      </c>
      <c r="B15" s="9" t="n">
        <v>0.539</v>
      </c>
      <c r="C15" s="4" t="inlineStr">
        <is>
          <t xml:space="preserve"> </t>
        </is>
      </c>
    </row>
    <row r="16">
      <c r="A16" s="4" t="inlineStr">
        <is>
          <t>Reinsurer Concentration Risk [Member] | Reinsurance Recoverable for Paid and Unpaid Claims and Claims Adjustments [Member] | AM Best, A Rating [Member] | Aspen Insurance UK Ltd [Member]</t>
        </is>
      </c>
      <c r="B16" s="4" t="inlineStr">
        <is>
          <t xml:space="preserve"> </t>
        </is>
      </c>
      <c r="C16" s="4" t="inlineStr">
        <is>
          <t xml:space="preserve"> </t>
        </is>
      </c>
    </row>
    <row r="17">
      <c r="A17" s="4" t="inlineStr">
        <is>
          <t>Reinsurance recoverable on paid and unpaid losses</t>
        </is>
      </c>
      <c r="B17" s="5" t="n">
        <v>1250000</v>
      </c>
      <c r="C17" s="4" t="inlineStr">
        <is>
          <t xml:space="preserve"> </t>
        </is>
      </c>
    </row>
    <row r="18">
      <c r="A18" s="4" t="inlineStr">
        <is>
          <t>Reinsurance, percent</t>
        </is>
      </c>
      <c r="B18" s="8" t="n">
        <v>0.08</v>
      </c>
      <c r="C18" s="4" t="inlineStr">
        <is>
          <t xml:space="preserve"> </t>
        </is>
      </c>
    </row>
    <row r="19">
      <c r="A19" s="4" t="inlineStr">
        <is>
          <t>Reinsurance, percent</t>
        </is>
      </c>
      <c r="B19" s="8" t="n">
        <v>0.08</v>
      </c>
      <c r="C19" s="4" t="inlineStr">
        <is>
          <t xml:space="preserve"> </t>
        </is>
      </c>
    </row>
    <row r="20">
      <c r="A20" s="4" t="inlineStr">
        <is>
          <t>Reinsurer Concentration Risk [Member] | Reinsurance Recoverable for Paid and Unpaid Claims and Claims Adjustments [Member] | AM Best, A+ Rating [Member] | Partner Reinsurance Company [Member]</t>
        </is>
      </c>
      <c r="B20" s="4" t="inlineStr">
        <is>
          <t xml:space="preserve"> </t>
        </is>
      </c>
      <c r="C20" s="4" t="inlineStr">
        <is>
          <t xml:space="preserve"> </t>
        </is>
      </c>
    </row>
    <row r="21">
      <c r="A21" s="4" t="inlineStr">
        <is>
          <t>Reinsurance recoverable on paid and unpaid losses</t>
        </is>
      </c>
      <c r="B21" s="5" t="n">
        <v>1076000</v>
      </c>
      <c r="C21" s="4" t="inlineStr">
        <is>
          <t xml:space="preserve"> </t>
        </is>
      </c>
    </row>
    <row r="22">
      <c r="A22" s="4" t="inlineStr">
        <is>
          <t>Reinsurance, percent</t>
        </is>
      </c>
      <c r="B22" s="9" t="n">
        <v>0.06900000000000001</v>
      </c>
      <c r="C22" s="4" t="inlineStr">
        <is>
          <t xml:space="preserve"> </t>
        </is>
      </c>
    </row>
    <row r="23">
      <c r="A23" s="4" t="inlineStr">
        <is>
          <t>Reinsurance, percent</t>
        </is>
      </c>
      <c r="B23" s="9" t="n">
        <v>0.06900000000000001</v>
      </c>
      <c r="C23" s="4" t="inlineStr">
        <is>
          <t xml:space="preserve"> </t>
        </is>
      </c>
    </row>
    <row r="24">
      <c r="A24" s="4" t="inlineStr">
        <is>
          <t>Reinsurer Concentration Risk [Member] | Reinsurance Recoverable for Paid and Unpaid Claims and Claims Adjustments [Member] | AM Best, A+ Rating [Member] | Renaissance Reinsurance US Incorporate [Member]</t>
        </is>
      </c>
      <c r="B24" s="4" t="inlineStr">
        <is>
          <t xml:space="preserve"> </t>
        </is>
      </c>
      <c r="C24" s="4" t="inlineStr">
        <is>
          <t xml:space="preserve"> </t>
        </is>
      </c>
    </row>
    <row r="25">
      <c r="A25" s="4" t="inlineStr">
        <is>
          <t>Reinsurance recoverable on paid and unpaid losses</t>
        </is>
      </c>
      <c r="B25" s="5" t="n">
        <v>1046000</v>
      </c>
      <c r="C25" s="4" t="inlineStr">
        <is>
          <t xml:space="preserve"> </t>
        </is>
      </c>
    </row>
    <row r="26">
      <c r="A26" s="4" t="inlineStr">
        <is>
          <t>Reinsurance, percent</t>
        </is>
      </c>
      <c r="B26" s="9" t="n">
        <v>0.067</v>
      </c>
      <c r="C26" s="4" t="inlineStr">
        <is>
          <t xml:space="preserve"> </t>
        </is>
      </c>
    </row>
    <row r="27">
      <c r="A27" s="4" t="inlineStr">
        <is>
          <t>Reinsurance, percent</t>
        </is>
      </c>
      <c r="B27" s="9" t="n">
        <v>0.067</v>
      </c>
      <c r="C27" s="4" t="inlineStr">
        <is>
          <t xml:space="preserve"> </t>
        </is>
      </c>
    </row>
    <row r="28">
      <c r="A28" s="4" t="inlineStr">
        <is>
          <t>Reinsurer Concentration Risk [Member] | Reinsurance Recoverable for Paid and Unpaid Claims and Claims Adjustments [Member] | AM Best, A+ Rating [Member] | Everest Reinsurance Company [Member]</t>
        </is>
      </c>
      <c r="B28" s="4" t="inlineStr">
        <is>
          <t xml:space="preserve"> </t>
        </is>
      </c>
      <c r="C28" s="4" t="inlineStr">
        <is>
          <t xml:space="preserve"> </t>
        </is>
      </c>
    </row>
    <row r="29">
      <c r="A29" s="4" t="inlineStr">
        <is>
          <t>Reinsurance recoverable on paid and unpaid losses</t>
        </is>
      </c>
      <c r="B29" s="5" t="n">
        <v>896000</v>
      </c>
      <c r="C29" s="4" t="inlineStr">
        <is>
          <t xml:space="preserve"> </t>
        </is>
      </c>
    </row>
    <row r="30">
      <c r="A30" s="4" t="inlineStr">
        <is>
          <t>Reinsurance, percent</t>
        </is>
      </c>
      <c r="B30" s="9" t="n">
        <v>0.057</v>
      </c>
      <c r="C30" s="4" t="inlineStr">
        <is>
          <t xml:space="preserve"> </t>
        </is>
      </c>
    </row>
    <row r="31">
      <c r="A31" s="4" t="inlineStr">
        <is>
          <t>Reinsurance, percent</t>
        </is>
      </c>
      <c r="B31" s="9" t="n">
        <v>0.057</v>
      </c>
      <c r="C31" s="4" t="inlineStr">
        <is>
          <t xml:space="preserve"> </t>
        </is>
      </c>
    </row>
    <row r="32">
      <c r="A32" s="4" t="inlineStr">
        <is>
          <t>Reinsurer Concentration Risk [Member] | Reinsurance Recoverable for Paid and Unpaid Claims and Claims Adjustments [Member] | AM Best, A+ Rating [Member] | Swiss Reinsurance [Member]</t>
        </is>
      </c>
      <c r="B32" s="4" t="inlineStr">
        <is>
          <t xml:space="preserve"> </t>
        </is>
      </c>
      <c r="C32" s="4" t="inlineStr">
        <is>
          <t xml:space="preserve"> </t>
        </is>
      </c>
    </row>
    <row r="33">
      <c r="A33" s="4" t="inlineStr">
        <is>
          <t>Reinsurance recoverable on paid and unpaid losses</t>
        </is>
      </c>
      <c r="B33" s="5" t="n">
        <v>810000</v>
      </c>
      <c r="C33" s="4" t="inlineStr">
        <is>
          <t xml:space="preserve"> </t>
        </is>
      </c>
    </row>
    <row r="34">
      <c r="A34" s="4" t="inlineStr">
        <is>
          <t>Reinsurance, percent</t>
        </is>
      </c>
      <c r="B34" s="9" t="n">
        <v>0.052</v>
      </c>
      <c r="C34" s="4" t="inlineStr">
        <is>
          <t xml:space="preserve"> </t>
        </is>
      </c>
    </row>
    <row r="35">
      <c r="A35" s="4" t="inlineStr">
        <is>
          <t>Reinsurance, percent</t>
        </is>
      </c>
      <c r="B35" s="9" t="n">
        <v>0.052</v>
      </c>
      <c r="C35" s="4" t="inlineStr">
        <is>
          <t xml:space="preserve"> </t>
        </is>
      </c>
    </row>
    <row r="36">
      <c r="A36" s="4" t="inlineStr">
        <is>
          <t>Reinsurer Concentration Risk [Member] | Reinsurance Recoverable for Paid and Unpaid Claims and Claims Adjustments [Member] | AM Best, A+ Rating [Member] | Axis Reins Company [Member]</t>
        </is>
      </c>
      <c r="B36" s="4" t="inlineStr">
        <is>
          <t xml:space="preserve"> </t>
        </is>
      </c>
      <c r="C36" s="4" t="inlineStr">
        <is>
          <t xml:space="preserve"> </t>
        </is>
      </c>
    </row>
    <row r="37">
      <c r="A37" s="4" t="inlineStr">
        <is>
          <t>Reinsurance recoverable on paid and unpaid losses</t>
        </is>
      </c>
      <c r="B37" s="5" t="n">
        <v>443000</v>
      </c>
      <c r="C37" s="4" t="inlineStr">
        <is>
          <t xml:space="preserve"> </t>
        </is>
      </c>
    </row>
    <row r="38">
      <c r="A38" s="4" t="inlineStr">
        <is>
          <t>Reinsurance, percent</t>
        </is>
      </c>
      <c r="B38" s="9" t="n">
        <v>0.028</v>
      </c>
      <c r="C38" s="4" t="inlineStr">
        <is>
          <t xml:space="preserve"> </t>
        </is>
      </c>
    </row>
    <row r="39">
      <c r="A39" s="4" t="inlineStr">
        <is>
          <t>Reinsurance, percent</t>
        </is>
      </c>
      <c r="B39" s="9" t="n">
        <v>0.028</v>
      </c>
      <c r="C39" s="4" t="inlineStr">
        <is>
          <t xml:space="preserve"> </t>
        </is>
      </c>
    </row>
    <row r="40">
      <c r="A40" s="4" t="inlineStr">
        <is>
          <t>Reinsurer Concentration Risk [Member] | Reinsurance Recoverable for Paid and Unpaid Claims and Claims Adjustments [Member] | AM Best, A+ Rating [Member] | Endurance Reinsurance [Member]</t>
        </is>
      </c>
      <c r="B40" s="4" t="inlineStr">
        <is>
          <t xml:space="preserve"> </t>
        </is>
      </c>
      <c r="C40" s="4" t="inlineStr">
        <is>
          <t xml:space="preserve"> </t>
        </is>
      </c>
    </row>
    <row r="41">
      <c r="A41" s="4" t="inlineStr">
        <is>
          <t>Reinsurance recoverable on paid and unpaid losses</t>
        </is>
      </c>
      <c r="B41" s="5" t="n">
        <v>407000</v>
      </c>
      <c r="C41" s="4" t="inlineStr">
        <is>
          <t xml:space="preserve"> </t>
        </is>
      </c>
    </row>
    <row r="42">
      <c r="A42" s="4" t="inlineStr">
        <is>
          <t>Reinsurance, percent</t>
        </is>
      </c>
      <c r="B42" s="9" t="n">
        <v>0.026</v>
      </c>
      <c r="C42" s="4" t="inlineStr">
        <is>
          <t xml:space="preserve"> </t>
        </is>
      </c>
    </row>
    <row r="43">
      <c r="A43" s="4" t="inlineStr">
        <is>
          <t>Reinsurance, percent</t>
        </is>
      </c>
      <c r="B43" s="9" t="n">
        <v>0.026</v>
      </c>
      <c r="C43" s="4" t="inlineStr">
        <is>
          <t xml:space="preserve"> </t>
        </is>
      </c>
    </row>
    <row r="44">
      <c r="A44" s="4" t="inlineStr">
        <is>
          <t>Reinsurer Concentration Risk [Member] | Reinsurance Recoverable for Paid and Unpaid Claims and Claims Adjustments [Member] | AM Best, A+ Rating [Member] | Hannover Rueck SE [Member]</t>
        </is>
      </c>
      <c r="B44" s="4" t="inlineStr">
        <is>
          <t xml:space="preserve"> </t>
        </is>
      </c>
      <c r="C44" s="4" t="inlineStr">
        <is>
          <t xml:space="preserve"> </t>
        </is>
      </c>
    </row>
    <row r="45">
      <c r="A45" s="4" t="inlineStr">
        <is>
          <t>Reinsurance recoverable on paid and unpaid losses</t>
        </is>
      </c>
      <c r="B45" s="5" t="n">
        <v>392000</v>
      </c>
      <c r="C45" s="4" t="inlineStr">
        <is>
          <t xml:space="preserve"> </t>
        </is>
      </c>
    </row>
    <row r="46">
      <c r="A46" s="4" t="inlineStr">
        <is>
          <t>Reinsurance, percent</t>
        </is>
      </c>
      <c r="B46" s="9" t="n">
        <v>0.025</v>
      </c>
      <c r="C46" s="4" t="inlineStr">
        <is>
          <t xml:space="preserve"> </t>
        </is>
      </c>
    </row>
    <row r="47">
      <c r="A47" s="4" t="inlineStr">
        <is>
          <t>Reinsurance, percent</t>
        </is>
      </c>
      <c r="B47" s="9" t="n">
        <v>0.025</v>
      </c>
      <c r="C47" s="4" t="inlineStr">
        <is>
          <t xml:space="preserve"> </t>
        </is>
      </c>
    </row>
    <row r="48">
      <c r="A48" s="4" t="inlineStr">
        <is>
          <t>Reinsurer Concentration Risk [Member] | Reinsurance Recoverable for Paid and Unpaid Claims and Claims Adjustments [Member] | AM Best, A+ Rating [Member] | Houston Casualty Company [Member]</t>
        </is>
      </c>
      <c r="B48" s="4" t="inlineStr">
        <is>
          <t xml:space="preserve"> </t>
        </is>
      </c>
      <c r="C48" s="4" t="inlineStr">
        <is>
          <t xml:space="preserve"> </t>
        </is>
      </c>
    </row>
    <row r="49">
      <c r="A49" s="4" t="inlineStr">
        <is>
          <t>Reinsurance recoverable on paid and unpaid losses</t>
        </is>
      </c>
      <c r="B49" s="5" t="n">
        <v>254000</v>
      </c>
      <c r="C49" s="4" t="inlineStr">
        <is>
          <t xml:space="preserve"> </t>
        </is>
      </c>
    </row>
    <row r="50">
      <c r="A50" s="4" t="inlineStr">
        <is>
          <t>Reinsurance, percent</t>
        </is>
      </c>
      <c r="B50" s="9" t="n">
        <v>0.016</v>
      </c>
      <c r="C50" s="4" t="inlineStr">
        <is>
          <t xml:space="preserve"> </t>
        </is>
      </c>
    </row>
    <row r="51">
      <c r="A51" s="4" t="inlineStr">
        <is>
          <t>Reinsurance, percent</t>
        </is>
      </c>
      <c r="B51" s="9" t="n">
        <v>0.016</v>
      </c>
      <c r="C51" s="4" t="inlineStr">
        <is>
          <t xml:space="preserve"> </t>
        </is>
      </c>
    </row>
    <row r="52">
      <c r="A52" s="4" t="inlineStr">
        <is>
          <t>Reinsurer Concentration Risk [Member] | Reinsurance Recoverable Including Reinsurance Premium Paid [Member]</t>
        </is>
      </c>
      <c r="B52" s="4" t="inlineStr">
        <is>
          <t xml:space="preserve"> </t>
        </is>
      </c>
      <c r="C52" s="4" t="inlineStr">
        <is>
          <t xml:space="preserve"> </t>
        </is>
      </c>
    </row>
    <row r="53">
      <c r="A53" s="4" t="inlineStr">
        <is>
          <t>Reinsurance, percent</t>
        </is>
      </c>
      <c r="B53" s="8" t="n">
        <v>1</v>
      </c>
      <c r="C53" s="4" t="inlineStr">
        <is>
          <t xml:space="preserve"> </t>
        </is>
      </c>
    </row>
    <row r="54">
      <c r="A54" s="4" t="inlineStr">
        <is>
          <t>Ceded premiums written</t>
        </is>
      </c>
      <c r="B54" s="5" t="n">
        <v>9492000</v>
      </c>
      <c r="C54" s="4" t="inlineStr">
        <is>
          <t xml:space="preserve"> </t>
        </is>
      </c>
    </row>
    <row r="55">
      <c r="A55" s="4" t="inlineStr">
        <is>
          <t>Reinsurance, percent</t>
        </is>
      </c>
      <c r="B55" s="8" t="n">
        <v>1</v>
      </c>
      <c r="C55" s="4" t="inlineStr">
        <is>
          <t xml:space="preserve"> </t>
        </is>
      </c>
    </row>
    <row r="56">
      <c r="A56" s="4" t="inlineStr">
        <is>
          <t>Reinsurer Concentration Risk [Member] | Reinsurance Recoverable Including Reinsurance Premium Paid [Member] | All Other Reinsurers Including Anticipated Subrogation [Member]</t>
        </is>
      </c>
      <c r="B56" s="4" t="inlineStr">
        <is>
          <t xml:space="preserve"> </t>
        </is>
      </c>
      <c r="C56" s="4" t="inlineStr">
        <is>
          <t xml:space="preserve"> </t>
        </is>
      </c>
    </row>
    <row r="57">
      <c r="A57" s="4" t="inlineStr">
        <is>
          <t>Reinsurance, percent</t>
        </is>
      </c>
      <c r="B57" s="9" t="n">
        <v>0.165</v>
      </c>
      <c r="C57" s="4" t="inlineStr">
        <is>
          <t xml:space="preserve"> </t>
        </is>
      </c>
    </row>
    <row r="58">
      <c r="A58" s="4" t="inlineStr">
        <is>
          <t>Ceded premiums written</t>
        </is>
      </c>
      <c r="B58" s="5" t="n">
        <v>1562000</v>
      </c>
      <c r="C58" s="4" t="inlineStr">
        <is>
          <t xml:space="preserve"> </t>
        </is>
      </c>
    </row>
    <row r="59">
      <c r="A59" s="4" t="inlineStr">
        <is>
          <t>Reinsurance, percent</t>
        </is>
      </c>
      <c r="B59" s="9" t="n">
        <v>0.165</v>
      </c>
      <c r="C59" s="4" t="inlineStr">
        <is>
          <t xml:space="preserve"> </t>
        </is>
      </c>
    </row>
    <row r="60">
      <c r="A60" s="4" t="inlineStr">
        <is>
          <t>Reinsurer Concentration Risk [Member] | Reinsurance Recoverable Including Reinsurance Premium Paid [Member] | AM Best, A++ Rating [Member] | General Reinsurance Corporation [Member]</t>
        </is>
      </c>
      <c r="B60" s="4" t="inlineStr">
        <is>
          <t xml:space="preserve"> </t>
        </is>
      </c>
      <c r="C60" s="4" t="inlineStr">
        <is>
          <t xml:space="preserve"> </t>
        </is>
      </c>
    </row>
    <row r="61">
      <c r="A61" s="4" t="inlineStr">
        <is>
          <t>Reinsurance, percent</t>
        </is>
      </c>
      <c r="B61" s="9" t="n">
        <v>0.666</v>
      </c>
      <c r="C61" s="4" t="inlineStr">
        <is>
          <t xml:space="preserve"> </t>
        </is>
      </c>
    </row>
    <row r="62">
      <c r="A62" s="4" t="inlineStr">
        <is>
          <t>Ceded premiums written</t>
        </is>
      </c>
      <c r="B62" s="5" t="n">
        <v>6325000</v>
      </c>
      <c r="C62" s="4" t="inlineStr">
        <is>
          <t xml:space="preserve"> </t>
        </is>
      </c>
    </row>
    <row r="63">
      <c r="A63" s="4" t="inlineStr">
        <is>
          <t>Reinsurance, percent</t>
        </is>
      </c>
      <c r="B63" s="9" t="n">
        <v>0.666</v>
      </c>
      <c r="C63" s="4" t="inlineStr">
        <is>
          <t xml:space="preserve"> </t>
        </is>
      </c>
    </row>
    <row r="64">
      <c r="A64" s="4" t="inlineStr">
        <is>
          <t>Reinsurer Concentration Risk [Member] | Reinsurance Recoverable Including Reinsurance Premium Paid [Member] | AM Best, A Rating [Member] | Aspen Insurance UK Ltd [Member]</t>
        </is>
      </c>
      <c r="B64" s="4" t="inlineStr">
        <is>
          <t xml:space="preserve"> </t>
        </is>
      </c>
      <c r="C64" s="4" t="inlineStr">
        <is>
          <t xml:space="preserve"> </t>
        </is>
      </c>
    </row>
    <row r="65">
      <c r="A65" s="4" t="inlineStr">
        <is>
          <t>Reinsurance, percent</t>
        </is>
      </c>
      <c r="B65" s="8" t="n">
        <v>0</v>
      </c>
      <c r="C65" s="4" t="inlineStr">
        <is>
          <t xml:space="preserve"> </t>
        </is>
      </c>
    </row>
    <row r="66">
      <c r="A66" s="4" t="inlineStr">
        <is>
          <t>Ceded premiums written</t>
        </is>
      </c>
      <c r="B66" s="5" t="n">
        <v>0</v>
      </c>
      <c r="C66" s="4" t="inlineStr">
        <is>
          <t xml:space="preserve"> </t>
        </is>
      </c>
    </row>
    <row r="67">
      <c r="A67" s="4" t="inlineStr">
        <is>
          <t>Reinsurance, percent</t>
        </is>
      </c>
      <c r="B67" s="8" t="n">
        <v>0</v>
      </c>
      <c r="C67" s="4" t="inlineStr">
        <is>
          <t xml:space="preserve"> </t>
        </is>
      </c>
    </row>
    <row r="68">
      <c r="A68" s="4" t="inlineStr">
        <is>
          <t>Reinsurer Concentration Risk [Member] | Reinsurance Recoverable Including Reinsurance Premium Paid [Member] | AM Best, A+ Rating [Member] | Partner Reinsurance Company [Member]</t>
        </is>
      </c>
      <c r="B68" s="4" t="inlineStr">
        <is>
          <t xml:space="preserve"> </t>
        </is>
      </c>
      <c r="C68" s="4" t="inlineStr">
        <is>
          <t xml:space="preserve"> </t>
        </is>
      </c>
    </row>
    <row r="69">
      <c r="A69" s="4" t="inlineStr">
        <is>
          <t>Reinsurance, percent</t>
        </is>
      </c>
      <c r="B69" s="8" t="n">
        <v>0</v>
      </c>
      <c r="C69" s="4" t="inlineStr">
        <is>
          <t xml:space="preserve"> </t>
        </is>
      </c>
    </row>
    <row r="70">
      <c r="A70" s="4" t="inlineStr">
        <is>
          <t>Ceded premiums written</t>
        </is>
      </c>
      <c r="B70" s="5" t="n">
        <v>0</v>
      </c>
      <c r="C70" s="4" t="inlineStr">
        <is>
          <t xml:space="preserve"> </t>
        </is>
      </c>
    </row>
    <row r="71">
      <c r="A71" s="4" t="inlineStr">
        <is>
          <t>Reinsurance, percent</t>
        </is>
      </c>
      <c r="B71" s="8" t="n">
        <v>0</v>
      </c>
      <c r="C71" s="4" t="inlineStr">
        <is>
          <t xml:space="preserve"> </t>
        </is>
      </c>
    </row>
    <row r="72">
      <c r="A72" s="4" t="inlineStr">
        <is>
          <t>Reinsurer Concentration Risk [Member] | Reinsurance Recoverable Including Reinsurance Premium Paid [Member] | AM Best, A+ Rating [Member] | Renaissance Reinsurance US Incorporate [Member]</t>
        </is>
      </c>
      <c r="B72" s="4" t="inlineStr">
        <is>
          <t xml:space="preserve"> </t>
        </is>
      </c>
      <c r="C72" s="4" t="inlineStr">
        <is>
          <t xml:space="preserve"> </t>
        </is>
      </c>
    </row>
    <row r="73">
      <c r="A73" s="4" t="inlineStr">
        <is>
          <t>Reinsurance, percent</t>
        </is>
      </c>
      <c r="B73" s="9" t="n">
        <v>0.067</v>
      </c>
      <c r="C73" s="4" t="inlineStr">
        <is>
          <t xml:space="preserve"> </t>
        </is>
      </c>
    </row>
    <row r="74">
      <c r="A74" s="4" t="inlineStr">
        <is>
          <t>Ceded premiums written</t>
        </is>
      </c>
      <c r="B74" s="5" t="n">
        <v>640000</v>
      </c>
      <c r="C74" s="4" t="inlineStr">
        <is>
          <t xml:space="preserve"> </t>
        </is>
      </c>
    </row>
    <row r="75">
      <c r="A75" s="4" t="inlineStr">
        <is>
          <t>Reinsurance, percent</t>
        </is>
      </c>
      <c r="B75" s="9" t="n">
        <v>0.067</v>
      </c>
      <c r="C75" s="4" t="inlineStr">
        <is>
          <t xml:space="preserve"> </t>
        </is>
      </c>
    </row>
    <row r="76">
      <c r="A76" s="4" t="inlineStr">
        <is>
          <t>Reinsurer Concentration Risk [Member] | Reinsurance Recoverable Including Reinsurance Premium Paid [Member] | AM Best, A+ Rating [Member] | Everest Reinsurance Company [Member]</t>
        </is>
      </c>
      <c r="B76" s="4" t="inlineStr">
        <is>
          <t xml:space="preserve"> </t>
        </is>
      </c>
      <c r="C76" s="4" t="inlineStr">
        <is>
          <t xml:space="preserve"> </t>
        </is>
      </c>
    </row>
    <row r="77">
      <c r="A77" s="4" t="inlineStr">
        <is>
          <t>Reinsurance, percent</t>
        </is>
      </c>
      <c r="B77" s="8" t="n">
        <v>0</v>
      </c>
      <c r="C77" s="4" t="inlineStr">
        <is>
          <t xml:space="preserve"> </t>
        </is>
      </c>
    </row>
    <row r="78">
      <c r="A78" s="4" t="inlineStr">
        <is>
          <t>Ceded premiums written</t>
        </is>
      </c>
      <c r="B78" s="5" t="n">
        <v>0</v>
      </c>
      <c r="C78" s="4" t="inlineStr">
        <is>
          <t xml:space="preserve"> </t>
        </is>
      </c>
    </row>
    <row r="79">
      <c r="A79" s="4" t="inlineStr">
        <is>
          <t>Reinsurance, percent</t>
        </is>
      </c>
      <c r="B79" s="8" t="n">
        <v>0</v>
      </c>
      <c r="C79" s="4" t="inlineStr">
        <is>
          <t xml:space="preserve"> </t>
        </is>
      </c>
    </row>
    <row r="80">
      <c r="A80" s="4" t="inlineStr">
        <is>
          <t>Reinsurer Concentration Risk [Member] | Reinsurance Recoverable Including Reinsurance Premium Paid [Member] | AM Best, A+ Rating [Member] | Swiss Reinsurance [Member]</t>
        </is>
      </c>
      <c r="B80" s="4" t="inlineStr">
        <is>
          <t xml:space="preserve"> </t>
        </is>
      </c>
      <c r="C80" s="4" t="inlineStr">
        <is>
          <t xml:space="preserve"> </t>
        </is>
      </c>
    </row>
    <row r="81">
      <c r="A81" s="4" t="inlineStr">
        <is>
          <t>Reinsurance, percent</t>
        </is>
      </c>
      <c r="B81" s="9" t="n">
        <v>0.032</v>
      </c>
      <c r="C81" s="4" t="inlineStr">
        <is>
          <t xml:space="preserve"> </t>
        </is>
      </c>
    </row>
    <row r="82">
      <c r="A82" s="4" t="inlineStr">
        <is>
          <t>Ceded premiums written</t>
        </is>
      </c>
      <c r="B82" s="5" t="n">
        <v>308000</v>
      </c>
      <c r="C82" s="4" t="inlineStr">
        <is>
          <t xml:space="preserve"> </t>
        </is>
      </c>
    </row>
    <row r="83">
      <c r="A83" s="4" t="inlineStr">
        <is>
          <t>Reinsurance, percent</t>
        </is>
      </c>
      <c r="B83" s="9" t="n">
        <v>0.032</v>
      </c>
      <c r="C83" s="4" t="inlineStr">
        <is>
          <t xml:space="preserve"> </t>
        </is>
      </c>
    </row>
    <row r="84">
      <c r="A84" s="4" t="inlineStr">
        <is>
          <t>Reinsurer Concentration Risk [Member] | Reinsurance Recoverable Including Reinsurance Premium Paid [Member] | AM Best, A+ Rating [Member] | Axis Reins Company [Member]</t>
        </is>
      </c>
      <c r="B84" s="4" t="inlineStr">
        <is>
          <t xml:space="preserve"> </t>
        </is>
      </c>
      <c r="C84" s="4" t="inlineStr">
        <is>
          <t xml:space="preserve"> </t>
        </is>
      </c>
    </row>
    <row r="85">
      <c r="A85" s="4" t="inlineStr">
        <is>
          <t>Reinsurance, percent</t>
        </is>
      </c>
      <c r="B85" s="8" t="n">
        <v>0</v>
      </c>
      <c r="C85" s="4" t="inlineStr">
        <is>
          <t xml:space="preserve"> </t>
        </is>
      </c>
    </row>
    <row r="86">
      <c r="A86" s="4" t="inlineStr">
        <is>
          <t>Ceded premiums written</t>
        </is>
      </c>
      <c r="B86" s="5" t="n">
        <v>0</v>
      </c>
      <c r="C86" s="4" t="inlineStr">
        <is>
          <t xml:space="preserve"> </t>
        </is>
      </c>
    </row>
    <row r="87">
      <c r="A87" s="4" t="inlineStr">
        <is>
          <t>Reinsurance, percent</t>
        </is>
      </c>
      <c r="B87" s="8" t="n">
        <v>0</v>
      </c>
      <c r="C87" s="4" t="inlineStr">
        <is>
          <t xml:space="preserve"> </t>
        </is>
      </c>
    </row>
    <row r="88">
      <c r="A88" s="4" t="inlineStr">
        <is>
          <t>Reinsurer Concentration Risk [Member] | Reinsurance Recoverable Including Reinsurance Premium Paid [Member] | AM Best, A+ Rating [Member] | Endurance Reinsurance [Member]</t>
        </is>
      </c>
      <c r="B88" s="4" t="inlineStr">
        <is>
          <t xml:space="preserve"> </t>
        </is>
      </c>
      <c r="C88" s="4" t="inlineStr">
        <is>
          <t xml:space="preserve"> </t>
        </is>
      </c>
    </row>
    <row r="89">
      <c r="A89" s="4" t="inlineStr">
        <is>
          <t>Reinsurance, percent</t>
        </is>
      </c>
      <c r="B89" s="8" t="n">
        <v>0</v>
      </c>
      <c r="C89" s="4" t="inlineStr">
        <is>
          <t xml:space="preserve"> </t>
        </is>
      </c>
    </row>
    <row r="90">
      <c r="A90" s="4" t="inlineStr">
        <is>
          <t>Ceded premiums written</t>
        </is>
      </c>
      <c r="B90" s="5" t="n">
        <v>2000</v>
      </c>
      <c r="C90" s="4" t="inlineStr">
        <is>
          <t xml:space="preserve"> </t>
        </is>
      </c>
    </row>
    <row r="91">
      <c r="A91" s="4" t="inlineStr">
        <is>
          <t>Reinsurance, percent</t>
        </is>
      </c>
      <c r="B91" s="8" t="n">
        <v>0</v>
      </c>
      <c r="C91" s="4" t="inlineStr">
        <is>
          <t xml:space="preserve"> </t>
        </is>
      </c>
    </row>
    <row r="92">
      <c r="A92" s="4" t="inlineStr">
        <is>
          <t>Reinsurer Concentration Risk [Member] | Reinsurance Recoverable Including Reinsurance Premium Paid [Member] | AM Best, A+ Rating [Member] | Hannover Rueck SE [Member]</t>
        </is>
      </c>
      <c r="B92" s="4" t="inlineStr">
        <is>
          <t xml:space="preserve"> </t>
        </is>
      </c>
      <c r="C92" s="4" t="inlineStr">
        <is>
          <t xml:space="preserve"> </t>
        </is>
      </c>
    </row>
    <row r="93">
      <c r="A93" s="4" t="inlineStr">
        <is>
          <t>Reinsurance, percent</t>
        </is>
      </c>
      <c r="B93" s="8" t="n">
        <v>0.03</v>
      </c>
      <c r="C93" s="4" t="inlineStr">
        <is>
          <t xml:space="preserve"> </t>
        </is>
      </c>
    </row>
    <row r="94">
      <c r="A94" s="4" t="inlineStr">
        <is>
          <t>Ceded premiums written</t>
        </is>
      </c>
      <c r="B94" s="5" t="n">
        <v>278000</v>
      </c>
      <c r="C94" s="4" t="inlineStr">
        <is>
          <t xml:space="preserve"> </t>
        </is>
      </c>
    </row>
    <row r="95">
      <c r="A95" s="4" t="inlineStr">
        <is>
          <t>Reinsurance, percent</t>
        </is>
      </c>
      <c r="B95" s="8" t="n">
        <v>0.03</v>
      </c>
      <c r="C95" s="4" t="inlineStr">
        <is>
          <t xml:space="preserve"> </t>
        </is>
      </c>
    </row>
    <row r="96">
      <c r="A96" s="4" t="inlineStr">
        <is>
          <t>Reinsurer Concentration Risk [Member] | Reinsurance Recoverable Including Reinsurance Premium Paid [Member] | AM Best, A+ Rating [Member] | Houston Casualty Company [Member]</t>
        </is>
      </c>
      <c r="B96" s="4" t="inlineStr">
        <is>
          <t xml:space="preserve"> </t>
        </is>
      </c>
      <c r="C96" s="4" t="inlineStr">
        <is>
          <t xml:space="preserve"> </t>
        </is>
      </c>
    </row>
    <row r="97">
      <c r="A97" s="4" t="inlineStr">
        <is>
          <t>Reinsurance, percent</t>
        </is>
      </c>
      <c r="B97" s="8" t="n">
        <v>0.04</v>
      </c>
      <c r="C97" s="4" t="inlineStr">
        <is>
          <t xml:space="preserve"> </t>
        </is>
      </c>
    </row>
    <row r="98">
      <c r="A98" s="4" t="inlineStr">
        <is>
          <t>Ceded premiums written</t>
        </is>
      </c>
      <c r="B98" s="5" t="n">
        <v>377000</v>
      </c>
      <c r="C98" s="4" t="inlineStr">
        <is>
          <t xml:space="preserve"> </t>
        </is>
      </c>
    </row>
    <row r="99">
      <c r="A99" s="4" t="inlineStr">
        <is>
          <t>Reinsurance, percent</t>
        </is>
      </c>
      <c r="B99" s="8" t="n">
        <v>0.04</v>
      </c>
      <c r="C9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Note 7 - Unpaid Losses and Settlement Expenses (Details Textual) $ in Millions</t>
        </is>
      </c>
      <c r="B1" s="2" t="inlineStr">
        <is>
          <t>12 Months Ended</t>
        </is>
      </c>
    </row>
    <row r="2">
      <c r="B2" s="2" t="inlineStr">
        <is>
          <t>Dec. 31, 2022 USD ($)</t>
        </is>
      </c>
    </row>
    <row r="3">
      <c r="A3" s="4" t="inlineStr">
        <is>
          <t>Change in Businessowner Property and Liability</t>
        </is>
      </c>
      <c r="B3" s="10" t="n">
        <v>3.5</v>
      </c>
    </row>
    <row r="4">
      <c r="A4" s="4" t="inlineStr">
        <is>
          <t>Change in Liquor Liability</t>
        </is>
      </c>
      <c r="B4" s="11" t="n">
        <v>1.3</v>
      </c>
    </row>
    <row r="5">
      <c r="A5" s="4" t="inlineStr">
        <is>
          <t>Favorable Change in Workers Compensation</t>
        </is>
      </c>
      <c r="B5" s="10"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7 - Unpaid Losses and Settlement Expenses - Short Duration Insurance Contracts, Claims Development (Details)</t>
        </is>
      </c>
      <c r="B1" s="2" t="inlineStr">
        <is>
          <t>Dec. 31, 2022 USD ($)</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Incurred claims and allocated claim adjustment expense</t>
        </is>
      </c>
      <c r="B2" s="5" t="n">
        <v>29750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paid claims and allocated adjustment expense</t>
        </is>
      </c>
      <c r="B3" s="6" t="n">
        <v>24368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paid losses and settlement expense, net of reinsurance</t>
        </is>
      </c>
      <c r="B4" s="6" t="n">
        <v>5400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Duration Insurance Contracts, Accident Year 20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t>
        </is>
      </c>
      <c r="B6" s="6" t="n">
        <v>22456000</v>
      </c>
      <c r="C6" s="5" t="n">
        <v>22419000</v>
      </c>
      <c r="D6" s="5" t="n">
        <v>22351000</v>
      </c>
      <c r="E6" s="5" t="n">
        <v>22348000</v>
      </c>
      <c r="F6" s="5" t="n">
        <v>22140000</v>
      </c>
      <c r="G6" s="5" t="n">
        <v>22167000</v>
      </c>
      <c r="H6" s="5" t="n">
        <v>21375000</v>
      </c>
      <c r="I6" s="5" t="n">
        <v>21459000</v>
      </c>
      <c r="J6" s="5" t="n">
        <v>21861000</v>
      </c>
      <c r="K6" s="5" t="n">
        <v>21850000</v>
      </c>
    </row>
    <row r="7">
      <c r="A7" s="4" t="inlineStr">
        <is>
          <t>Incurred but not reported</t>
        </is>
      </c>
      <c r="B7" s="5" t="n">
        <v>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eported claims</t>
        </is>
      </c>
      <c r="B8" s="6" t="n">
        <v>17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adjustment expense</t>
        </is>
      </c>
      <c r="B9" s="5" t="n">
        <v>22308000</v>
      </c>
      <c r="C9" s="6" t="n">
        <v>22245000</v>
      </c>
      <c r="D9" s="6" t="n">
        <v>22011000</v>
      </c>
      <c r="E9" s="6" t="n">
        <v>21836000</v>
      </c>
      <c r="F9" s="6" t="n">
        <v>21252000</v>
      </c>
      <c r="G9" s="6" t="n">
        <v>20446000</v>
      </c>
      <c r="H9" s="6" t="n">
        <v>18661000</v>
      </c>
      <c r="I9" s="6" t="n">
        <v>15834000</v>
      </c>
      <c r="J9" s="6" t="n">
        <v>12235000</v>
      </c>
      <c r="K9" s="6" t="n">
        <v>8435000</v>
      </c>
    </row>
    <row r="10">
      <c r="A10" s="4" t="inlineStr">
        <is>
          <t>Short-Duration Insurance Contracts, Accident Year 201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claims and allocated claim adjustment expense</t>
        </is>
      </c>
      <c r="B11" s="6" t="n">
        <v>24789000</v>
      </c>
      <c r="C11" s="6" t="n">
        <v>24721000</v>
      </c>
      <c r="D11" s="6" t="n">
        <v>24737000</v>
      </c>
      <c r="E11" s="6" t="n">
        <v>24781000</v>
      </c>
      <c r="F11" s="6" t="n">
        <v>24698000</v>
      </c>
      <c r="G11" s="6" t="n">
        <v>24601000</v>
      </c>
      <c r="H11" s="6" t="n">
        <v>23139000</v>
      </c>
      <c r="I11" s="6" t="n">
        <v>22330000</v>
      </c>
      <c r="J11" s="6" t="n">
        <v>22250000</v>
      </c>
      <c r="K11" s="4" t="inlineStr">
        <is>
          <t xml:space="preserve"> </t>
        </is>
      </c>
    </row>
    <row r="12">
      <c r="A12" s="4" t="inlineStr">
        <is>
          <t>Incurred but not reported</t>
        </is>
      </c>
      <c r="B12" s="5"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reported claims</t>
        </is>
      </c>
      <c r="B13" s="6" t="n">
        <v>19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adjustment expense</t>
        </is>
      </c>
      <c r="B14" s="5" t="n">
        <v>24554000</v>
      </c>
      <c r="C14" s="6" t="n">
        <v>24204000</v>
      </c>
      <c r="D14" s="6" t="n">
        <v>24175000</v>
      </c>
      <c r="E14" s="6" t="n">
        <v>23707000</v>
      </c>
      <c r="F14" s="6" t="n">
        <v>23027000</v>
      </c>
      <c r="G14" s="6" t="n">
        <v>21398000</v>
      </c>
      <c r="H14" s="6" t="n">
        <v>17261000</v>
      </c>
      <c r="I14" s="6" t="n">
        <v>11718000</v>
      </c>
      <c r="J14" s="6" t="n">
        <v>7782000</v>
      </c>
      <c r="K14" s="4" t="inlineStr">
        <is>
          <t xml:space="preserve"> </t>
        </is>
      </c>
    </row>
    <row r="15">
      <c r="A15" s="4" t="inlineStr">
        <is>
          <t>Short-Duration Insurance Contracts, Accident Year 201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claim adjustment expense</t>
        </is>
      </c>
      <c r="B16" s="6" t="n">
        <v>22852000</v>
      </c>
      <c r="C16" s="6" t="n">
        <v>22817000</v>
      </c>
      <c r="D16" s="6" t="n">
        <v>22350000</v>
      </c>
      <c r="E16" s="6" t="n">
        <v>22140000</v>
      </c>
      <c r="F16" s="6" t="n">
        <v>21496000</v>
      </c>
      <c r="G16" s="6" t="n">
        <v>21157000</v>
      </c>
      <c r="H16" s="6" t="n">
        <v>21370000</v>
      </c>
      <c r="I16" s="6" t="n">
        <v>24289000</v>
      </c>
      <c r="J16" s="4" t="inlineStr">
        <is>
          <t xml:space="preserve"> </t>
        </is>
      </c>
      <c r="K16" s="4" t="inlineStr">
        <is>
          <t xml:space="preserve"> </t>
        </is>
      </c>
    </row>
    <row r="17">
      <c r="A17" s="4" t="inlineStr">
        <is>
          <t>Incurred but not reported</t>
        </is>
      </c>
      <c r="B17" s="5" t="n">
        <v>9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ported claims</t>
        </is>
      </c>
      <c r="B18" s="6" t="n">
        <v>16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adjustment expense</t>
        </is>
      </c>
      <c r="B19" s="5" t="n">
        <v>22121000</v>
      </c>
      <c r="C19" s="6" t="n">
        <v>21577000</v>
      </c>
      <c r="D19" s="6" t="n">
        <v>20919000</v>
      </c>
      <c r="E19" s="6" t="n">
        <v>20147000</v>
      </c>
      <c r="F19" s="6" t="n">
        <v>18173000</v>
      </c>
      <c r="G19" s="6" t="n">
        <v>14878000</v>
      </c>
      <c r="H19" s="6" t="n">
        <v>11359000</v>
      </c>
      <c r="I19" s="6" t="n">
        <v>6465000</v>
      </c>
      <c r="J19" s="4" t="inlineStr">
        <is>
          <t xml:space="preserve"> </t>
        </is>
      </c>
      <c r="K19" s="4" t="inlineStr">
        <is>
          <t xml:space="preserve"> </t>
        </is>
      </c>
    </row>
    <row r="20">
      <c r="A20" s="4" t="inlineStr">
        <is>
          <t>Short-Duration Insurance Contracts, Accident Year 201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t>
        </is>
      </c>
      <c r="B21" s="6" t="n">
        <v>26995000</v>
      </c>
      <c r="C21" s="6" t="n">
        <v>26740000</v>
      </c>
      <c r="D21" s="6" t="n">
        <v>25951000</v>
      </c>
      <c r="E21" s="6" t="n">
        <v>25236000</v>
      </c>
      <c r="F21" s="6" t="n">
        <v>24612000</v>
      </c>
      <c r="G21" s="6" t="n">
        <v>22824000</v>
      </c>
      <c r="H21" s="6" t="n">
        <v>25618000</v>
      </c>
      <c r="I21" s="4" t="inlineStr">
        <is>
          <t xml:space="preserve"> </t>
        </is>
      </c>
      <c r="J21" s="4" t="inlineStr">
        <is>
          <t xml:space="preserve"> </t>
        </is>
      </c>
      <c r="K21" s="4" t="inlineStr">
        <is>
          <t xml:space="preserve"> </t>
        </is>
      </c>
    </row>
    <row r="22">
      <c r="A22" s="4" t="inlineStr">
        <is>
          <t>Incurred but not reported</t>
        </is>
      </c>
      <c r="B22" s="5" t="n">
        <v>20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ported claims</t>
        </is>
      </c>
      <c r="B23" s="6" t="n">
        <v>16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adjustment expense</t>
        </is>
      </c>
      <c r="B24" s="5" t="n">
        <v>26002000</v>
      </c>
      <c r="C24" s="6" t="n">
        <v>25114000</v>
      </c>
      <c r="D24" s="6" t="n">
        <v>22643000</v>
      </c>
      <c r="E24" s="6" t="n">
        <v>20561000</v>
      </c>
      <c r="F24" s="6" t="n">
        <v>16425000</v>
      </c>
      <c r="G24" s="6" t="n">
        <v>13112000</v>
      </c>
      <c r="H24" s="6" t="n">
        <v>7654000</v>
      </c>
      <c r="I24" s="4" t="inlineStr">
        <is>
          <t xml:space="preserve"> </t>
        </is>
      </c>
      <c r="J24" s="4" t="inlineStr">
        <is>
          <t xml:space="preserve"> </t>
        </is>
      </c>
      <c r="K24" s="4" t="inlineStr">
        <is>
          <t xml:space="preserve"> </t>
        </is>
      </c>
    </row>
    <row r="25">
      <c r="A25" s="4" t="inlineStr">
        <is>
          <t>Short-Duration Insurance Contracts, Accident Year 201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claims and allocated claim adjustment expense</t>
        </is>
      </c>
      <c r="B26" s="6" t="n">
        <v>31642000</v>
      </c>
      <c r="C26" s="6" t="n">
        <v>30689000</v>
      </c>
      <c r="D26" s="6" t="n">
        <v>29802000</v>
      </c>
      <c r="E26" s="6" t="n">
        <v>29583000</v>
      </c>
      <c r="F26" s="6" t="n">
        <v>29371000</v>
      </c>
      <c r="G26" s="6" t="n">
        <v>29801000</v>
      </c>
      <c r="H26" s="4" t="inlineStr">
        <is>
          <t xml:space="preserve"> </t>
        </is>
      </c>
      <c r="I26" s="4" t="inlineStr">
        <is>
          <t xml:space="preserve"> </t>
        </is>
      </c>
      <c r="J26" s="4" t="inlineStr">
        <is>
          <t xml:space="preserve"> </t>
        </is>
      </c>
      <c r="K26" s="4" t="inlineStr">
        <is>
          <t xml:space="preserve"> </t>
        </is>
      </c>
    </row>
    <row r="27">
      <c r="A27" s="4" t="inlineStr">
        <is>
          <t>Incurred but not reported</t>
        </is>
      </c>
      <c r="B27" s="5" t="n">
        <v>31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reported claims</t>
        </is>
      </c>
      <c r="B28" s="6" t="n">
        <v>17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adjustment expense</t>
        </is>
      </c>
      <c r="B29" s="5" t="n">
        <v>30592000</v>
      </c>
      <c r="C29" s="6" t="n">
        <v>28134000</v>
      </c>
      <c r="D29" s="6" t="n">
        <v>25473000</v>
      </c>
      <c r="E29" s="6" t="n">
        <v>22363000</v>
      </c>
      <c r="F29" s="6" t="n">
        <v>18901000</v>
      </c>
      <c r="G29" s="6" t="n">
        <v>11578000</v>
      </c>
      <c r="H29" s="4" t="inlineStr">
        <is>
          <t xml:space="preserve"> </t>
        </is>
      </c>
      <c r="I29" s="4" t="inlineStr">
        <is>
          <t xml:space="preserve"> </t>
        </is>
      </c>
      <c r="J29" s="4" t="inlineStr">
        <is>
          <t xml:space="preserve"> </t>
        </is>
      </c>
      <c r="K29" s="4" t="inlineStr">
        <is>
          <t xml:space="preserve"> </t>
        </is>
      </c>
    </row>
    <row r="30">
      <c r="A30" s="4" t="inlineStr">
        <is>
          <t>Short-Duration Insurance Contracts, Accident Year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claims and allocated claim adjustment expense</t>
        </is>
      </c>
      <c r="B31" s="6" t="n">
        <v>27654000</v>
      </c>
      <c r="C31" s="6" t="n">
        <v>27955000</v>
      </c>
      <c r="D31" s="6" t="n">
        <v>28048000</v>
      </c>
      <c r="E31" s="6" t="n">
        <v>28236000</v>
      </c>
      <c r="F31" s="6" t="n">
        <v>29762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but not reported</t>
        </is>
      </c>
      <c r="B32" s="5" t="n">
        <v>72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ported claims</t>
        </is>
      </c>
      <c r="B33" s="6" t="n">
        <v>18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adjustment expense</t>
        </is>
      </c>
      <c r="B34" s="5" t="n">
        <v>25805000</v>
      </c>
      <c r="C34" s="6" t="n">
        <v>23481000</v>
      </c>
      <c r="D34" s="6" t="n">
        <v>20337000</v>
      </c>
      <c r="E34" s="6" t="n">
        <v>16665000</v>
      </c>
      <c r="F34" s="6" t="n">
        <v>10451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ort-Duration Insurance Contract, Accident Year 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claims and allocated claim adjustment expense</t>
        </is>
      </c>
      <c r="B36" s="6" t="n">
        <v>34442000</v>
      </c>
      <c r="C36" s="6" t="n">
        <v>34551000</v>
      </c>
      <c r="D36" s="6" t="n">
        <v>33958000</v>
      </c>
      <c r="E36" s="6" t="n">
        <v>3356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but not reported</t>
        </is>
      </c>
      <c r="B37" s="5" t="n">
        <v>18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eported claims</t>
        </is>
      </c>
      <c r="B38" s="6" t="n">
        <v>19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adjustment expense</t>
        </is>
      </c>
      <c r="B39" s="5" t="n">
        <v>29683000</v>
      </c>
      <c r="C39" s="6" t="n">
        <v>26987000</v>
      </c>
      <c r="D39" s="6" t="n">
        <v>21614000</v>
      </c>
      <c r="E39" s="6" t="n">
        <v>1528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Duration Insurance Contract, Accident Year 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t>
        </is>
      </c>
      <c r="B41" s="6" t="n">
        <v>30457000</v>
      </c>
      <c r="C41" s="6" t="n">
        <v>29162000</v>
      </c>
      <c r="D41" s="6" t="n">
        <v>3135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but not reported</t>
        </is>
      </c>
      <c r="B42" s="5" t="n">
        <v>233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reported claims</t>
        </is>
      </c>
      <c r="B43" s="6" t="n">
        <v>15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adjustment expense</t>
        </is>
      </c>
      <c r="B44" s="5" t="n">
        <v>23566000</v>
      </c>
      <c r="C44" s="6" t="n">
        <v>19367000</v>
      </c>
      <c r="D44" s="6" t="n">
        <v>1305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ort-Duration Insurance Contract, Accident Year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claims and allocated claim adjustment expense</t>
        </is>
      </c>
      <c r="B46" s="6" t="n">
        <v>36787000</v>
      </c>
      <c r="C46" s="6" t="n">
        <v>3396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but not reported</t>
        </is>
      </c>
      <c r="B47" s="5" t="n">
        <v>613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ported claims</t>
        </is>
      </c>
      <c r="B48" s="6" t="n">
        <v>15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adjustment expense</t>
        </is>
      </c>
      <c r="B49" s="5" t="n">
        <v>22537000</v>
      </c>
      <c r="C49" s="6" t="n">
        <v>1474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ort-Duration Insurance Contract, Accident Year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t>
        </is>
      </c>
      <c r="B51" s="6" t="n">
        <v>3943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but not reported</t>
        </is>
      </c>
      <c r="B52" s="5" t="n">
        <v>1401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ported claims</t>
        </is>
      </c>
      <c r="B53" s="6" t="n">
        <v>13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adjustment expense</t>
        </is>
      </c>
      <c r="B54" s="5" t="n">
        <v>165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 -duration Insurance Contracts, Last Ten Ye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paid losses and settlement expense - years 2013 through 2022</t>
        </is>
      </c>
      <c r="B56" s="6" t="n">
        <v>5382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duration Insurance Contracts, Prior Accident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paid losses and settlement expense - years 2013 through 2022</t>
        </is>
      </c>
      <c r="B58" s="6" t="n">
        <v>176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Insur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t>
        </is>
      </c>
      <c r="B60" s="6" t="n">
        <v>11840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but not reported</t>
        </is>
      </c>
      <c r="B61" s="5" t="n">
        <v>-8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reported claims</t>
        </is>
      </c>
      <c r="B62" s="6" t="n">
        <v>68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adjustment expense</t>
        </is>
      </c>
      <c r="B63" s="5" t="n">
        <v>11472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paid losses and settlement expense, net of reinsurance</t>
        </is>
      </c>
      <c r="B64" s="6" t="n">
        <v>3689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perty Insurance [Member] | Short-Duration Insurance Contracts, Accident Year 201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claims and allocated claim adjustment expense</t>
        </is>
      </c>
      <c r="B66" s="6" t="n">
        <v>8276000</v>
      </c>
      <c r="C66" s="6" t="n">
        <v>8275000</v>
      </c>
      <c r="D66" s="6" t="n">
        <v>8270000</v>
      </c>
      <c r="E66" s="6" t="n">
        <v>8272000</v>
      </c>
      <c r="F66" s="6" t="n">
        <v>8282000</v>
      </c>
      <c r="G66" s="6" t="n">
        <v>8471000</v>
      </c>
      <c r="H66" s="6" t="n">
        <v>8415000</v>
      </c>
      <c r="I66" s="6" t="n">
        <v>8290000</v>
      </c>
      <c r="J66" s="6" t="n">
        <v>8302000</v>
      </c>
      <c r="K66" s="6" t="n">
        <v>9266000</v>
      </c>
    </row>
    <row r="67">
      <c r="A67" s="4" t="inlineStr">
        <is>
          <t>Incurred but not reported</t>
        </is>
      </c>
      <c r="B67" s="5" t="n">
        <v>9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reported claims</t>
        </is>
      </c>
      <c r="B68" s="6" t="n">
        <v>6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allocated adjustment expense</t>
        </is>
      </c>
      <c r="B69" s="5" t="n">
        <v>8270000</v>
      </c>
      <c r="C69" s="6" t="n">
        <v>8271000</v>
      </c>
      <c r="D69" s="6" t="n">
        <v>8270000</v>
      </c>
      <c r="E69" s="6" t="n">
        <v>8271000</v>
      </c>
      <c r="F69" s="6" t="n">
        <v>8272000</v>
      </c>
      <c r="G69" s="6" t="n">
        <v>8265000</v>
      </c>
      <c r="H69" s="6" t="n">
        <v>8238000</v>
      </c>
      <c r="I69" s="6" t="n">
        <v>8200000</v>
      </c>
      <c r="J69" s="6" t="n">
        <v>8079000</v>
      </c>
      <c r="K69" s="6" t="n">
        <v>6856000</v>
      </c>
    </row>
    <row r="70">
      <c r="A70" s="4" t="inlineStr">
        <is>
          <t>Property Insurance [Member] | Short-Duration Insurance Contracts, Accident Year 201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claims and allocated claim adjustment expense</t>
        </is>
      </c>
      <c r="B71" s="6" t="n">
        <v>7794000</v>
      </c>
      <c r="C71" s="6" t="n">
        <v>7792000</v>
      </c>
      <c r="D71" s="6" t="n">
        <v>7784000</v>
      </c>
      <c r="E71" s="6" t="n">
        <v>7785000</v>
      </c>
      <c r="F71" s="6" t="n">
        <v>7817000</v>
      </c>
      <c r="G71" s="6" t="n">
        <v>7883000</v>
      </c>
      <c r="H71" s="6" t="n">
        <v>7798000</v>
      </c>
      <c r="I71" s="6" t="n">
        <v>7586000</v>
      </c>
      <c r="J71" s="6" t="n">
        <v>8865000</v>
      </c>
      <c r="K71" s="4" t="inlineStr">
        <is>
          <t xml:space="preserve"> </t>
        </is>
      </c>
    </row>
    <row r="72">
      <c r="A72" s="4" t="inlineStr">
        <is>
          <t>Incurred but not reported</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reported claims</t>
        </is>
      </c>
      <c r="B73" s="6" t="n">
        <v>74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adjustment expense</t>
        </is>
      </c>
      <c r="B74" s="5" t="n">
        <v>7805000</v>
      </c>
      <c r="C74" s="6" t="n">
        <v>7803000</v>
      </c>
      <c r="D74" s="6" t="n">
        <v>7801000</v>
      </c>
      <c r="E74" s="6" t="n">
        <v>7795000</v>
      </c>
      <c r="F74" s="6" t="n">
        <v>7795000</v>
      </c>
      <c r="G74" s="6" t="n">
        <v>7796000</v>
      </c>
      <c r="H74" s="6" t="n">
        <v>7746000</v>
      </c>
      <c r="I74" s="6" t="n">
        <v>7631000</v>
      </c>
      <c r="J74" s="6" t="n">
        <v>6243000</v>
      </c>
      <c r="K74" s="4" t="inlineStr">
        <is>
          <t xml:space="preserve"> </t>
        </is>
      </c>
    </row>
    <row r="75">
      <c r="A75" s="4" t="inlineStr">
        <is>
          <t>Property Insurance [Member] | Short-Duration Insurance Contracts, Accident Year 201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claims and allocated claim adjustment expense</t>
        </is>
      </c>
      <c r="B76" s="6" t="n">
        <v>7642000</v>
      </c>
      <c r="C76" s="6" t="n">
        <v>7635000</v>
      </c>
      <c r="D76" s="6" t="n">
        <v>7636000</v>
      </c>
      <c r="E76" s="6" t="n">
        <v>7654000</v>
      </c>
      <c r="F76" s="6" t="n">
        <v>7634000</v>
      </c>
      <c r="G76" s="6" t="n">
        <v>7717000</v>
      </c>
      <c r="H76" s="6" t="n">
        <v>7494000</v>
      </c>
      <c r="I76" s="6" t="n">
        <v>7693000</v>
      </c>
      <c r="J76" s="4" t="inlineStr">
        <is>
          <t xml:space="preserve"> </t>
        </is>
      </c>
      <c r="K76" s="4" t="inlineStr">
        <is>
          <t xml:space="preserve"> </t>
        </is>
      </c>
    </row>
    <row r="77">
      <c r="A77" s="4" t="inlineStr">
        <is>
          <t>Incurred but not reported</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reported claims</t>
        </is>
      </c>
      <c r="B78" s="6" t="n">
        <v>5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adjustment expense</t>
        </is>
      </c>
      <c r="B79" s="5" t="n">
        <v>7642000</v>
      </c>
      <c r="C79" s="6" t="n">
        <v>7645000</v>
      </c>
      <c r="D79" s="6" t="n">
        <v>7657000</v>
      </c>
      <c r="E79" s="6" t="n">
        <v>7660000</v>
      </c>
      <c r="F79" s="6" t="n">
        <v>7645000</v>
      </c>
      <c r="G79" s="6" t="n">
        <v>7474000</v>
      </c>
      <c r="H79" s="6" t="n">
        <v>7040000</v>
      </c>
      <c r="I79" s="6" t="n">
        <v>5057000</v>
      </c>
      <c r="J79" s="4" t="inlineStr">
        <is>
          <t xml:space="preserve"> </t>
        </is>
      </c>
      <c r="K79" s="4" t="inlineStr">
        <is>
          <t xml:space="preserve"> </t>
        </is>
      </c>
    </row>
    <row r="80">
      <c r="A80" s="4" t="inlineStr">
        <is>
          <t>Property Insurance [Member] | Short-Duration Insurance Contracts, Accident Year 201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urred claims and allocated claim adjustment expense</t>
        </is>
      </c>
      <c r="B81" s="6" t="n">
        <v>8387000</v>
      </c>
      <c r="C81" s="6" t="n">
        <v>8327000</v>
      </c>
      <c r="D81" s="6" t="n">
        <v>8404000</v>
      </c>
      <c r="E81" s="6" t="n">
        <v>8381000</v>
      </c>
      <c r="F81" s="6" t="n">
        <v>8372000</v>
      </c>
      <c r="G81" s="6" t="n">
        <v>7981000</v>
      </c>
      <c r="H81" s="6" t="n">
        <v>8941000</v>
      </c>
      <c r="I81" s="4" t="inlineStr">
        <is>
          <t xml:space="preserve"> </t>
        </is>
      </c>
      <c r="J81" s="4" t="inlineStr">
        <is>
          <t xml:space="preserve"> </t>
        </is>
      </c>
      <c r="K81" s="4" t="inlineStr">
        <is>
          <t xml:space="preserve"> </t>
        </is>
      </c>
    </row>
    <row r="82">
      <c r="A82" s="4" t="inlineStr">
        <is>
          <t>Incurred but not reported</t>
        </is>
      </c>
      <c r="B82" s="5" t="n">
        <v>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reported claims</t>
        </is>
      </c>
      <c r="B83" s="6" t="n">
        <v>57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allocated adjustment expense</t>
        </is>
      </c>
      <c r="B84" s="5" t="n">
        <v>8384000</v>
      </c>
      <c r="C84" s="6" t="n">
        <v>8465000</v>
      </c>
      <c r="D84" s="6" t="n">
        <v>8437000</v>
      </c>
      <c r="E84" s="6" t="n">
        <v>8356000</v>
      </c>
      <c r="F84" s="6" t="n">
        <v>8236000</v>
      </c>
      <c r="G84" s="6" t="n">
        <v>7624000</v>
      </c>
      <c r="H84" s="6" t="n">
        <v>6157000</v>
      </c>
      <c r="I84" s="4" t="inlineStr">
        <is>
          <t xml:space="preserve"> </t>
        </is>
      </c>
      <c r="J84" s="4" t="inlineStr">
        <is>
          <t xml:space="preserve"> </t>
        </is>
      </c>
      <c r="K84" s="4" t="inlineStr">
        <is>
          <t xml:space="preserve"> </t>
        </is>
      </c>
    </row>
    <row r="85">
      <c r="A85" s="4" t="inlineStr">
        <is>
          <t>Property Insurance [Member] | Short-Duration Insurance Contracts, Accident Year 201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claims and allocated claim adjustment expense</t>
        </is>
      </c>
      <c r="B86" s="6" t="n">
        <v>13593000</v>
      </c>
      <c r="C86" s="6" t="n">
        <v>13622000</v>
      </c>
      <c r="D86" s="6" t="n">
        <v>13825000</v>
      </c>
      <c r="E86" s="6" t="n">
        <v>13741000</v>
      </c>
      <c r="F86" s="6" t="n">
        <v>13568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urred but not reported</t>
        </is>
      </c>
      <c r="B87" s="5" t="n">
        <v>24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reported claims</t>
        </is>
      </c>
      <c r="B88" s="6" t="n">
        <v>7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paid claims and allocated adjustment expense</t>
        </is>
      </c>
      <c r="B89" s="5" t="n">
        <v>13451000</v>
      </c>
      <c r="C89" s="6" t="n">
        <v>13363000</v>
      </c>
      <c r="D89" s="6" t="n">
        <v>13595000</v>
      </c>
      <c r="E89" s="6" t="n">
        <v>13610000</v>
      </c>
      <c r="F89" s="6" t="n">
        <v>13482000</v>
      </c>
      <c r="G89" s="6" t="n">
        <v>10055000</v>
      </c>
      <c r="H89" s="4" t="inlineStr">
        <is>
          <t xml:space="preserve"> </t>
        </is>
      </c>
      <c r="I89" s="4" t="inlineStr">
        <is>
          <t xml:space="preserve"> </t>
        </is>
      </c>
      <c r="J89" s="4" t="inlineStr">
        <is>
          <t xml:space="preserve"> </t>
        </is>
      </c>
      <c r="K89" s="4" t="inlineStr">
        <is>
          <t xml:space="preserve"> </t>
        </is>
      </c>
    </row>
    <row r="90">
      <c r="A90" s="4" t="inlineStr">
        <is>
          <t>Property Insurance [Member] | Short-Duration Insurance Contracts, Accident Year 201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t>
        </is>
      </c>
      <c r="B91" s="6" t="n">
        <v>11073000</v>
      </c>
      <c r="C91" s="6" t="n">
        <v>11030000</v>
      </c>
      <c r="D91" s="6" t="n">
        <v>10966000</v>
      </c>
      <c r="E91" s="6" t="n">
        <v>11114000</v>
      </c>
      <c r="F91" s="6" t="n">
        <v>11454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urred but not reported</t>
        </is>
      </c>
      <c r="B92" s="5" t="n">
        <v>4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reported claims</t>
        </is>
      </c>
      <c r="B93" s="6" t="n">
        <v>7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adjustment expense</t>
        </is>
      </c>
      <c r="B94" s="5" t="n">
        <v>11117000</v>
      </c>
      <c r="C94" s="6" t="n">
        <v>11062000</v>
      </c>
      <c r="D94" s="6" t="n">
        <v>11025000</v>
      </c>
      <c r="E94" s="6" t="n">
        <v>11009000</v>
      </c>
      <c r="F94" s="6" t="n">
        <v>8487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perty Insurance [Member] | Short-Duration Insurance Contract, Accident Year 2019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t>
        </is>
      </c>
      <c r="B96" s="6" t="n">
        <v>15078000</v>
      </c>
      <c r="C96" s="6" t="n">
        <v>14976000</v>
      </c>
      <c r="D96" s="6" t="n">
        <v>14758000</v>
      </c>
      <c r="E96" s="6" t="n">
        <v>13933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but not reported</t>
        </is>
      </c>
      <c r="B97" s="5" t="n">
        <v>3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reported claims</t>
        </is>
      </c>
      <c r="B98" s="6" t="n">
        <v>83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adjustment expense</t>
        </is>
      </c>
      <c r="B99" s="5" t="n">
        <v>14902000</v>
      </c>
      <c r="C99" s="6" t="n">
        <v>14855000</v>
      </c>
      <c r="D99" s="6" t="n">
        <v>14161000</v>
      </c>
      <c r="E99" s="6" t="n">
        <v>11621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perty Insurance [Member] | Short-Duration Insurance Contract, Accident Year 2020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claims and allocated claim adjustment expense</t>
        </is>
      </c>
      <c r="B101" s="6" t="n">
        <v>15195000</v>
      </c>
      <c r="C101" s="6" t="n">
        <v>15056000</v>
      </c>
      <c r="D101" s="6" t="n">
        <v>13997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but not reported</t>
        </is>
      </c>
      <c r="B102" s="5" t="n">
        <v>43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reported claims</t>
        </is>
      </c>
      <c r="B103" s="6" t="n">
        <v>93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 claims and allocated adjustment expense</t>
        </is>
      </c>
      <c r="B104" s="5" t="n">
        <v>15540000</v>
      </c>
      <c r="C104" s="6" t="n">
        <v>14485000</v>
      </c>
      <c r="D104" s="6" t="n">
        <v>1062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operty Insurance [Member] | Short-Duration Insurance Contract, Accident Year 202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claims and allocated claim adjustment expense</t>
        </is>
      </c>
      <c r="B106" s="6" t="n">
        <v>14799000</v>
      </c>
      <c r="C106" s="6" t="n">
        <v>12968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but not reported</t>
        </is>
      </c>
      <c r="B107" s="5" t="n">
        <v>312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reported claims</t>
        </is>
      </c>
      <c r="B108" s="6" t="n">
        <v>74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claims and allocated adjustment expense</t>
        </is>
      </c>
      <c r="B109" s="5" t="n">
        <v>14712000</v>
      </c>
      <c r="C109" s="6" t="n">
        <v>1122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perty Insurance [Member] | Short-Duration Insurance Contract, Accident Year 202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claims and allocated claim adjustment expense</t>
        </is>
      </c>
      <c r="B111" s="6" t="n">
        <v>16568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adjustment expense</t>
        </is>
      </c>
      <c r="B112" s="6" t="n">
        <v>12898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operty Insurance [Member] | Short -duration Insurance Contracts, Last Ten Yea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npaid losses and settlement expense - years 2013 through 2022</t>
        </is>
      </c>
      <c r="B114" s="6" t="n">
        <v>3684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roperty Insurance [Member] | Short-duration Insurance Contracts, Prior Accident Year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Unpaid losses and settlement expense - years 2013 through 2022</t>
        </is>
      </c>
      <c r="B116" s="6" t="n">
        <v>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ccident and Health Insurance Product Li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claims and allocated claim adjustment expense</t>
        </is>
      </c>
      <c r="B118" s="6" t="n">
        <v>179103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claims and allocated adjustment expense</t>
        </is>
      </c>
      <c r="B119" s="6" t="n">
        <v>128959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npaid losses and settlement expense, net of reinsurance</t>
        </is>
      </c>
      <c r="B120" s="6" t="n">
        <v>5031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ident and Health Insurance Product Line [Member] | Short-Duration Insurance Contracts, Accident Year 2013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curred claims and allocated claim adjustment expense</t>
        </is>
      </c>
      <c r="B122" s="6" t="n">
        <v>14180000</v>
      </c>
      <c r="C122" s="6" t="n">
        <v>14144000</v>
      </c>
      <c r="D122" s="6" t="n">
        <v>14081000</v>
      </c>
      <c r="E122" s="6" t="n">
        <v>14076000</v>
      </c>
      <c r="F122" s="6" t="n">
        <v>13858000</v>
      </c>
      <c r="G122" s="6" t="n">
        <v>13696000</v>
      </c>
      <c r="H122" s="6" t="n">
        <v>12960000</v>
      </c>
      <c r="I122" s="6" t="n">
        <v>13169000</v>
      </c>
      <c r="J122" s="6" t="n">
        <v>13559000</v>
      </c>
      <c r="K122" s="6" t="n">
        <v>12584000</v>
      </c>
    </row>
    <row r="123">
      <c r="A123" s="4" t="inlineStr">
        <is>
          <t>Incurred but not reported</t>
        </is>
      </c>
      <c r="B123" s="5" t="n">
        <v>11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umber of reported claims</t>
        </is>
      </c>
      <c r="B124" s="6" t="n">
        <v>114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paid claims and allocated adjustment expense</t>
        </is>
      </c>
      <c r="B125" s="5" t="n">
        <v>14038000</v>
      </c>
      <c r="C125" s="6" t="n">
        <v>13974000</v>
      </c>
      <c r="D125" s="6" t="n">
        <v>13741000</v>
      </c>
      <c r="E125" s="6" t="n">
        <v>13565000</v>
      </c>
      <c r="F125" s="6" t="n">
        <v>12980000</v>
      </c>
      <c r="G125" s="6" t="n">
        <v>12181000</v>
      </c>
      <c r="H125" s="6" t="n">
        <v>10423000</v>
      </c>
      <c r="I125" s="6" t="n">
        <v>7634000</v>
      </c>
      <c r="J125" s="6" t="n">
        <v>4156000</v>
      </c>
      <c r="K125" s="5" t="n">
        <v>1579000</v>
      </c>
    </row>
    <row r="126">
      <c r="A126" s="4" t="inlineStr">
        <is>
          <t>Accident and Health Insurance Product Line [Member] | Short-Duration Insurance Contracts, Accident Year 201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t>
        </is>
      </c>
      <c r="B127" s="6" t="n">
        <v>16995000</v>
      </c>
      <c r="C127" s="6" t="n">
        <v>16929000</v>
      </c>
      <c r="D127" s="6" t="n">
        <v>16953000</v>
      </c>
      <c r="E127" s="6" t="n">
        <v>16996000</v>
      </c>
      <c r="F127" s="6" t="n">
        <v>16881000</v>
      </c>
      <c r="G127" s="6" t="n">
        <v>16718000</v>
      </c>
      <c r="H127" s="6" t="n">
        <v>15341000</v>
      </c>
      <c r="I127" s="6" t="n">
        <v>14744000</v>
      </c>
      <c r="J127" s="6" t="n">
        <v>13385000</v>
      </c>
      <c r="K127" s="4" t="inlineStr">
        <is>
          <t xml:space="preserve"> </t>
        </is>
      </c>
    </row>
    <row r="128">
      <c r="A128" s="4" t="inlineStr">
        <is>
          <t>Incurred but not reported</t>
        </is>
      </c>
      <c r="B128" s="5" t="n">
        <v>8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reported claims</t>
        </is>
      </c>
      <c r="B129" s="6" t="n">
        <v>121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claims and allocated adjustment expense</t>
        </is>
      </c>
      <c r="B130" s="5" t="n">
        <v>16749000</v>
      </c>
      <c r="C130" s="6" t="n">
        <v>16401000</v>
      </c>
      <c r="D130" s="6" t="n">
        <v>16374000</v>
      </c>
      <c r="E130" s="6" t="n">
        <v>15912000</v>
      </c>
      <c r="F130" s="6" t="n">
        <v>15232000</v>
      </c>
      <c r="G130" s="6" t="n">
        <v>13602000</v>
      </c>
      <c r="H130" s="6" t="n">
        <v>9515000</v>
      </c>
      <c r="I130" s="6" t="n">
        <v>4087000</v>
      </c>
      <c r="J130" s="5" t="n">
        <v>1539000</v>
      </c>
      <c r="K130" s="4" t="inlineStr">
        <is>
          <t xml:space="preserve"> </t>
        </is>
      </c>
    </row>
    <row r="131">
      <c r="A131" s="4" t="inlineStr">
        <is>
          <t>Accident and Health Insurance Product Line [Member] | Short-Duration Insurance Contracts, Accident Year 2015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t>
        </is>
      </c>
      <c r="B132" s="6" t="n">
        <v>15210000</v>
      </c>
      <c r="C132" s="6" t="n">
        <v>15182000</v>
      </c>
      <c r="D132" s="6" t="n">
        <v>14714000</v>
      </c>
      <c r="E132" s="6" t="n">
        <v>14486000</v>
      </c>
      <c r="F132" s="6" t="n">
        <v>13862000</v>
      </c>
      <c r="G132" s="6" t="n">
        <v>13440000</v>
      </c>
      <c r="H132" s="6" t="n">
        <v>13876000</v>
      </c>
      <c r="I132" s="6" t="n">
        <v>16596000</v>
      </c>
      <c r="J132" s="4" t="inlineStr">
        <is>
          <t xml:space="preserve"> </t>
        </is>
      </c>
      <c r="K132" s="4" t="inlineStr">
        <is>
          <t xml:space="preserve"> </t>
        </is>
      </c>
    </row>
    <row r="133">
      <c r="A133" s="4" t="inlineStr">
        <is>
          <t>Incurred but not reported</t>
        </is>
      </c>
      <c r="B133" s="5" t="n">
        <v>91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umber of reported claims</t>
        </is>
      </c>
      <c r="B134" s="6" t="n">
        <v>109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adjustment expense</t>
        </is>
      </c>
      <c r="B135" s="5" t="n">
        <v>14479000</v>
      </c>
      <c r="C135" s="6" t="n">
        <v>13932000</v>
      </c>
      <c r="D135" s="6" t="n">
        <v>13262000</v>
      </c>
      <c r="E135" s="6" t="n">
        <v>12487000</v>
      </c>
      <c r="F135" s="6" t="n">
        <v>10528000</v>
      </c>
      <c r="G135" s="6" t="n">
        <v>7404000</v>
      </c>
      <c r="H135" s="6" t="n">
        <v>4319000</v>
      </c>
      <c r="I135" s="5" t="n">
        <v>1408000</v>
      </c>
      <c r="J135" s="4" t="inlineStr">
        <is>
          <t xml:space="preserve"> </t>
        </is>
      </c>
      <c r="K135" s="4" t="inlineStr">
        <is>
          <t xml:space="preserve"> </t>
        </is>
      </c>
    </row>
    <row r="136">
      <c r="A136" s="4" t="inlineStr">
        <is>
          <t>Accident and Health Insurance Product Line [Member] | Short-Duration Insurance Contracts, Accident Year 2016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claims and allocated claim adjustment expense</t>
        </is>
      </c>
      <c r="B137" s="6" t="n">
        <v>18608000</v>
      </c>
      <c r="C137" s="6" t="n">
        <v>18413000</v>
      </c>
      <c r="D137" s="6" t="n">
        <v>17547000</v>
      </c>
      <c r="E137" s="6" t="n">
        <v>16855000</v>
      </c>
      <c r="F137" s="6" t="n">
        <v>16240000</v>
      </c>
      <c r="G137" s="6" t="n">
        <v>14843000</v>
      </c>
      <c r="H137" s="6" t="n">
        <v>16677000</v>
      </c>
      <c r="I137" s="4" t="inlineStr">
        <is>
          <t xml:space="preserve"> </t>
        </is>
      </c>
      <c r="J137" s="4" t="inlineStr">
        <is>
          <t xml:space="preserve"> </t>
        </is>
      </c>
      <c r="K137" s="4" t="inlineStr">
        <is>
          <t xml:space="preserve"> </t>
        </is>
      </c>
    </row>
    <row r="138">
      <c r="A138" s="4" t="inlineStr">
        <is>
          <t>Incurred but not reported</t>
        </is>
      </c>
      <c r="B138" s="5" t="n">
        <v>19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umber of reported claims</t>
        </is>
      </c>
      <c r="B139" s="6" t="n">
        <v>104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adjustment expense</t>
        </is>
      </c>
      <c r="B140" s="5" t="n">
        <v>17618000</v>
      </c>
      <c r="C140" s="6" t="n">
        <v>16649000</v>
      </c>
      <c r="D140" s="6" t="n">
        <v>14206000</v>
      </c>
      <c r="E140" s="6" t="n">
        <v>12205000</v>
      </c>
      <c r="F140" s="6" t="n">
        <v>8189000</v>
      </c>
      <c r="G140" s="6" t="n">
        <v>5488000</v>
      </c>
      <c r="H140" s="5" t="n">
        <v>1497000</v>
      </c>
      <c r="I140" s="4" t="inlineStr">
        <is>
          <t xml:space="preserve"> </t>
        </is>
      </c>
      <c r="J140" s="4" t="inlineStr">
        <is>
          <t xml:space="preserve"> </t>
        </is>
      </c>
      <c r="K140" s="4" t="inlineStr">
        <is>
          <t xml:space="preserve"> </t>
        </is>
      </c>
    </row>
    <row r="141">
      <c r="A141" s="4" t="inlineStr">
        <is>
          <t>Accident and Health Insurance Product Line [Member] | Short-Duration Insurance Contracts, Accident Year 2017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curred claims and allocated claim adjustment expense</t>
        </is>
      </c>
      <c r="B142" s="6" t="n">
        <v>18049000</v>
      </c>
      <c r="C142" s="6" t="n">
        <v>17067000</v>
      </c>
      <c r="D142" s="6" t="n">
        <v>15977000</v>
      </c>
      <c r="E142" s="6" t="n">
        <v>15842000</v>
      </c>
      <c r="F142" s="6" t="n">
        <v>15803000</v>
      </c>
      <c r="G142" s="6" t="n">
        <v>15808000</v>
      </c>
      <c r="H142" s="4" t="inlineStr">
        <is>
          <t xml:space="preserve"> </t>
        </is>
      </c>
      <c r="I142" s="4" t="inlineStr">
        <is>
          <t xml:space="preserve"> </t>
        </is>
      </c>
      <c r="J142" s="4" t="inlineStr">
        <is>
          <t xml:space="preserve"> </t>
        </is>
      </c>
      <c r="K142" s="4" t="inlineStr">
        <is>
          <t xml:space="preserve"> </t>
        </is>
      </c>
    </row>
    <row r="143">
      <c r="A143" s="4" t="inlineStr">
        <is>
          <t>Incurred but not reported</t>
        </is>
      </c>
      <c r="B143" s="5" t="n">
        <v>292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umber of reported claims</t>
        </is>
      </c>
      <c r="B144" s="6" t="n">
        <v>104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claims and allocated adjustment expense</t>
        </is>
      </c>
      <c r="B145" s="5" t="n">
        <v>17141000</v>
      </c>
      <c r="C145" s="6" t="n">
        <v>14771000</v>
      </c>
      <c r="D145" s="6" t="n">
        <v>11878000</v>
      </c>
      <c r="E145" s="6" t="n">
        <v>8753000</v>
      </c>
      <c r="F145" s="6" t="n">
        <v>5419000</v>
      </c>
      <c r="G145" s="5" t="n">
        <v>1523000</v>
      </c>
      <c r="H145" s="4" t="inlineStr">
        <is>
          <t xml:space="preserve"> </t>
        </is>
      </c>
      <c r="I145" s="4" t="inlineStr">
        <is>
          <t xml:space="preserve"> </t>
        </is>
      </c>
      <c r="J145" s="4" t="inlineStr">
        <is>
          <t xml:space="preserve"> </t>
        </is>
      </c>
      <c r="K145" s="4" t="inlineStr">
        <is>
          <t xml:space="preserve"> </t>
        </is>
      </c>
    </row>
    <row r="146">
      <c r="A146" s="4" t="inlineStr">
        <is>
          <t>Accident and Health Insurance Product Line [Member] | Short-Duration Insurance Contracts, Accident Year 2018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Incurred claims and allocated claim adjustment expense</t>
        </is>
      </c>
      <c r="B147" s="6" t="n">
        <v>16581000</v>
      </c>
      <c r="C147" s="6" t="n">
        <v>16925000</v>
      </c>
      <c r="D147" s="6" t="n">
        <v>17082000</v>
      </c>
      <c r="E147" s="6" t="n">
        <v>17122000</v>
      </c>
      <c r="F147" s="6" t="n">
        <v>18308000</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but not reported</t>
        </is>
      </c>
      <c r="B148" s="5" t="n">
        <v>679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Number of reported claims</t>
        </is>
      </c>
      <c r="B149" s="6" t="n">
        <v>112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claims and allocated adjustment expense</t>
        </is>
      </c>
      <c r="B150" s="5" t="n">
        <v>14688000</v>
      </c>
      <c r="C150" s="6" t="n">
        <v>12419000</v>
      </c>
      <c r="D150" s="6" t="n">
        <v>9312000</v>
      </c>
      <c r="E150" s="6" t="n">
        <v>5656000</v>
      </c>
      <c r="F150" s="5" t="n">
        <v>1964000</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ident and Health Insurance Product Line [Member] | Short-Duration Insurance Contract, Accident Year 2019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curred claims and allocated claim adjustment expense</t>
        </is>
      </c>
      <c r="B152" s="6" t="n">
        <v>19364000</v>
      </c>
      <c r="C152" s="6" t="n">
        <v>19575000</v>
      </c>
      <c r="D152" s="6" t="n">
        <v>19200000</v>
      </c>
      <c r="E152" s="6" t="n">
        <v>1963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but not reported</t>
        </is>
      </c>
      <c r="B153" s="5" t="n">
        <v>1817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umber of reported claims</t>
        </is>
      </c>
      <c r="B154" s="6" t="n">
        <v>109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claims and allocated adjustment expense</t>
        </is>
      </c>
      <c r="B155" s="5" t="n">
        <v>14781000</v>
      </c>
      <c r="C155" s="6" t="n">
        <v>12132000</v>
      </c>
      <c r="D155" s="6" t="n">
        <v>7453000</v>
      </c>
      <c r="E155" s="5" t="n">
        <v>3664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ccident and Health Insurance Product Line [Member] | Short-Duration Insurance Contract, Accident Year 2020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t>
        </is>
      </c>
      <c r="B157" s="6" t="n">
        <v>15262000</v>
      </c>
      <c r="C157" s="6" t="n">
        <v>14106000</v>
      </c>
      <c r="D157" s="6" t="n">
        <v>17359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but not reported</t>
        </is>
      </c>
      <c r="B158" s="5" t="n">
        <v>1904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umber of reported claims</t>
        </is>
      </c>
      <c r="B159" s="6" t="n">
        <v>634</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adjustment expense</t>
        </is>
      </c>
      <c r="B160" s="5" t="n">
        <v>8026000</v>
      </c>
      <c r="C160" s="6" t="n">
        <v>4882000</v>
      </c>
      <c r="D160" s="5" t="n">
        <v>2435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ident and Health Insurance Product Line [Member] | Short-Duration Insurance Contract, Accident Year 2021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claims and allocated claim adjustment expense</t>
        </is>
      </c>
      <c r="B162" s="6" t="n">
        <v>21988000</v>
      </c>
      <c r="C162" s="6" t="n">
        <v>210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but not reported</t>
        </is>
      </c>
      <c r="B163" s="5" t="n">
        <v>5823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Number of reported claims</t>
        </is>
      </c>
      <c r="B164" s="6" t="n">
        <v>83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allocated adjustment expense</t>
        </is>
      </c>
      <c r="B165" s="5" t="n">
        <v>7825000</v>
      </c>
      <c r="C165" s="5" t="n">
        <v>352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ccident and Health Insurance Product Line [Member] | Short-Duration Insurance Contract, Accident Year 2022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claims and allocated claim adjustment expense</t>
        </is>
      </c>
      <c r="B167" s="6" t="n">
        <v>22866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but not reported</t>
        </is>
      </c>
      <c r="B168" s="5" t="n">
        <v>14825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Number of reported claims</t>
        </is>
      </c>
      <c r="B169" s="6" t="n">
        <v>64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adjustment expense</t>
        </is>
      </c>
      <c r="B170" s="5" t="n">
        <v>3614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ccident and Health Insurance Product Line [Member] | Short -duration Insurance Contracts, Last Ten Year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Unpaid losses and settlement expense - years 2013 through 2022</t>
        </is>
      </c>
      <c r="B172" s="6" t="n">
        <v>50144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ident and Health Insurance Product Line [Member] | Short-duration Insurance Contracts, Prior Accident Year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Unpaid losses and settlement expense - years 2013 through 2022</t>
        </is>
      </c>
      <c r="B174" s="5" t="n">
        <v>171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Unpaid Losses and Settlement Expenses - Short-Duration Contract Reconciliation of Claims Development to Liability (Details) - USD ($)</t>
        </is>
      </c>
      <c r="B1" s="2" t="inlineStr">
        <is>
          <t>Dec. 31, 2022</t>
        </is>
      </c>
      <c r="C1" s="2" t="inlineStr">
        <is>
          <t>Dec. 31, 2021</t>
        </is>
      </c>
      <c r="D1" s="2" t="inlineStr">
        <is>
          <t>Dec. 31, 2020</t>
        </is>
      </c>
    </row>
    <row r="2">
      <c r="A2" s="4" t="inlineStr">
        <is>
          <t>Unpaid losses and settlement expense, net of reinsurance</t>
        </is>
      </c>
      <c r="B2" s="5" t="n">
        <v>54004000</v>
      </c>
      <c r="C2" s="4" t="inlineStr">
        <is>
          <t xml:space="preserve"> </t>
        </is>
      </c>
      <c r="D2" s="4" t="inlineStr">
        <is>
          <t xml:space="preserve"> </t>
        </is>
      </c>
    </row>
    <row r="3">
      <c r="A3" s="4" t="inlineStr">
        <is>
          <t>Reinsurance recoverable on unpaid losses and settlement expense</t>
        </is>
      </c>
      <c r="B3" s="6" t="n">
        <v>13610295</v>
      </c>
      <c r="C3" s="5" t="n">
        <v>14521219</v>
      </c>
      <c r="D3" s="5" t="n">
        <v>13020000</v>
      </c>
    </row>
    <row r="4">
      <c r="A4" s="4" t="inlineStr">
        <is>
          <t>Total gross unpaid losses and LAE</t>
        </is>
      </c>
      <c r="B4" s="6" t="n">
        <v>67614063</v>
      </c>
      <c r="C4" s="5" t="n">
        <v>61834809</v>
      </c>
      <c r="D4" s="5" t="n">
        <v>61576000</v>
      </c>
    </row>
    <row r="5">
      <c r="A5" s="4" t="inlineStr">
        <is>
          <t>Property Insurance [Member]</t>
        </is>
      </c>
      <c r="B5" s="4" t="inlineStr">
        <is>
          <t xml:space="preserve"> </t>
        </is>
      </c>
      <c r="C5" s="4" t="inlineStr">
        <is>
          <t xml:space="preserve"> </t>
        </is>
      </c>
      <c r="D5" s="4" t="inlineStr">
        <is>
          <t xml:space="preserve"> </t>
        </is>
      </c>
    </row>
    <row r="6">
      <c r="A6" s="4" t="inlineStr">
        <is>
          <t>Unpaid losses and settlement expense, net of reinsurance</t>
        </is>
      </c>
      <c r="B6" s="6" t="n">
        <v>3689000</v>
      </c>
      <c r="C6" s="4" t="inlineStr">
        <is>
          <t xml:space="preserve"> </t>
        </is>
      </c>
      <c r="D6" s="4" t="inlineStr">
        <is>
          <t xml:space="preserve"> </t>
        </is>
      </c>
    </row>
    <row r="7">
      <c r="A7" s="4" t="inlineStr">
        <is>
          <t>Reinsurance recoverable on unpaid losses and settlement expense</t>
        </is>
      </c>
      <c r="B7" s="6" t="n">
        <v>1302000</v>
      </c>
      <c r="C7" s="4" t="inlineStr">
        <is>
          <t xml:space="preserve"> </t>
        </is>
      </c>
      <c r="D7" s="4" t="inlineStr">
        <is>
          <t xml:space="preserve"> </t>
        </is>
      </c>
    </row>
    <row r="8">
      <c r="A8" s="4" t="inlineStr">
        <is>
          <t>Accident and Health Insurance Product Line [Member]</t>
        </is>
      </c>
      <c r="B8" s="4" t="inlineStr">
        <is>
          <t xml:space="preserve"> </t>
        </is>
      </c>
      <c r="C8" s="4" t="inlineStr">
        <is>
          <t xml:space="preserve"> </t>
        </is>
      </c>
      <c r="D8" s="4" t="inlineStr">
        <is>
          <t xml:space="preserve"> </t>
        </is>
      </c>
    </row>
    <row r="9">
      <c r="A9" s="4" t="inlineStr">
        <is>
          <t>Unpaid losses and settlement expense, net of reinsurance</t>
        </is>
      </c>
      <c r="B9" s="6" t="n">
        <v>50315000</v>
      </c>
      <c r="C9" s="4" t="inlineStr">
        <is>
          <t xml:space="preserve"> </t>
        </is>
      </c>
      <c r="D9" s="4" t="inlineStr">
        <is>
          <t xml:space="preserve"> </t>
        </is>
      </c>
    </row>
    <row r="10">
      <c r="A10" s="4" t="inlineStr">
        <is>
          <t>Reinsurance recoverable on unpaid losses and settlement expense</t>
        </is>
      </c>
      <c r="B10" s="5" t="n">
        <v>12308000</v>
      </c>
      <c r="C10" s="4" t="inlineStr">
        <is>
          <t xml:space="preserve"> </t>
        </is>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Note 7 - Unpaid Losses and Settlement Expenses - Schedule of Historical Claims Duration (Details)</t>
        </is>
      </c>
      <c r="B1" s="2" t="inlineStr">
        <is>
          <t>Dec. 31, 2022</t>
        </is>
      </c>
    </row>
    <row r="2">
      <c r="A2" s="4" t="inlineStr">
        <is>
          <t>Historical claims duration, year one</t>
        </is>
      </c>
      <c r="B2" s="9" t="n">
        <v>0.376</v>
      </c>
    </row>
    <row r="3">
      <c r="A3" s="4" t="inlineStr">
        <is>
          <t>Historical claims duration, year two</t>
        </is>
      </c>
      <c r="B3" s="9" t="n">
        <v>0.217</v>
      </c>
    </row>
    <row r="4">
      <c r="A4" s="4" t="inlineStr">
        <is>
          <t>Historical claims duration, year three</t>
        </is>
      </c>
      <c r="B4" s="9" t="n">
        <v>0.143</v>
      </c>
    </row>
    <row r="5">
      <c r="A5" s="4" t="inlineStr">
        <is>
          <t>Historical claims duration, year five</t>
        </is>
      </c>
      <c r="B5" s="9" t="n">
        <v>0.063</v>
      </c>
    </row>
    <row r="6">
      <c r="A6" s="4" t="inlineStr">
        <is>
          <t>Historical claims duration, year six</t>
        </is>
      </c>
      <c r="B6" s="9" t="n">
        <v>0.037</v>
      </c>
    </row>
    <row r="7">
      <c r="A7" s="4" t="inlineStr">
        <is>
          <t>Historical claims duration, year eight</t>
        </is>
      </c>
      <c r="B7" s="9" t="n">
        <v>0.011</v>
      </c>
    </row>
    <row r="8">
      <c r="A8" s="4" t="inlineStr">
        <is>
          <t>Historical claims duration, year nine</t>
        </is>
      </c>
      <c r="B8" s="9" t="n">
        <v>0.023</v>
      </c>
    </row>
    <row r="9">
      <c r="A9" s="4" t="inlineStr">
        <is>
          <t>Historical claims duration, year four</t>
        </is>
      </c>
      <c r="B9" s="9" t="n">
        <v>0.115</v>
      </c>
    </row>
    <row r="10">
      <c r="A10" s="4" t="inlineStr">
        <is>
          <t>Historical claims duration, year seven</t>
        </is>
      </c>
      <c r="B10" s="9" t="n">
        <v>0.014</v>
      </c>
    </row>
    <row r="11">
      <c r="A11" s="4" t="inlineStr">
        <is>
          <t>Property Insurance [Member]</t>
        </is>
      </c>
      <c r="B11" s="4" t="inlineStr">
        <is>
          <t xml:space="preserve"> </t>
        </is>
      </c>
    </row>
    <row r="12">
      <c r="A12" s="4" t="inlineStr">
        <is>
          <t>Historical claims duration, year one</t>
        </is>
      </c>
      <c r="B12" s="9" t="n">
        <v>0.749</v>
      </c>
    </row>
    <row r="13">
      <c r="A13" s="4" t="inlineStr">
        <is>
          <t>Historical claims duration, year two</t>
        </is>
      </c>
      <c r="B13" s="9" t="n">
        <v>0.226</v>
      </c>
    </row>
    <row r="14">
      <c r="A14" s="4" t="inlineStr">
        <is>
          <t>Historical claims duration, year three</t>
        </is>
      </c>
      <c r="B14" s="9" t="n">
        <v>0.018</v>
      </c>
    </row>
    <row r="15">
      <c r="A15" s="4" t="inlineStr">
        <is>
          <t>Historical claims duration, year four</t>
        </is>
      </c>
      <c r="B15" s="4" t="inlineStr">
        <is>
          <t>(0.20%)</t>
        </is>
      </c>
    </row>
    <row r="16">
      <c r="A16" s="4" t="inlineStr">
        <is>
          <t>Historical claims duration, year five</t>
        </is>
      </c>
      <c r="B16" s="9" t="n">
        <v>0.002</v>
      </c>
    </row>
    <row r="17">
      <c r="A17" s="4" t="inlineStr">
        <is>
          <t>Historical claims duration, year six</t>
        </is>
      </c>
      <c r="B17" s="9" t="n">
        <v>0.008</v>
      </c>
    </row>
    <row r="18">
      <c r="A18" s="4" t="inlineStr">
        <is>
          <t>Historical claims duration, year seven</t>
        </is>
      </c>
      <c r="B18" s="4" t="inlineStr">
        <is>
          <t>(0.10%)</t>
        </is>
      </c>
    </row>
    <row r="19">
      <c r="A19" s="4" t="inlineStr">
        <is>
          <t>Historical claims duration, year eight</t>
        </is>
      </c>
      <c r="B19" s="8" t="n">
        <v>0</v>
      </c>
    </row>
    <row r="20">
      <c r="A20" s="4" t="inlineStr">
        <is>
          <t>Historical claims duration, year nine</t>
        </is>
      </c>
      <c r="B20" s="8" t="n">
        <v>0</v>
      </c>
    </row>
    <row r="21">
      <c r="A21" s="4" t="inlineStr">
        <is>
          <t>Accident and Health Insurance Product Line [Member]</t>
        </is>
      </c>
      <c r="B21" s="4" t="inlineStr">
        <is>
          <t xml:space="preserve"> </t>
        </is>
      </c>
    </row>
    <row r="22">
      <c r="A22" s="4" t="inlineStr">
        <is>
          <t>Historical claims duration, year one</t>
        </is>
      </c>
      <c r="B22" s="9" t="n">
        <v>0.127</v>
      </c>
    </row>
    <row r="23">
      <c r="A23" s="4" t="inlineStr">
        <is>
          <t>Historical claims duration, year two</t>
        </is>
      </c>
      <c r="B23" s="9" t="n">
        <v>0.209</v>
      </c>
    </row>
    <row r="24">
      <c r="A24" s="4" t="inlineStr">
        <is>
          <t>Historical claims duration, year three</t>
        </is>
      </c>
      <c r="B24" s="9" t="n">
        <v>0.226</v>
      </c>
    </row>
    <row r="25">
      <c r="A25" s="4" t="inlineStr">
        <is>
          <t>Historical claims duration, year five</t>
        </is>
      </c>
      <c r="B25" s="9" t="n">
        <v>0.106</v>
      </c>
    </row>
    <row r="26">
      <c r="A26" s="4" t="inlineStr">
        <is>
          <t>Historical claims duration, year six</t>
        </is>
      </c>
      <c r="B26" s="9" t="n">
        <v>0.057</v>
      </c>
    </row>
    <row r="27">
      <c r="A27" s="4" t="inlineStr">
        <is>
          <t>Historical claims duration, year eight</t>
        </is>
      </c>
      <c r="B27" s="9" t="n">
        <v>0.017</v>
      </c>
    </row>
    <row r="28">
      <c r="A28" s="4" t="inlineStr">
        <is>
          <t>Historical claims duration, year nine</t>
        </is>
      </c>
      <c r="B28" s="9" t="n">
        <v>0.034</v>
      </c>
    </row>
    <row r="29">
      <c r="A29" s="4" t="inlineStr">
        <is>
          <t>Historical claims duration, year four</t>
        </is>
      </c>
      <c r="B29" s="9" t="n">
        <v>0.201</v>
      </c>
    </row>
    <row r="30">
      <c r="A30" s="4" t="inlineStr">
        <is>
          <t>Historical claims duration, year seven</t>
        </is>
      </c>
      <c r="B30" s="9" t="n">
        <v>0.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4" customWidth="1" min="3" max="3"/>
    <col width="13" customWidth="1" min="4" max="4"/>
    <col width="23" customWidth="1" min="5" max="5"/>
    <col width="36" customWidth="1" min="6" max="6"/>
    <col width="27" customWidth="1" min="7" max="7"/>
    <col width="37" customWidth="1" min="8" max="8"/>
    <col width="13" customWidth="1" min="9" max="9"/>
  </cols>
  <sheetData>
    <row r="1">
      <c r="A1" s="1" t="inlineStr">
        <is>
          <t>Consolidated Statements of Stockholders' Equity - USD ($)</t>
        </is>
      </c>
      <c r="B1" s="2" t="inlineStr">
        <is>
          <t>Common Stock [Member]</t>
        </is>
      </c>
      <c r="C1" s="2" t="inlineStr">
        <is>
          <t>Treasury Stock [Member]</t>
        </is>
      </c>
      <c r="E1" s="2" t="inlineStr">
        <is>
          <t>Unearned ESOP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0</t>
        </is>
      </c>
      <c r="B2" s="5" t="n">
        <v>35000</v>
      </c>
      <c r="C2" s="5" t="n">
        <v>-3153838</v>
      </c>
      <c r="E2" s="5" t="n">
        <v>-2578115</v>
      </c>
      <c r="F2" s="5" t="n">
        <v>32780436</v>
      </c>
      <c r="G2" s="5" t="n">
        <v>40140116</v>
      </c>
      <c r="H2" s="5" t="n">
        <v>5520091</v>
      </c>
      <c r="I2" s="5" t="n">
        <v>72743690</v>
      </c>
    </row>
    <row r="3">
      <c r="A3" s="4" t="inlineStr">
        <is>
          <t>Purchase of treasury stock</t>
        </is>
      </c>
      <c r="B3" s="6" t="n">
        <v>0</v>
      </c>
      <c r="C3" s="6" t="n">
        <v>-139160</v>
      </c>
      <c r="E3" s="6" t="n">
        <v>0</v>
      </c>
      <c r="F3" s="6" t="n">
        <v>0</v>
      </c>
      <c r="G3" s="6" t="n">
        <v>0</v>
      </c>
      <c r="H3" s="6" t="n">
        <v>0</v>
      </c>
      <c r="I3" s="6" t="n">
        <v>-139160</v>
      </c>
    </row>
    <row r="4">
      <c r="A4" s="4" t="inlineStr">
        <is>
          <t>Net income (loss)</t>
        </is>
      </c>
      <c r="B4" s="6" t="n">
        <v>0</v>
      </c>
      <c r="C4" s="6" t="n">
        <v>0</v>
      </c>
      <c r="E4" s="6" t="n">
        <v>0</v>
      </c>
      <c r="F4" s="6" t="n">
        <v>0</v>
      </c>
      <c r="G4" s="6" t="n">
        <v>4142779</v>
      </c>
      <c r="H4" s="6" t="n">
        <v>0</v>
      </c>
      <c r="I4" s="6" t="n">
        <v>4142779</v>
      </c>
    </row>
    <row r="5">
      <c r="A5" s="4" t="inlineStr">
        <is>
          <t>Other comprehensive earnings, net of tax</t>
        </is>
      </c>
      <c r="B5" s="6" t="n">
        <v>0</v>
      </c>
      <c r="C5" s="6" t="n">
        <v>0</v>
      </c>
      <c r="E5" s="6" t="n">
        <v>0</v>
      </c>
      <c r="F5" s="6" t="n">
        <v>0</v>
      </c>
      <c r="G5" s="6" t="n">
        <v>0</v>
      </c>
      <c r="H5" s="6" t="n">
        <v>-2600064</v>
      </c>
      <c r="I5" s="6" t="n">
        <v>-2600064</v>
      </c>
    </row>
    <row r="6">
      <c r="A6" s="4" t="inlineStr">
        <is>
          <t>Restricted stock unit expense</t>
        </is>
      </c>
      <c r="B6" s="6" t="n">
        <v>0</v>
      </c>
      <c r="C6" s="6" t="n">
        <v>137600</v>
      </c>
      <c r="D6" s="4" t="inlineStr">
        <is>
          <t>[1]</t>
        </is>
      </c>
      <c r="E6" s="6" t="n">
        <v>0</v>
      </c>
      <c r="F6" s="6" t="n">
        <v>49297</v>
      </c>
      <c r="G6" s="6" t="n">
        <v>0</v>
      </c>
      <c r="H6" s="6" t="n">
        <v>0</v>
      </c>
      <c r="I6" s="6" t="n">
        <v>186897</v>
      </c>
    </row>
    <row r="7">
      <c r="A7" s="4" t="inlineStr">
        <is>
          <t>ESOP compensation expense</t>
        </is>
      </c>
      <c r="B7" s="6" t="n">
        <v>0</v>
      </c>
      <c r="C7" s="6" t="n">
        <v>0</v>
      </c>
      <c r="E7" s="6" t="n">
        <v>234370</v>
      </c>
      <c r="F7" s="6" t="n">
        <v>135403</v>
      </c>
      <c r="G7" s="6" t="n">
        <v>0</v>
      </c>
      <c r="H7" s="6" t="n">
        <v>0</v>
      </c>
      <c r="I7" s="6" t="n">
        <v>369773</v>
      </c>
    </row>
    <row r="8">
      <c r="A8" s="4" t="inlineStr">
        <is>
          <t>Balance at Dec. 31, 2021</t>
        </is>
      </c>
      <c r="B8" s="6" t="n">
        <v>35000</v>
      </c>
      <c r="C8" s="6" t="n">
        <v>-3155399</v>
      </c>
      <c r="E8" s="6" t="n">
        <v>-2343745</v>
      </c>
      <c r="F8" s="6" t="n">
        <v>32965136</v>
      </c>
      <c r="G8" s="6" t="n">
        <v>44282895</v>
      </c>
      <c r="H8" s="6" t="n">
        <v>2920027</v>
      </c>
      <c r="I8" s="6" t="n">
        <v>74703914</v>
      </c>
    </row>
    <row r="9">
      <c r="A9" s="4" t="inlineStr">
        <is>
          <t>Purchase of treasury stock</t>
        </is>
      </c>
      <c r="B9" s="6" t="n">
        <v>0</v>
      </c>
      <c r="C9" s="6" t="n">
        <v>-2509582</v>
      </c>
      <c r="E9" s="6" t="n">
        <v>0</v>
      </c>
      <c r="F9" s="6" t="n">
        <v>0</v>
      </c>
      <c r="G9" s="6" t="n">
        <v>0</v>
      </c>
      <c r="H9" s="6" t="n">
        <v>0</v>
      </c>
      <c r="I9" s="6" t="n">
        <v>-2509582</v>
      </c>
    </row>
    <row r="10">
      <c r="A10" s="4" t="inlineStr">
        <is>
          <t>Net income (loss)</t>
        </is>
      </c>
      <c r="B10" s="6" t="n">
        <v>0</v>
      </c>
      <c r="C10" s="6" t="n">
        <v>0</v>
      </c>
      <c r="E10" s="6" t="n">
        <v>0</v>
      </c>
      <c r="F10" s="6" t="n">
        <v>0</v>
      </c>
      <c r="G10" s="6" t="n">
        <v>-581662</v>
      </c>
      <c r="H10" s="6" t="n">
        <v>0</v>
      </c>
      <c r="I10" s="6" t="n">
        <v>-581662</v>
      </c>
    </row>
    <row r="11">
      <c r="A11" s="4" t="inlineStr">
        <is>
          <t>Other comprehensive earnings, net of tax</t>
        </is>
      </c>
      <c r="B11" s="6" t="n">
        <v>0</v>
      </c>
      <c r="C11" s="6" t="n">
        <v>0</v>
      </c>
      <c r="E11" s="6" t="n">
        <v>0</v>
      </c>
      <c r="F11" s="6" t="n">
        <v>0</v>
      </c>
      <c r="G11" s="6" t="n">
        <v>0</v>
      </c>
      <c r="H11" s="6" t="n">
        <v>-11761544</v>
      </c>
      <c r="I11" s="6" t="n">
        <v>-11761544</v>
      </c>
    </row>
    <row r="12">
      <c r="A12" s="4" t="inlineStr">
        <is>
          <t>Restricted stock unit expense</t>
        </is>
      </c>
      <c r="B12" s="6" t="n">
        <v>0</v>
      </c>
      <c r="C12" s="6" t="n">
        <v>201446</v>
      </c>
      <c r="D12" s="4" t="inlineStr">
        <is>
          <t>[1]</t>
        </is>
      </c>
      <c r="E12" s="6" t="n">
        <v>0</v>
      </c>
      <c r="F12" s="6" t="n">
        <v>3957</v>
      </c>
      <c r="G12" s="6" t="n">
        <v>0</v>
      </c>
      <c r="H12" s="6" t="n">
        <v>0</v>
      </c>
      <c r="I12" s="6" t="n">
        <v>205403</v>
      </c>
    </row>
    <row r="13">
      <c r="A13" s="4" t="inlineStr">
        <is>
          <t>ESOP compensation expense</t>
        </is>
      </c>
      <c r="B13" s="6" t="n">
        <v>0</v>
      </c>
      <c r="C13" s="6" t="n">
        <v>0</v>
      </c>
      <c r="E13" s="6" t="n">
        <v>234370</v>
      </c>
      <c r="F13" s="6" t="n">
        <v>150032</v>
      </c>
      <c r="G13" s="6" t="n">
        <v>0</v>
      </c>
      <c r="H13" s="6" t="n">
        <v>0</v>
      </c>
      <c r="I13" s="6" t="n">
        <v>384402</v>
      </c>
    </row>
    <row r="14">
      <c r="A14" s="4" t="inlineStr">
        <is>
          <t>Balance at Dec. 31, 2022</t>
        </is>
      </c>
      <c r="B14" s="5" t="n">
        <v>35000</v>
      </c>
      <c r="C14" s="5" t="n">
        <v>-5463535</v>
      </c>
      <c r="E14" s="5" t="n">
        <v>-2109375</v>
      </c>
      <c r="F14" s="5" t="n">
        <v>33119125</v>
      </c>
      <c r="G14" s="5" t="n">
        <v>43701233</v>
      </c>
      <c r="H14" s="5" t="n">
        <v>-8841517</v>
      </c>
      <c r="I14" s="5" t="n">
        <v>60440931</v>
      </c>
    </row>
    <row r="15"/>
    <row r="16">
      <c r="A16" s="4" t="inlineStr">
        <is>
          <t>[1]Amount represents restricted stock units that have fully vested in the period.</t>
        </is>
      </c>
    </row>
  </sheetData>
  <mergeCells count="3">
    <mergeCell ref="C1:D1"/>
    <mergeCell ref="A15:I15"/>
    <mergeCell ref="A16:I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Unpaid Losses and Settlement Expenses - Schedule of Liability for Unpaid Claims and Claim Adjustment Expense (Details) - USD ($)</t>
        </is>
      </c>
      <c r="B1" s="2" t="inlineStr">
        <is>
          <t>12 Months Ended</t>
        </is>
      </c>
    </row>
    <row r="2">
      <c r="B2" s="2" t="inlineStr">
        <is>
          <t>Dec. 31, 2022</t>
        </is>
      </c>
      <c r="C2" s="2" t="inlineStr">
        <is>
          <t>Dec. 31, 2021</t>
        </is>
      </c>
    </row>
    <row r="3">
      <c r="A3" s="4" t="inlineStr">
        <is>
          <t>Gross</t>
        </is>
      </c>
      <c r="B3" s="5" t="n">
        <v>61834809</v>
      </c>
      <c r="C3" s="5" t="n">
        <v>61576000</v>
      </c>
    </row>
    <row r="4">
      <c r="A4" s="4" t="inlineStr">
        <is>
          <t>Less: Ceded</t>
        </is>
      </c>
      <c r="B4" s="6" t="n">
        <v>14521219</v>
      </c>
      <c r="C4" s="6" t="n">
        <v>13020000</v>
      </c>
    </row>
    <row r="5">
      <c r="A5" s="4" t="inlineStr">
        <is>
          <t>Net</t>
        </is>
      </c>
      <c r="B5" s="6" t="n">
        <v>47314000</v>
      </c>
      <c r="C5" s="6" t="n">
        <v>48556000</v>
      </c>
    </row>
    <row r="6">
      <c r="A6" s="4" t="inlineStr">
        <is>
          <t>Current year, incurred</t>
        </is>
      </c>
      <c r="B6" s="6" t="n">
        <v>39434000</v>
      </c>
      <c r="C6" s="6" t="n">
        <v>33968000</v>
      </c>
    </row>
    <row r="7">
      <c r="A7" s="4" t="inlineStr">
        <is>
          <t>Prior years, incurred</t>
        </is>
      </c>
      <c r="B7" s="6" t="n">
        <v>5099000</v>
      </c>
      <c r="C7" s="6" t="n">
        <v>732000</v>
      </c>
    </row>
    <row r="8">
      <c r="A8" s="4" t="inlineStr">
        <is>
          <t>Liability for Unpaid Claims and Claims Adjustment Expense, Incurred Claims, Total</t>
        </is>
      </c>
      <c r="B8" s="6" t="n">
        <v>44533000</v>
      </c>
      <c r="C8" s="6" t="n">
        <v>34700000</v>
      </c>
    </row>
    <row r="9">
      <c r="A9" s="4" t="inlineStr">
        <is>
          <t>Current year, paid</t>
        </is>
      </c>
      <c r="B9" s="6" t="n">
        <v>16512000</v>
      </c>
      <c r="C9" s="6" t="n">
        <v>14740000</v>
      </c>
    </row>
    <row r="10">
      <c r="A10" s="4" t="inlineStr">
        <is>
          <t>Prior years, paid</t>
        </is>
      </c>
      <c r="B10" s="6" t="n">
        <v>21331000</v>
      </c>
      <c r="C10" s="6" t="n">
        <v>21203000</v>
      </c>
    </row>
    <row r="11">
      <c r="A11" s="4" t="inlineStr">
        <is>
          <t>Total paid</t>
        </is>
      </c>
      <c r="B11" s="6" t="n">
        <v>37843000</v>
      </c>
      <c r="C11" s="6" t="n">
        <v>35943000</v>
      </c>
    </row>
    <row r="12">
      <c r="A12" s="4" t="inlineStr">
        <is>
          <t>Net unpaid losses and settlement expense - end of the period</t>
        </is>
      </c>
      <c r="B12" s="6" t="n">
        <v>54004000</v>
      </c>
      <c r="C12" s="6" t="n">
        <v>47314000</v>
      </c>
    </row>
    <row r="13">
      <c r="A13" s="4" t="inlineStr">
        <is>
          <t>Reinsurance recoverable on unpaid losses and settlement expense</t>
        </is>
      </c>
      <c r="B13" s="6" t="n">
        <v>13610295</v>
      </c>
      <c r="C13" s="6" t="n">
        <v>14521219</v>
      </c>
    </row>
    <row r="14">
      <c r="A14" s="4" t="inlineStr">
        <is>
          <t>Gross unpaid losses and settlement expense - end of the period</t>
        </is>
      </c>
      <c r="B14" s="5" t="n">
        <v>67614063</v>
      </c>
      <c r="C14" s="5" t="n">
        <v>618348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Income Taxes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8" t="n">
        <v>0.21</v>
      </c>
      <c r="C3" s="4" t="inlineStr">
        <is>
          <t xml:space="preserve"> </t>
        </is>
      </c>
    </row>
    <row r="4">
      <c r="A4" s="4" t="inlineStr">
        <is>
          <t>Effective Income Tax Rate Reconciliation, Percent, Total</t>
        </is>
      </c>
      <c r="B4" s="9" t="n">
        <v>0.194</v>
      </c>
      <c r="C4" s="9" t="n">
        <v>0.164</v>
      </c>
    </row>
    <row r="5">
      <c r="A5" s="4" t="inlineStr">
        <is>
          <t>Tax Credit Carryforward, Amount</t>
        </is>
      </c>
      <c r="B5" s="5" t="n">
        <v>0</v>
      </c>
      <c r="C5" s="4" t="inlineStr">
        <is>
          <t xml:space="preserve"> </t>
        </is>
      </c>
    </row>
    <row r="6">
      <c r="A6" s="4" t="inlineStr">
        <is>
          <t>Open Tax Year</t>
        </is>
      </c>
      <c r="B6" s="4" t="inlineStr">
        <is>
          <t>2018 2019 2020 2021 2022</t>
        </is>
      </c>
      <c r="C6" s="4" t="inlineStr">
        <is>
          <t xml:space="preserve"> </t>
        </is>
      </c>
    </row>
    <row r="7">
      <c r="A7" s="4" t="inlineStr">
        <is>
          <t>Operating Loss Carryforwards, Total</t>
        </is>
      </c>
      <c r="B7" s="5" t="n">
        <v>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Dec. 31, 2022</t>
        </is>
      </c>
      <c r="C1" s="2" t="inlineStr">
        <is>
          <t>Dec. 31, 2021</t>
        </is>
      </c>
    </row>
    <row r="2">
      <c r="A2" s="4" t="inlineStr">
        <is>
          <t>Tax discounting of claim reserves</t>
        </is>
      </c>
      <c r="B2" s="5" t="n">
        <v>931054</v>
      </c>
      <c r="C2" s="5" t="n">
        <v>829619</v>
      </c>
    </row>
    <row r="3">
      <c r="A3" s="4" t="inlineStr">
        <is>
          <t>Unearned premium reserve</t>
        </is>
      </c>
      <c r="B3" s="6" t="n">
        <v>1686905</v>
      </c>
      <c r="C3" s="6" t="n">
        <v>1503989</v>
      </c>
    </row>
    <row r="4">
      <c r="A4" s="4" t="inlineStr">
        <is>
          <t>Net unrealized depreciation of securities</t>
        </is>
      </c>
      <c r="B4" s="6" t="n">
        <v>2105391</v>
      </c>
      <c r="C4" s="6" t="n">
        <v>0</v>
      </c>
    </row>
    <row r="5">
      <c r="A5" s="4" t="inlineStr">
        <is>
          <t>Deferred compensation</t>
        </is>
      </c>
      <c r="B5" s="6" t="n">
        <v>316051</v>
      </c>
      <c r="C5" s="6" t="n">
        <v>237599</v>
      </c>
    </row>
    <row r="6">
      <c r="A6" s="4" t="inlineStr">
        <is>
          <t>Provision for uncollectible accounts</t>
        </is>
      </c>
      <c r="B6" s="6" t="n">
        <v>10500</v>
      </c>
      <c r="C6" s="6" t="n">
        <v>21000</v>
      </c>
    </row>
    <row r="7">
      <c r="A7" s="4" t="inlineStr">
        <is>
          <t>Other deferred tax assets</t>
        </is>
      </c>
      <c r="B7" s="6" t="n">
        <v>89347</v>
      </c>
      <c r="C7" s="6" t="n">
        <v>101166</v>
      </c>
    </row>
    <row r="8">
      <c r="A8" s="4" t="inlineStr">
        <is>
          <t>Deferred tax assets before allowance</t>
        </is>
      </c>
      <c r="B8" s="6" t="n">
        <v>5139248</v>
      </c>
      <c r="C8" s="6" t="n">
        <v>2693373</v>
      </c>
    </row>
    <row r="9">
      <c r="A9" s="4" t="inlineStr">
        <is>
          <t>Less valuation allowance</t>
        </is>
      </c>
      <c r="B9" s="6" t="n">
        <v>0</v>
      </c>
      <c r="C9" s="6" t="n">
        <v>0</v>
      </c>
    </row>
    <row r="10">
      <c r="A10" s="4" t="inlineStr">
        <is>
          <t>Total deferred tax assets</t>
        </is>
      </c>
      <c r="B10" s="6" t="n">
        <v>5139248</v>
      </c>
      <c r="C10" s="6" t="n">
        <v>2693373</v>
      </c>
    </row>
    <row r="11">
      <c r="A11" s="4" t="inlineStr">
        <is>
          <t>Transition Adjustment for Loss Reserve Discounting</t>
        </is>
      </c>
      <c r="B11" s="6" t="n">
        <v>113088</v>
      </c>
      <c r="C11" s="6" t="n">
        <v>150784</v>
      </c>
    </row>
    <row r="12">
      <c r="A12" s="4" t="inlineStr">
        <is>
          <t>Net unrealized appreciation of securities</t>
        </is>
      </c>
      <c r="B12" s="6" t="n">
        <v>0</v>
      </c>
      <c r="C12" s="6" t="n">
        <v>1938542</v>
      </c>
    </row>
    <row r="13">
      <c r="A13" s="4" t="inlineStr">
        <is>
          <t>Deferred policy acquisition costs</t>
        </is>
      </c>
      <c r="B13" s="6" t="n">
        <v>1505078</v>
      </c>
      <c r="C13" s="6" t="n">
        <v>1373157</v>
      </c>
    </row>
    <row r="14">
      <c r="A14" s="4" t="inlineStr">
        <is>
          <t>Property and equipment deferred tax liabilities</t>
        </is>
      </c>
      <c r="B14" s="6" t="n">
        <v>143047</v>
      </c>
      <c r="C14" s="6" t="n">
        <v>100399</v>
      </c>
    </row>
    <row r="15">
      <c r="A15" s="4" t="inlineStr">
        <is>
          <t>Other deferred tax liabilities</t>
        </is>
      </c>
      <c r="B15" s="6" t="n">
        <v>81347</v>
      </c>
      <c r="C15" s="6" t="n">
        <v>85353</v>
      </c>
    </row>
    <row r="16">
      <c r="A16" s="4" t="inlineStr">
        <is>
          <t>Total deferred tax liabilities</t>
        </is>
      </c>
      <c r="B16" s="6" t="n">
        <v>1842560</v>
      </c>
      <c r="C16" s="6" t="n">
        <v>3648235</v>
      </c>
    </row>
    <row r="17">
      <c r="A17" s="4" t="inlineStr">
        <is>
          <t>Net deferred tax asset</t>
        </is>
      </c>
      <c r="B17" s="5" t="n">
        <v>3296688</v>
      </c>
      <c r="C17" s="4" t="inlineStr">
        <is>
          <t xml:space="preserve"> </t>
        </is>
      </c>
    </row>
    <row r="18">
      <c r="A18" s="4" t="inlineStr">
        <is>
          <t>Net deferred tax liability</t>
        </is>
      </c>
      <c r="B18" s="4" t="inlineStr">
        <is>
          <t xml:space="preserve"> </t>
        </is>
      </c>
      <c r="C18" s="5" t="n">
        <v>-954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 - USD ($)</t>
        </is>
      </c>
      <c r="B1" s="2" t="inlineStr">
        <is>
          <t>12 Months Ended</t>
        </is>
      </c>
    </row>
    <row r="2">
      <c r="B2" s="2" t="inlineStr">
        <is>
          <t>Dec. 31, 2022</t>
        </is>
      </c>
      <c r="C2" s="2" t="inlineStr">
        <is>
          <t>Dec. 31, 2021</t>
        </is>
      </c>
    </row>
    <row r="3">
      <c r="A3" s="4" t="inlineStr">
        <is>
          <t>Provision for income taxes at the statutory federal tax rates</t>
        </is>
      </c>
      <c r="B3" s="5" t="n">
        <v>-151584</v>
      </c>
      <c r="C3" s="5" t="n">
        <v>1041155</v>
      </c>
    </row>
    <row r="4">
      <c r="A4" s="4" t="inlineStr">
        <is>
          <t>Dividends received deduction</t>
        </is>
      </c>
      <c r="B4" s="6" t="n">
        <v>-71819</v>
      </c>
      <c r="C4" s="6" t="n">
        <v>-34207</v>
      </c>
    </row>
    <row r="5">
      <c r="A5" s="4" t="inlineStr">
        <is>
          <t>Tax-exempt interest income</t>
        </is>
      </c>
      <c r="B5" s="6" t="n">
        <v>-49460</v>
      </c>
      <c r="C5" s="6" t="n">
        <v>-58153</v>
      </c>
    </row>
    <row r="6">
      <c r="A6" s="4" t="inlineStr">
        <is>
          <t>Proration of tax-exempt interest and dividends received deduction</t>
        </is>
      </c>
      <c r="B6" s="6" t="n">
        <v>29506</v>
      </c>
      <c r="C6" s="6" t="n">
        <v>22359</v>
      </c>
    </row>
    <row r="7">
      <c r="A7" s="4" t="inlineStr">
        <is>
          <t>Nondeductible expenses</t>
        </is>
      </c>
      <c r="B7" s="6" t="n">
        <v>74159</v>
      </c>
      <c r="C7" s="6" t="n">
        <v>48155</v>
      </c>
    </row>
    <row r="8">
      <c r="A8" s="4" t="inlineStr">
        <is>
          <t>Officer life insurance, net</t>
        </is>
      </c>
      <c r="B8" s="6" t="n">
        <v>-2500</v>
      </c>
      <c r="C8" s="6" t="n">
        <v>-188</v>
      </c>
    </row>
    <row r="9">
      <c r="A9" s="4" t="inlineStr">
        <is>
          <t>Officer life insurance, net</t>
        </is>
      </c>
      <c r="B9" s="6" t="n">
        <v>2500</v>
      </c>
      <c r="C9" s="6" t="n">
        <v>188</v>
      </c>
    </row>
    <row r="10">
      <c r="A10" s="4" t="inlineStr">
        <is>
          <t>Prior year true-up and other</t>
        </is>
      </c>
      <c r="B10" s="6" t="n">
        <v>31532</v>
      </c>
      <c r="C10" s="6" t="n">
        <v>-204395</v>
      </c>
    </row>
    <row r="11">
      <c r="A11" s="4" t="inlineStr">
        <is>
          <t>Total</t>
        </is>
      </c>
      <c r="B11" s="5" t="n">
        <v>-140166</v>
      </c>
      <c r="C11" s="5" t="n">
        <v>8151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9 - Employee Benefits (Details Textual) - USD ($)</t>
        </is>
      </c>
      <c r="C1" s="2" t="inlineStr">
        <is>
          <t>12 Months Ended</t>
        </is>
      </c>
    </row>
    <row r="2">
      <c r="B2" s="2" t="inlineStr">
        <is>
          <t>Mar. 24, 2017</t>
        </is>
      </c>
      <c r="C2" s="2" t="inlineStr">
        <is>
          <t>Dec. 31, 2022</t>
        </is>
      </c>
      <c r="D2" s="2" t="inlineStr">
        <is>
          <t>Dec. 31, 2021</t>
        </is>
      </c>
    </row>
    <row r="3">
      <c r="A3" s="4" t="inlineStr">
        <is>
          <t>Defined Contribution Plan, Employer Matching Contribution, Percent of Match</t>
        </is>
      </c>
      <c r="B3" s="4" t="inlineStr">
        <is>
          <t xml:space="preserve"> </t>
        </is>
      </c>
      <c r="C3" s="8" t="n">
        <v>0.04</v>
      </c>
      <c r="D3" s="4" t="inlineStr">
        <is>
          <t xml:space="preserve"> </t>
        </is>
      </c>
    </row>
    <row r="4">
      <c r="A4" s="4" t="inlineStr">
        <is>
          <t>Employee Stock Ownership Plan (ESOP), Number of Allocated Shares (in shares)</t>
        </is>
      </c>
      <c r="B4" s="6" t="n">
        <v>350000</v>
      </c>
      <c r="C4" s="4" t="inlineStr">
        <is>
          <t xml:space="preserve"> </t>
        </is>
      </c>
      <c r="D4" s="4" t="inlineStr">
        <is>
          <t xml:space="preserve"> </t>
        </is>
      </c>
    </row>
    <row r="5">
      <c r="A5" s="4" t="inlineStr">
        <is>
          <t>Employee Stock Ownership Plan (ESOP), Weighted Average Purchase Price of Shares Purchased (in dollars per share)</t>
        </is>
      </c>
      <c r="B5" s="5" t="n">
        <v>10</v>
      </c>
      <c r="C5" s="4" t="inlineStr">
        <is>
          <t xml:space="preserve"> </t>
        </is>
      </c>
      <c r="D5" s="4" t="inlineStr">
        <is>
          <t xml:space="preserve"> </t>
        </is>
      </c>
    </row>
    <row r="6">
      <c r="A6" s="4" t="inlineStr">
        <is>
          <t>Employee Stock Ownership Plan (ESOP), Compensation Expense</t>
        </is>
      </c>
      <c r="B6" s="4" t="inlineStr">
        <is>
          <t xml:space="preserve"> </t>
        </is>
      </c>
      <c r="C6" s="5" t="n">
        <v>476482</v>
      </c>
      <c r="D6" s="5" t="n">
        <v>375097</v>
      </c>
    </row>
    <row r="7">
      <c r="A7" s="4" t="inlineStr">
        <is>
          <t>Employee Stock Ownership Plan (ESOP), Number of Committed-to-be-Released Shares (in shares)</t>
        </is>
      </c>
      <c r="B7" s="4" t="inlineStr">
        <is>
          <t xml:space="preserve"> </t>
        </is>
      </c>
      <c r="C7" s="6" t="n">
        <v>23437</v>
      </c>
      <c r="D7" s="6" t="n">
        <v>23437</v>
      </c>
    </row>
    <row r="8">
      <c r="A8" s="4" t="inlineStr">
        <is>
          <t>Restricted Stock Units (RSUs)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 xml:space="preserve"> </t>
        </is>
      </c>
      <c r="C9" s="4" t="inlineStr">
        <is>
          <t>3 years</t>
        </is>
      </c>
      <c r="D9" s="4" t="inlineStr">
        <is>
          <t xml:space="preserve"> </t>
        </is>
      </c>
    </row>
    <row r="10">
      <c r="A10" s="4" t="inlineStr">
        <is>
          <t>Share-Based Payment Arrangement, Expense</t>
        </is>
      </c>
      <c r="B10" s="4" t="inlineStr">
        <is>
          <t xml:space="preserve"> </t>
        </is>
      </c>
      <c r="C10" s="5" t="n">
        <v>205403</v>
      </c>
      <c r="D10" s="5" t="n">
        <v>186897</v>
      </c>
    </row>
    <row r="11">
      <c r="A11" s="4" t="inlineStr">
        <is>
          <t>Share-Based Payment Arrangement, Tranche One [Member] | Restricted Stock Units (RSUs)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4" t="inlineStr">
        <is>
          <t xml:space="preserve"> </t>
        </is>
      </c>
      <c r="C12" s="9" t="n">
        <v>0.0033</v>
      </c>
      <c r="D12" s="4" t="inlineStr">
        <is>
          <t xml:space="preserve"> </t>
        </is>
      </c>
    </row>
    <row r="13">
      <c r="A13" s="4" t="inlineStr">
        <is>
          <t>Defined Contribution Plan 401k Eligible Compensation [Member]</t>
        </is>
      </c>
      <c r="B13" s="4" t="inlineStr">
        <is>
          <t xml:space="preserve"> </t>
        </is>
      </c>
      <c r="C13" s="4" t="inlineStr">
        <is>
          <t xml:space="preserve"> </t>
        </is>
      </c>
      <c r="D13" s="4" t="inlineStr">
        <is>
          <t xml:space="preserve"> </t>
        </is>
      </c>
    </row>
    <row r="14">
      <c r="A14" s="4" t="inlineStr">
        <is>
          <t>Defined Contribution Plan, Employers Matching Contribution, Annual Vesting Percentage</t>
        </is>
      </c>
      <c r="B14" s="4" t="inlineStr">
        <is>
          <t xml:space="preserve"> </t>
        </is>
      </c>
      <c r="C14" s="8" t="n">
        <v>1</v>
      </c>
      <c r="D14" s="4" t="inlineStr">
        <is>
          <t xml:space="preserve"> </t>
        </is>
      </c>
    </row>
    <row r="15">
      <c r="A15" s="4" t="inlineStr">
        <is>
          <t>Defined Contribution Plan 401k Profit Sharing [Member]</t>
        </is>
      </c>
      <c r="B15" s="4" t="inlineStr">
        <is>
          <t xml:space="preserve"> </t>
        </is>
      </c>
      <c r="C15" s="4" t="inlineStr">
        <is>
          <t xml:space="preserve"> </t>
        </is>
      </c>
      <c r="D15" s="4" t="inlineStr">
        <is>
          <t xml:space="preserve"> </t>
        </is>
      </c>
    </row>
    <row r="16">
      <c r="A16" s="4" t="inlineStr">
        <is>
          <t>Defined Contribution Plan, Employers Matching Contribution, Annual Vesting Percentage</t>
        </is>
      </c>
      <c r="B16" s="4" t="inlineStr">
        <is>
          <t xml:space="preserve"> </t>
        </is>
      </c>
      <c r="C16" s="8" t="n">
        <v>0.25</v>
      </c>
      <c r="D16" s="4" t="inlineStr">
        <is>
          <t xml:space="preserve"> </t>
        </is>
      </c>
    </row>
    <row r="17">
      <c r="A17" s="4" t="inlineStr">
        <is>
          <t>Defined Benefit Plan, Expected Future Employer Contributions, Current Fiscal Year</t>
        </is>
      </c>
      <c r="B17" s="4" t="inlineStr">
        <is>
          <t xml:space="preserve"> </t>
        </is>
      </c>
      <c r="C17" s="5" t="n">
        <v>273851</v>
      </c>
      <c r="D17" s="6" t="n">
        <v>272527</v>
      </c>
    </row>
    <row r="18">
      <c r="A18" s="4" t="inlineStr">
        <is>
          <t>Deferred Compensation Agreement [Member]</t>
        </is>
      </c>
      <c r="B18" s="4" t="inlineStr">
        <is>
          <t xml:space="preserve"> </t>
        </is>
      </c>
      <c r="C18" s="4" t="inlineStr">
        <is>
          <t xml:space="preserve"> </t>
        </is>
      </c>
      <c r="D18" s="4" t="inlineStr">
        <is>
          <t xml:space="preserve"> </t>
        </is>
      </c>
    </row>
    <row r="19">
      <c r="A19" s="4" t="inlineStr">
        <is>
          <t>Defined Benefit Plan, Assumptions Used Calculating Benefit Obligation, Discount Rate</t>
        </is>
      </c>
      <c r="B19" s="4" t="inlineStr">
        <is>
          <t xml:space="preserve"> </t>
        </is>
      </c>
      <c r="C19" s="9" t="n">
        <v>0.036</v>
      </c>
      <c r="D19" s="4" t="inlineStr">
        <is>
          <t xml:space="preserve"> </t>
        </is>
      </c>
    </row>
    <row r="20">
      <c r="A20" s="4" t="inlineStr">
        <is>
          <t>Defined Benefit Plan, Accumulated Benefit Obligation</t>
        </is>
      </c>
      <c r="B20" s="4" t="inlineStr">
        <is>
          <t xml:space="preserve"> </t>
        </is>
      </c>
      <c r="C20" s="5" t="n">
        <v>486387</v>
      </c>
      <c r="D20" s="6" t="n">
        <v>529117</v>
      </c>
    </row>
    <row r="21">
      <c r="A21" s="4" t="inlineStr">
        <is>
          <t>Defined Benefit Plan, Net Periodic Benefit Cost (Credit), Total</t>
        </is>
      </c>
      <c r="B21" s="4" t="inlineStr">
        <is>
          <t xml:space="preserve"> </t>
        </is>
      </c>
      <c r="C21" s="5" t="n">
        <v>-42731</v>
      </c>
      <c r="D21" s="5" t="n">
        <v>58671</v>
      </c>
    </row>
    <row r="22">
      <c r="A22" s="4" t="inlineStr">
        <is>
          <t>Deferred Compensation Agreement [Member] | Vesting Date A [Member]</t>
        </is>
      </c>
      <c r="B22" s="4" t="inlineStr">
        <is>
          <t xml:space="preserve"> </t>
        </is>
      </c>
      <c r="C22" s="4" t="inlineStr">
        <is>
          <t xml:space="preserve"> </t>
        </is>
      </c>
      <c r="D22" s="4" t="inlineStr">
        <is>
          <t xml:space="preserve"> </t>
        </is>
      </c>
    </row>
    <row r="23">
      <c r="A23" s="4" t="inlineStr">
        <is>
          <t>Defined Contribution Plan, Employers Matching Contribution, Annual Vesting Percentage</t>
        </is>
      </c>
      <c r="B23" s="4" t="inlineStr">
        <is>
          <t xml:space="preserve"> </t>
        </is>
      </c>
      <c r="C23" s="8" t="n">
        <v>0.25</v>
      </c>
      <c r="D23" s="4" t="inlineStr">
        <is>
          <t xml:space="preserve"> </t>
        </is>
      </c>
    </row>
    <row r="24">
      <c r="A24" s="4" t="inlineStr">
        <is>
          <t>Deferred Compensation Agreement [Member] | Vesting Date B [Member]</t>
        </is>
      </c>
      <c r="B24" s="4" t="inlineStr">
        <is>
          <t xml:space="preserve"> </t>
        </is>
      </c>
      <c r="C24" s="4" t="inlineStr">
        <is>
          <t xml:space="preserve"> </t>
        </is>
      </c>
      <c r="D24" s="4" t="inlineStr">
        <is>
          <t xml:space="preserve"> </t>
        </is>
      </c>
    </row>
    <row r="25">
      <c r="A25" s="4" t="inlineStr">
        <is>
          <t>Defined Contribution Plan, Employers Matching Contribution, Annual Vesting Percentage</t>
        </is>
      </c>
      <c r="B25" s="4" t="inlineStr">
        <is>
          <t xml:space="preserve"> </t>
        </is>
      </c>
      <c r="C25" s="8" t="n">
        <v>0.5</v>
      </c>
      <c r="D25" s="4" t="inlineStr">
        <is>
          <t xml:space="preserve"> </t>
        </is>
      </c>
    </row>
    <row r="26">
      <c r="A26" s="4" t="inlineStr">
        <is>
          <t>Deferred Compensation Agreement [Member] | Vesting Date C [Member]</t>
        </is>
      </c>
      <c r="B26" s="4" t="inlineStr">
        <is>
          <t xml:space="preserve"> </t>
        </is>
      </c>
      <c r="C26" s="4" t="inlineStr">
        <is>
          <t xml:space="preserve"> </t>
        </is>
      </c>
      <c r="D26" s="4" t="inlineStr">
        <is>
          <t xml:space="preserve"> </t>
        </is>
      </c>
    </row>
    <row r="27">
      <c r="A27" s="4" t="inlineStr">
        <is>
          <t>Defined Contribution Plan, Employers Matching Contribution, Annual Vesting Percentage</t>
        </is>
      </c>
      <c r="B27" s="4" t="inlineStr">
        <is>
          <t xml:space="preserve"> </t>
        </is>
      </c>
      <c r="C27" s="8" t="n">
        <v>0.75</v>
      </c>
      <c r="D27" s="4" t="inlineStr">
        <is>
          <t xml:space="preserve"> </t>
        </is>
      </c>
    </row>
    <row r="28">
      <c r="A28" s="4" t="inlineStr">
        <is>
          <t>Deferred Compensation Agreement [Member] | Vesting Date D [Member]</t>
        </is>
      </c>
      <c r="B28" s="4" t="inlineStr">
        <is>
          <t xml:space="preserve"> </t>
        </is>
      </c>
      <c r="C28" s="4" t="inlineStr">
        <is>
          <t xml:space="preserve"> </t>
        </is>
      </c>
      <c r="D28" s="4" t="inlineStr">
        <is>
          <t xml:space="preserve"> </t>
        </is>
      </c>
    </row>
    <row r="29">
      <c r="A29" s="4" t="inlineStr">
        <is>
          <t>Defined Contribution Plan, Employers Matching Contribution, Annual Vesting Percentage</t>
        </is>
      </c>
      <c r="B29" s="4" t="inlineStr">
        <is>
          <t xml:space="preserve"> </t>
        </is>
      </c>
      <c r="C29" s="8" t="n">
        <v>1</v>
      </c>
      <c r="D29" s="4" t="inlineStr">
        <is>
          <t xml:space="preserve"> </t>
        </is>
      </c>
    </row>
    <row r="30">
      <c r="A30" s="4" t="inlineStr">
        <is>
          <t>Defined Benefit Plan, Cost of Providing Special and Contractual Termination Benefits</t>
        </is>
      </c>
      <c r="B30" s="4" t="inlineStr">
        <is>
          <t xml:space="preserve"> </t>
        </is>
      </c>
      <c r="C30" s="5" t="n">
        <v>1689467</v>
      </c>
      <c r="D3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Employee Benefits - Restricted Stock Unit Activity (Details)</t>
        </is>
      </c>
      <c r="B1" s="2" t="inlineStr">
        <is>
          <t>12 Months Ended</t>
        </is>
      </c>
    </row>
    <row r="2">
      <c r="B2" s="2" t="inlineStr">
        <is>
          <t>Dec. 31, 2022 $ / shares shares</t>
        </is>
      </c>
    </row>
    <row r="3">
      <c r="A3" s="4" t="inlineStr">
        <is>
          <t>Nonvested Balance (in shares) | shares</t>
        </is>
      </c>
      <c r="B3" s="6" t="n">
        <v>259059</v>
      </c>
    </row>
    <row r="4">
      <c r="A4" s="4" t="inlineStr">
        <is>
          <t>Nonvested, Weighted Average Grant Date Fair Value (in dollars per share) | $ / shares</t>
        </is>
      </c>
      <c r="B4" s="7" t="n">
        <v>13.3</v>
      </c>
    </row>
    <row r="5">
      <c r="A5" s="4" t="inlineStr">
        <is>
          <t>Granted, Restricted Stock Units (in shares) | shares</t>
        </is>
      </c>
      <c r="B5" s="6" t="n">
        <v>219945</v>
      </c>
    </row>
    <row r="6">
      <c r="A6" s="4" t="inlineStr">
        <is>
          <t>Granted, Weighted Average Grant Date Fair Value (in dollars per share) | $ / shares</t>
        </is>
      </c>
      <c r="B6" s="7" t="n">
        <v>17.05</v>
      </c>
    </row>
    <row r="7">
      <c r="A7" s="4" t="inlineStr">
        <is>
          <t>Vested, Restricted Stock Units (in shares) | shares</t>
        </is>
      </c>
      <c r="B7" s="6" t="n">
        <v>-205403</v>
      </c>
    </row>
    <row r="8">
      <c r="A8" s="4" t="inlineStr">
        <is>
          <t>Vested, Weighted Average Grant Date Fair Value (in dollars per share) | $ / shares</t>
        </is>
      </c>
      <c r="B8" s="7" t="n">
        <v>13.71</v>
      </c>
    </row>
    <row r="9">
      <c r="A9" s="4" t="inlineStr">
        <is>
          <t>Nonvested Balance (in shares) | shares</t>
        </is>
      </c>
      <c r="B9" s="6" t="n">
        <v>273601</v>
      </c>
    </row>
    <row r="10">
      <c r="A10" s="4" t="inlineStr">
        <is>
          <t>Nonvested, Weighted Average Grant Date Fair Value (in dollars per share) | $ / shares</t>
        </is>
      </c>
      <c r="B10" s="7" t="n">
        <v>15.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Information and Divided Restrictions (Details Textual) - USD ($)</t>
        </is>
      </c>
      <c r="B1" s="2" t="inlineStr">
        <is>
          <t>12 Months Ended</t>
        </is>
      </c>
    </row>
    <row r="2">
      <c r="B2" s="2" t="inlineStr">
        <is>
          <t>Dec. 31, 2022</t>
        </is>
      </c>
      <c r="C2" s="2" t="inlineStr">
        <is>
          <t>Dec. 31, 2021</t>
        </is>
      </c>
    </row>
    <row r="3">
      <c r="A3" s="4" t="inlineStr">
        <is>
          <t>Statutory Capital and Surplus Applying National Association of Insurance Commissioners (NAIC) Practices</t>
        </is>
      </c>
      <c r="B3" s="5" t="n">
        <v>59735420</v>
      </c>
      <c r="C3" s="5" t="n">
        <v>62511840</v>
      </c>
    </row>
    <row r="4">
      <c r="A4" s="4" t="inlineStr">
        <is>
          <t>Statutory Accounting Practices, Statutory Amount Available for Dividend Payments without Regulatory Approval</t>
        </is>
      </c>
      <c r="B4" s="6" t="n">
        <v>6000000</v>
      </c>
      <c r="C4" s="4" t="inlineStr">
        <is>
          <t xml:space="preserve"> </t>
        </is>
      </c>
    </row>
    <row r="5">
      <c r="A5" s="4" t="inlineStr">
        <is>
          <t>Dividends To Security Holders [Member]</t>
        </is>
      </c>
      <c r="B5" s="4" t="inlineStr">
        <is>
          <t xml:space="preserve"> </t>
        </is>
      </c>
      <c r="C5" s="4" t="inlineStr">
        <is>
          <t xml:space="preserve"> </t>
        </is>
      </c>
    </row>
    <row r="6">
      <c r="A6" s="4" t="inlineStr">
        <is>
          <t>Dividends, Total</t>
        </is>
      </c>
      <c r="B6" s="6" t="n">
        <v>0</v>
      </c>
      <c r="C6" s="6" t="n">
        <v>0</v>
      </c>
    </row>
    <row r="7">
      <c r="A7" s="4" t="inlineStr">
        <is>
          <t>Wisconsin Policyholders [Member]</t>
        </is>
      </c>
      <c r="B7" s="4" t="inlineStr">
        <is>
          <t xml:space="preserve"> </t>
        </is>
      </c>
      <c r="C7" s="4" t="inlineStr">
        <is>
          <t xml:space="preserve"> </t>
        </is>
      </c>
    </row>
    <row r="8">
      <c r="A8" s="4" t="inlineStr">
        <is>
          <t>Dividends, Cash, Total</t>
        </is>
      </c>
      <c r="B8" s="6" t="n">
        <v>18446</v>
      </c>
      <c r="C8" s="6" t="n">
        <v>5563</v>
      </c>
    </row>
    <row r="9">
      <c r="A9" s="4" t="inlineStr">
        <is>
          <t>ICC [Member] | Dividends Received [Member]</t>
        </is>
      </c>
      <c r="B9" s="4" t="inlineStr">
        <is>
          <t xml:space="preserve"> </t>
        </is>
      </c>
      <c r="C9" s="4" t="inlineStr">
        <is>
          <t xml:space="preserve"> </t>
        </is>
      </c>
    </row>
    <row r="10">
      <c r="A10" s="4" t="inlineStr">
        <is>
          <t>Related Party Transaction, Amounts of Transaction</t>
        </is>
      </c>
      <c r="B10" s="5" t="n">
        <v>3000000</v>
      </c>
      <c r="C10" s="5" t="n">
        <v>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Information and Dividend Restrictions - Schedule of Subsidiary (Details) - USD ($)</t>
        </is>
      </c>
      <c r="B1" s="2" t="inlineStr">
        <is>
          <t>12 Months Ended</t>
        </is>
      </c>
    </row>
    <row r="2">
      <c r="B2" s="2" t="inlineStr">
        <is>
          <t>Dec. 31, 2022</t>
        </is>
      </c>
      <c r="C2" s="2" t="inlineStr">
        <is>
          <t>Dec. 31, 2021</t>
        </is>
      </c>
    </row>
    <row r="3">
      <c r="A3" s="4" t="inlineStr">
        <is>
          <t>Net income, statutory basis</t>
        </is>
      </c>
      <c r="B3" s="5" t="n">
        <v>3583308</v>
      </c>
      <c r="C3" s="5" t="n">
        <v>1938995</v>
      </c>
    </row>
    <row r="4">
      <c r="A4" s="4" t="inlineStr">
        <is>
          <t>Surplus, statutory basis</t>
        </is>
      </c>
      <c r="B4" s="5" t="n">
        <v>59735420</v>
      </c>
      <c r="C4" s="5" t="n">
        <v>625118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Note 11 - Commitments and Contingent Liabilities (Details Textual) - USD ($)</t>
        </is>
      </c>
      <c r="B1" s="2" t="inlineStr">
        <is>
          <t>Dec. 31, 2022</t>
        </is>
      </c>
      <c r="C1" s="2" t="inlineStr">
        <is>
          <t>Dec. 31, 2021</t>
        </is>
      </c>
      <c r="D1" s="2" t="inlineStr">
        <is>
          <t>Nov. 30, 2021</t>
        </is>
      </c>
    </row>
    <row r="2">
      <c r="A2" s="4" t="inlineStr">
        <is>
          <t>Other Investments, Total</t>
        </is>
      </c>
      <c r="B2" s="5" t="n">
        <v>4722137</v>
      </c>
      <c r="C2" s="5" t="n">
        <v>3086568</v>
      </c>
      <c r="D2" s="4" t="inlineStr">
        <is>
          <t xml:space="preserve"> </t>
        </is>
      </c>
    </row>
    <row r="3">
      <c r="A3" s="4" t="inlineStr">
        <is>
          <t>Lessee, Operating Lease, Liability, to be Paid, Year One</t>
        </is>
      </c>
      <c r="B3" s="5" t="n">
        <v>47000</v>
      </c>
      <c r="C3" s="6" t="n">
        <v>45000</v>
      </c>
      <c r="D3" s="4" t="inlineStr">
        <is>
          <t xml:space="preserve"> </t>
        </is>
      </c>
    </row>
    <row r="4">
      <c r="A4" s="4" t="inlineStr">
        <is>
          <t>Private Investment Fund [Member]</t>
        </is>
      </c>
      <c r="B4" s="4" t="inlineStr">
        <is>
          <t xml:space="preserve"> </t>
        </is>
      </c>
      <c r="C4" s="4" t="inlineStr">
        <is>
          <t xml:space="preserve"> </t>
        </is>
      </c>
      <c r="D4" s="4" t="inlineStr">
        <is>
          <t xml:space="preserve"> </t>
        </is>
      </c>
    </row>
    <row r="5">
      <c r="A5" s="4" t="inlineStr">
        <is>
          <t>Other Investments, Total</t>
        </is>
      </c>
      <c r="B5" s="4" t="inlineStr">
        <is>
          <t xml:space="preserve"> </t>
        </is>
      </c>
      <c r="C5" s="5" t="n">
        <v>10000000</v>
      </c>
      <c r="D5" s="5" t="n">
        <v>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Details Textual) - $ / shares</t>
        </is>
      </c>
      <c r="B1" s="2" t="inlineStr">
        <is>
          <t>Dec. 31, 2022</t>
        </is>
      </c>
      <c r="C1" s="2" t="inlineStr">
        <is>
          <t>Dec. 31, 2021</t>
        </is>
      </c>
    </row>
    <row r="2">
      <c r="A2" s="4" t="inlineStr">
        <is>
          <t>Common Stock, Par or Stated Value Per Share (in dollars per share)</t>
        </is>
      </c>
      <c r="B2" s="7" t="n">
        <v>0.01</v>
      </c>
      <c r="C2" s="7" t="n">
        <v>0.01</v>
      </c>
    </row>
    <row r="3">
      <c r="A3" s="4" t="inlineStr">
        <is>
          <t>Common Stock, Shares Authorized (in shares)</t>
        </is>
      </c>
      <c r="B3" s="6" t="n">
        <v>10000000</v>
      </c>
      <c r="C3" s="6" t="n">
        <v>10000000</v>
      </c>
    </row>
    <row r="4">
      <c r="A4" s="4" t="inlineStr">
        <is>
          <t>Common Stock, Shares, Issued (in shares)</t>
        </is>
      </c>
      <c r="B4" s="6" t="n">
        <v>3500000</v>
      </c>
      <c r="C4" s="6" t="n">
        <v>3500000</v>
      </c>
    </row>
    <row r="5">
      <c r="A5" s="4" t="inlineStr">
        <is>
          <t>Common Stock, Shares, Outstanding, Ending Balance (in shares)</t>
        </is>
      </c>
      <c r="B5" s="6" t="n">
        <v>3153741</v>
      </c>
      <c r="C5" s="6" t="n">
        <v>3291852</v>
      </c>
    </row>
    <row r="6">
      <c r="A6" s="4" t="inlineStr">
        <is>
          <t>Treasury Stock, Shares, Total (in shares)</t>
        </is>
      </c>
      <c r="B6" s="6" t="n">
        <v>346259</v>
      </c>
      <c r="C6" s="6" t="n">
        <v>208148</v>
      </c>
    </row>
    <row r="7">
      <c r="A7" s="4" t="inlineStr">
        <is>
          <t>Employee Stock Ownership Plan (ESOP), Number of Suspense Shares (in shares)</t>
        </is>
      </c>
      <c r="B7" s="6" t="n">
        <v>210935</v>
      </c>
      <c r="C7" s="6" t="n">
        <v>234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earnings</t>
        </is>
      </c>
      <c r="B4" s="5" t="n">
        <v>-581662</v>
      </c>
      <c r="C4" s="5" t="n">
        <v>4142779</v>
      </c>
    </row>
    <row r="5">
      <c r="A5" s="3" t="inlineStr">
        <is>
          <t>Adjustments to reconcile net (loss) earnings to net cash (used in) provided by operating activities</t>
        </is>
      </c>
      <c r="B5" s="4" t="inlineStr">
        <is>
          <t xml:space="preserve"> </t>
        </is>
      </c>
      <c r="C5" s="4" t="inlineStr">
        <is>
          <t xml:space="preserve"> </t>
        </is>
      </c>
    </row>
    <row r="6">
      <c r="A6" s="4" t="inlineStr">
        <is>
          <t>Net realized investment gains</t>
        </is>
      </c>
      <c r="B6" s="6" t="n">
        <v>-874470</v>
      </c>
      <c r="C6" s="6" t="n">
        <v>-982547</v>
      </c>
    </row>
    <row r="7">
      <c r="A7" s="4" t="inlineStr">
        <is>
          <t>Net unrealized losses (gains) on equity securities</t>
        </is>
      </c>
      <c r="B7" s="6" t="n">
        <v>4706405</v>
      </c>
      <c r="C7" s="6" t="n">
        <v>-2801991</v>
      </c>
    </row>
    <row r="8">
      <c r="A8" s="4" t="inlineStr">
        <is>
          <t>Depreciation</t>
        </is>
      </c>
      <c r="B8" s="6" t="n">
        <v>693067</v>
      </c>
      <c r="C8" s="6" t="n">
        <v>708378</v>
      </c>
    </row>
    <row r="9">
      <c r="A9" s="4" t="inlineStr">
        <is>
          <t>Deferred income tax</t>
        </is>
      </c>
      <c r="B9" s="6" t="n">
        <v>-1125063</v>
      </c>
      <c r="C9" s="6" t="n">
        <v>414747</v>
      </c>
    </row>
    <row r="10">
      <c r="A10" s="4" t="inlineStr">
        <is>
          <t>Amortization of bond premium and discount</t>
        </is>
      </c>
      <c r="B10" s="6" t="n">
        <v>175085</v>
      </c>
      <c r="C10" s="6" t="n">
        <v>281679</v>
      </c>
    </row>
    <row r="11">
      <c r="A11" s="4" t="inlineStr">
        <is>
          <t>Stock-based compensation expense</t>
        </is>
      </c>
      <c r="B11" s="6" t="n">
        <v>589805</v>
      </c>
      <c r="C11" s="6" t="n">
        <v>556670</v>
      </c>
    </row>
    <row r="12">
      <c r="A12" s="3" t="inlineStr">
        <is>
          <t>Change in:</t>
        </is>
      </c>
      <c r="B12" s="4" t="inlineStr">
        <is>
          <t xml:space="preserve"> </t>
        </is>
      </c>
      <c r="C12" s="4" t="inlineStr">
        <is>
          <t xml:space="preserve"> </t>
        </is>
      </c>
    </row>
    <row r="13">
      <c r="A13" s="4" t="inlineStr">
        <is>
          <t>Accrued investment income</t>
        </is>
      </c>
      <c r="B13" s="6" t="n">
        <v>-132399</v>
      </c>
      <c r="C13" s="6" t="n">
        <v>1380</v>
      </c>
    </row>
    <row r="14">
      <c r="A14" s="4" t="inlineStr">
        <is>
          <t>Premiums and reinsurance balances receivable</t>
        </is>
      </c>
      <c r="B14" s="6" t="n">
        <v>-4070656</v>
      </c>
      <c r="C14" s="6" t="n">
        <v>-3693633</v>
      </c>
    </row>
    <row r="15">
      <c r="A15" s="4" t="inlineStr">
        <is>
          <t>Ceded unearned premiums</t>
        </is>
      </c>
      <c r="B15" s="6" t="n">
        <v>19171</v>
      </c>
      <c r="C15" s="6" t="n">
        <v>-106117</v>
      </c>
    </row>
    <row r="16">
      <c r="A16" s="4" t="inlineStr">
        <is>
          <t>Reinsurance balances payable</t>
        </is>
      </c>
      <c r="B16" s="6" t="n">
        <v>37043</v>
      </c>
      <c r="C16" s="6" t="n">
        <v>997099</v>
      </c>
    </row>
    <row r="17">
      <c r="A17" s="4" t="inlineStr">
        <is>
          <t>Reinsurance balances recoverable</t>
        </is>
      </c>
      <c r="B17" s="6" t="n">
        <v>910924</v>
      </c>
      <c r="C17" s="6" t="n">
        <v>-1501354</v>
      </c>
    </row>
    <row r="18">
      <c r="A18" s="4" t="inlineStr">
        <is>
          <t>Deferred policy acquisition costs</t>
        </is>
      </c>
      <c r="B18" s="6" t="n">
        <v>-628192</v>
      </c>
      <c r="C18" s="6" t="n">
        <v>-1109224</v>
      </c>
    </row>
    <row r="19">
      <c r="A19" s="4" t="inlineStr">
        <is>
          <t>Unpaid losses and settlement expenses</t>
        </is>
      </c>
      <c r="B19" s="6" t="n">
        <v>5779254</v>
      </c>
      <c r="C19" s="6" t="n">
        <v>259143</v>
      </c>
    </row>
    <row r="20">
      <c r="A20" s="4" t="inlineStr">
        <is>
          <t>Unearned premiums</t>
        </is>
      </c>
      <c r="B20" s="6" t="n">
        <v>4314916</v>
      </c>
      <c r="C20" s="6" t="n">
        <v>6423432</v>
      </c>
    </row>
    <row r="21">
      <c r="A21" s="4" t="inlineStr">
        <is>
          <t>Accrued expenses</t>
        </is>
      </c>
      <c r="B21" s="6" t="n">
        <v>630409</v>
      </c>
      <c r="C21" s="6" t="n">
        <v>1969100</v>
      </c>
    </row>
    <row r="22">
      <c r="A22" s="4" t="inlineStr">
        <is>
          <t>Current federal income tax</t>
        </is>
      </c>
      <c r="B22" s="6" t="n">
        <v>173652</v>
      </c>
      <c r="C22" s="6" t="n">
        <v>177292</v>
      </c>
    </row>
    <row r="23">
      <c r="A23" s="4" t="inlineStr">
        <is>
          <t>Other</t>
        </is>
      </c>
      <c r="B23" s="6" t="n">
        <v>137845</v>
      </c>
      <c r="C23" s="6" t="n">
        <v>-424907</v>
      </c>
    </row>
    <row r="24">
      <c r="A24" s="4" t="inlineStr">
        <is>
          <t>Net cash provided by operating activities</t>
        </is>
      </c>
      <c r="B24" s="6" t="n">
        <v>10755134</v>
      </c>
      <c r="C24" s="6" t="n">
        <v>5311926</v>
      </c>
    </row>
    <row r="25">
      <c r="A25" s="3" t="inlineStr">
        <is>
          <t>Cash flows from investing activities:</t>
        </is>
      </c>
      <c r="B25" s="4" t="inlineStr">
        <is>
          <t xml:space="preserve"> </t>
        </is>
      </c>
      <c r="C25" s="4" t="inlineStr">
        <is>
          <t xml:space="preserve"> </t>
        </is>
      </c>
    </row>
    <row r="26">
      <c r="A26" s="4" t="inlineStr">
        <is>
          <t>Fixed maturity securities</t>
        </is>
      </c>
      <c r="B26" s="6" t="n">
        <v>-20443812</v>
      </c>
      <c r="C26" s="6" t="n">
        <v>-21860180</v>
      </c>
    </row>
    <row r="27">
      <c r="A27" s="4" t="inlineStr">
        <is>
          <t>Other invested assets</t>
        </is>
      </c>
      <c r="B27" s="6" t="n">
        <v>-1874993</v>
      </c>
      <c r="C27" s="6" t="n">
        <v>-1599999</v>
      </c>
    </row>
    <row r="28">
      <c r="A28" s="4" t="inlineStr">
        <is>
          <t>Property held for investment</t>
        </is>
      </c>
      <c r="B28" s="6" t="n">
        <v>-940997</v>
      </c>
      <c r="C28" s="6" t="n">
        <v>-1725358</v>
      </c>
    </row>
    <row r="29">
      <c r="A29" s="4" t="inlineStr">
        <is>
          <t>Property and equipment</t>
        </is>
      </c>
      <c r="B29" s="6" t="n">
        <v>-711133</v>
      </c>
      <c r="C29" s="6" t="n">
        <v>-992314</v>
      </c>
    </row>
    <row r="30">
      <c r="A30" s="3" t="inlineStr">
        <is>
          <t>Proceeds from sales, maturities and calls of:</t>
        </is>
      </c>
      <c r="B30" s="4" t="inlineStr">
        <is>
          <t xml:space="preserve"> </t>
        </is>
      </c>
      <c r="C30" s="4" t="inlineStr">
        <is>
          <t xml:space="preserve"> </t>
        </is>
      </c>
    </row>
    <row r="31">
      <c r="A31" s="4" t="inlineStr">
        <is>
          <t>Fixed maturity securities</t>
        </is>
      </c>
      <c r="B31" s="6" t="n">
        <v>17820507</v>
      </c>
      <c r="C31" s="6" t="n">
        <v>18590418</v>
      </c>
    </row>
    <row r="32">
      <c r="A32" s="4" t="inlineStr">
        <is>
          <t>Other invested assets</t>
        </is>
      </c>
      <c r="B32" s="6" t="n">
        <v>238723</v>
      </c>
      <c r="C32" s="6" t="n">
        <v>315077</v>
      </c>
    </row>
    <row r="33">
      <c r="A33" s="4" t="inlineStr">
        <is>
          <t>Property held for investment</t>
        </is>
      </c>
      <c r="B33" s="6" t="n">
        <v>278679</v>
      </c>
      <c r="C33" s="6" t="n">
        <v>1470833</v>
      </c>
    </row>
    <row r="34">
      <c r="A34" s="4" t="inlineStr">
        <is>
          <t>Property and equipment</t>
        </is>
      </c>
      <c r="B34" s="6" t="n">
        <v>17763</v>
      </c>
      <c r="C34" s="6" t="n">
        <v>145287</v>
      </c>
    </row>
    <row r="35">
      <c r="A35" s="4" t="inlineStr">
        <is>
          <t>Net cash used in investing activities</t>
        </is>
      </c>
      <c r="B35" s="6" t="n">
        <v>-6256602</v>
      </c>
      <c r="C35" s="6" t="n">
        <v>-12154999</v>
      </c>
    </row>
    <row r="36">
      <c r="A36" s="3" t="inlineStr">
        <is>
          <t>Cash flows from financing activities:</t>
        </is>
      </c>
      <c r="B36" s="4" t="inlineStr">
        <is>
          <t xml:space="preserve"> </t>
        </is>
      </c>
      <c r="C36" s="4" t="inlineStr">
        <is>
          <t xml:space="preserve"> </t>
        </is>
      </c>
    </row>
    <row r="37">
      <c r="A37" s="4" t="inlineStr">
        <is>
          <t>Proceeds from loans</t>
        </is>
      </c>
      <c r="B37" s="6" t="n">
        <v>5000000</v>
      </c>
      <c r="C37" s="6" t="n">
        <v>9000000</v>
      </c>
    </row>
    <row r="38">
      <c r="A38" s="4" t="inlineStr">
        <is>
          <t>Repayments of borrowed funds</t>
        </is>
      </c>
      <c r="B38" s="6" t="n">
        <v>-8455342</v>
      </c>
      <c r="C38" s="6" t="n">
        <v>-4010231</v>
      </c>
    </row>
    <row r="39">
      <c r="A39" s="4" t="inlineStr">
        <is>
          <t>Purchase of treasury stock</t>
        </is>
      </c>
      <c r="B39" s="6" t="n">
        <v>-2509582</v>
      </c>
      <c r="C39" s="6" t="n">
        <v>-139160</v>
      </c>
    </row>
    <row r="40">
      <c r="A40" s="4" t="inlineStr">
        <is>
          <t>Net cash (used in) provided by financing activities</t>
        </is>
      </c>
      <c r="B40" s="6" t="n">
        <v>-5964924</v>
      </c>
      <c r="C40" s="6" t="n">
        <v>4850609</v>
      </c>
    </row>
    <row r="41">
      <c r="A41" s="4" t="inlineStr">
        <is>
          <t>Net decrease in cash and cash equivalents</t>
        </is>
      </c>
      <c r="B41" s="6" t="n">
        <v>-1466392</v>
      </c>
      <c r="C41" s="6" t="n">
        <v>-1992464</v>
      </c>
    </row>
    <row r="42">
      <c r="A42" s="4" t="inlineStr">
        <is>
          <t>Cash and cash equivalents at beginning of year</t>
        </is>
      </c>
      <c r="B42" s="6" t="n">
        <v>4606378</v>
      </c>
      <c r="C42" s="6" t="n">
        <v>6598842</v>
      </c>
    </row>
    <row r="43">
      <c r="A43" s="4" t="inlineStr">
        <is>
          <t>Cash and cash equivalents at end of period</t>
        </is>
      </c>
      <c r="B43" s="6" t="n">
        <v>3139986</v>
      </c>
      <c r="C43" s="6" t="n">
        <v>4606378</v>
      </c>
    </row>
    <row r="44">
      <c r="A44" s="3" t="inlineStr">
        <is>
          <t>Supplemental information:</t>
        </is>
      </c>
      <c r="B44" s="4" t="inlineStr">
        <is>
          <t xml:space="preserve"> </t>
        </is>
      </c>
      <c r="C44" s="4" t="inlineStr">
        <is>
          <t xml:space="preserve"> </t>
        </is>
      </c>
    </row>
    <row r="45">
      <c r="A45" s="4" t="inlineStr">
        <is>
          <t>Federal income tax paid</t>
        </is>
      </c>
      <c r="B45" s="6" t="n">
        <v>370000</v>
      </c>
      <c r="C45" s="6" t="n">
        <v>145000</v>
      </c>
    </row>
    <row r="46">
      <c r="A46" s="4" t="inlineStr">
        <is>
          <t>Interest paid</t>
        </is>
      </c>
      <c r="B46" s="6" t="n">
        <v>190200</v>
      </c>
      <c r="C46" s="6" t="n">
        <v>230700</v>
      </c>
    </row>
    <row r="47">
      <c r="A47" s="4" t="inlineStr">
        <is>
          <t>Common Stock [Member]</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Equity securities</t>
        </is>
      </c>
      <c r="B49" s="6" t="n">
        <v>-4481474</v>
      </c>
      <c r="C49" s="6" t="n">
        <v>-8399079</v>
      </c>
    </row>
    <row r="50">
      <c r="A50" s="3" t="inlineStr">
        <is>
          <t>Proceeds from sales, maturities and calls of:</t>
        </is>
      </c>
      <c r="B50" s="4" t="inlineStr">
        <is>
          <t xml:space="preserve"> </t>
        </is>
      </c>
      <c r="C50" s="4" t="inlineStr">
        <is>
          <t xml:space="preserve"> </t>
        </is>
      </c>
    </row>
    <row r="51">
      <c r="A51" s="4" t="inlineStr">
        <is>
          <t>Equity securities</t>
        </is>
      </c>
      <c r="B51" s="6" t="n">
        <v>4402327</v>
      </c>
      <c r="C51" s="6" t="n">
        <v>3023990</v>
      </c>
    </row>
    <row r="52">
      <c r="A52" s="4" t="inlineStr">
        <is>
          <t>Preferred Stock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Equity securities</t>
        </is>
      </c>
      <c r="B54" s="6" t="n">
        <v>-1208744</v>
      </c>
      <c r="C54" s="6" t="n">
        <v>-1464198</v>
      </c>
    </row>
    <row r="55">
      <c r="A55" s="3" t="inlineStr">
        <is>
          <t>Proceeds from sales, maturities and calls of:</t>
        </is>
      </c>
      <c r="B55" s="4" t="inlineStr">
        <is>
          <t xml:space="preserve"> </t>
        </is>
      </c>
      <c r="C55" s="4" t="inlineStr">
        <is>
          <t xml:space="preserve"> </t>
        </is>
      </c>
    </row>
    <row r="56">
      <c r="A56" s="4" t="inlineStr">
        <is>
          <t>Equity securities</t>
        </is>
      </c>
      <c r="B56" s="5" t="n">
        <v>646552</v>
      </c>
      <c r="C56" s="5" t="n">
        <v>3405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I - Condensed Financial Information of Registrant - Balance Sheet - Parent Company Only (Details) - USD ($)</t>
        </is>
      </c>
      <c r="C1" s="2" t="inlineStr">
        <is>
          <t>Dec. 31, 2022</t>
        </is>
      </c>
      <c r="D1" s="2" t="inlineStr">
        <is>
          <t>Dec. 31, 2021</t>
        </is>
      </c>
      <c r="E1" s="2" t="inlineStr">
        <is>
          <t>Dec. 31, 2020</t>
        </is>
      </c>
    </row>
    <row r="2">
      <c r="A2" s="4" t="inlineStr">
        <is>
          <t>Debt Securities, Available-for-Sale, Total</t>
        </is>
      </c>
      <c r="C2" s="5" t="n">
        <v>93388971</v>
      </c>
      <c r="D2" s="5" t="n">
        <v>105841543</v>
      </c>
      <c r="E2" s="4" t="inlineStr">
        <is>
          <t xml:space="preserve"> </t>
        </is>
      </c>
    </row>
    <row r="3">
      <c r="A3" s="4" t="inlineStr">
        <is>
          <t>Other invested assets</t>
        </is>
      </c>
      <c r="C3" s="6" t="n">
        <v>4722137</v>
      </c>
      <c r="D3" s="6" t="n">
        <v>3086568</v>
      </c>
      <c r="E3" s="4" t="inlineStr">
        <is>
          <t xml:space="preserve"> </t>
        </is>
      </c>
    </row>
    <row r="4">
      <c r="A4" s="4" t="inlineStr">
        <is>
          <t>Cash and cash equivalents</t>
        </is>
      </c>
      <c r="C4" s="6" t="n">
        <v>3139986</v>
      </c>
      <c r="D4" s="6" t="n">
        <v>4606378</v>
      </c>
      <c r="E4" s="4" t="inlineStr">
        <is>
          <t xml:space="preserve"> </t>
        </is>
      </c>
    </row>
    <row r="5">
      <c r="A5" s="4" t="inlineStr">
        <is>
          <t>Accrued investment income</t>
        </is>
      </c>
      <c r="C5" s="6" t="n">
        <v>791812</v>
      </c>
      <c r="D5" s="6" t="n">
        <v>659413</v>
      </c>
      <c r="E5" s="4" t="inlineStr">
        <is>
          <t xml:space="preserve"> </t>
        </is>
      </c>
    </row>
    <row r="6">
      <c r="A6" s="4" t="inlineStr">
        <is>
          <t>Income taxes - current</t>
        </is>
      </c>
      <c r="C6" s="6" t="n">
        <v>22042</v>
      </c>
      <c r="D6" s="6" t="n">
        <v>195694</v>
      </c>
      <c r="E6" s="4" t="inlineStr">
        <is>
          <t xml:space="preserve"> </t>
        </is>
      </c>
    </row>
    <row r="7">
      <c r="A7" s="4" t="inlineStr">
        <is>
          <t>Fixed assets</t>
        </is>
      </c>
      <c r="C7" s="6" t="n">
        <v>3313719</v>
      </c>
      <c r="D7" s="6" t="n">
        <v>3144218</v>
      </c>
      <c r="E7" s="4" t="inlineStr">
        <is>
          <t xml:space="preserve"> </t>
        </is>
      </c>
    </row>
    <row r="8">
      <c r="A8" s="4" t="inlineStr">
        <is>
          <t>Other assets</t>
        </is>
      </c>
      <c r="C8" s="6" t="n">
        <v>1277469</v>
      </c>
      <c r="D8" s="6" t="n">
        <v>1343504</v>
      </c>
      <c r="E8" s="4" t="inlineStr">
        <is>
          <t xml:space="preserve"> </t>
        </is>
      </c>
    </row>
    <row r="9">
      <c r="A9" s="4" t="inlineStr">
        <is>
          <t>Total assets</t>
        </is>
      </c>
      <c r="C9" s="6" t="n">
        <v>192162211</v>
      </c>
      <c r="D9" s="6" t="n">
        <v>200001968</v>
      </c>
      <c r="E9" s="4" t="inlineStr">
        <is>
          <t xml:space="preserve"> </t>
        </is>
      </c>
    </row>
    <row r="10">
      <c r="A10" s="4" t="inlineStr">
        <is>
          <t>Debt and Lease Obligation, Total</t>
        </is>
      </c>
      <c r="C10" s="6" t="n">
        <v>15000000</v>
      </c>
      <c r="D10" s="6" t="n">
        <v>18455342</v>
      </c>
      <c r="E10" s="4" t="inlineStr">
        <is>
          <t xml:space="preserve"> </t>
        </is>
      </c>
    </row>
    <row r="11">
      <c r="A11" s="4" t="inlineStr">
        <is>
          <t>Accrued expenses</t>
        </is>
      </c>
      <c r="C11" s="6" t="n">
        <v>6072020</v>
      </c>
      <c r="D11" s="6" t="n">
        <v>5441611</v>
      </c>
      <c r="E11" s="4" t="inlineStr">
        <is>
          <t xml:space="preserve"> </t>
        </is>
      </c>
    </row>
    <row r="12">
      <c r="A12" s="4" t="inlineStr">
        <is>
          <t>Income taxes - deferred</t>
        </is>
      </c>
      <c r="C12" s="6" t="n">
        <v>0</v>
      </c>
      <c r="D12" s="6" t="n">
        <v>954862</v>
      </c>
      <c r="E12" s="4" t="inlineStr">
        <is>
          <t xml:space="preserve"> </t>
        </is>
      </c>
    </row>
    <row r="13">
      <c r="A13" s="4" t="inlineStr">
        <is>
          <t>Other liabilities</t>
        </is>
      </c>
      <c r="C13" s="6" t="n">
        <v>1102678</v>
      </c>
      <c r="D13" s="6" t="n">
        <v>1030870</v>
      </c>
      <c r="E13" s="4" t="inlineStr">
        <is>
          <t xml:space="preserve"> </t>
        </is>
      </c>
    </row>
    <row r="14">
      <c r="A14" s="4" t="inlineStr">
        <is>
          <t>Total liabilities</t>
        </is>
      </c>
      <c r="C14" s="6" t="n">
        <v>131721280</v>
      </c>
      <c r="D14" s="6" t="n">
        <v>125298054</v>
      </c>
      <c r="E14" s="4" t="inlineStr">
        <is>
          <t xml:space="preserve"> </t>
        </is>
      </c>
    </row>
    <row r="15">
      <c r="A15" s="4" t="inlineStr">
        <is>
          <t>Common stock</t>
        </is>
      </c>
      <c r="B15" s="4" t="inlineStr">
        <is>
          <t>[1]</t>
        </is>
      </c>
      <c r="C15" s="6" t="n">
        <v>35000</v>
      </c>
      <c r="D15" s="6" t="n">
        <v>35000</v>
      </c>
      <c r="E15" s="4" t="inlineStr">
        <is>
          <t xml:space="preserve"> </t>
        </is>
      </c>
    </row>
    <row r="16">
      <c r="A16" s="4" t="inlineStr">
        <is>
          <t>Treasury stock, at cost</t>
        </is>
      </c>
      <c r="B16" s="4" t="inlineStr">
        <is>
          <t>[2]</t>
        </is>
      </c>
      <c r="C16" s="6" t="n">
        <v>-5463535</v>
      </c>
      <c r="D16" s="6" t="n">
        <v>-3155399</v>
      </c>
      <c r="E16" s="4" t="inlineStr">
        <is>
          <t xml:space="preserve"> </t>
        </is>
      </c>
    </row>
    <row r="17">
      <c r="A17" s="4" t="inlineStr">
        <is>
          <t>Additional paid-in capital</t>
        </is>
      </c>
      <c r="C17" s="6" t="n">
        <v>33119125</v>
      </c>
      <c r="D17" s="6" t="n">
        <v>32965136</v>
      </c>
      <c r="E17" s="4" t="inlineStr">
        <is>
          <t xml:space="preserve"> </t>
        </is>
      </c>
    </row>
    <row r="18">
      <c r="A18" s="4" t="inlineStr">
        <is>
          <t>Accumulated other comprehensive earnings, net of tax</t>
        </is>
      </c>
      <c r="C18" s="6" t="n">
        <v>-8841517</v>
      </c>
      <c r="D18" s="6" t="n">
        <v>2920027</v>
      </c>
      <c r="E18" s="4" t="inlineStr">
        <is>
          <t xml:space="preserve"> </t>
        </is>
      </c>
    </row>
    <row r="19">
      <c r="A19" s="4" t="inlineStr">
        <is>
          <t>Retained earnings</t>
        </is>
      </c>
      <c r="C19" s="6" t="n">
        <v>43701233</v>
      </c>
      <c r="D19" s="6" t="n">
        <v>44282895</v>
      </c>
      <c r="E19" s="4" t="inlineStr">
        <is>
          <t xml:space="preserve"> </t>
        </is>
      </c>
    </row>
    <row r="20">
      <c r="A20" s="4" t="inlineStr">
        <is>
          <t>Less: Unearned Employee Stock Ownership Plan shares at cost</t>
        </is>
      </c>
      <c r="B20" s="4" t="inlineStr">
        <is>
          <t>[3]</t>
        </is>
      </c>
      <c r="C20" s="6" t="n">
        <v>-2109375</v>
      </c>
      <c r="D20" s="6" t="n">
        <v>-2343745</v>
      </c>
      <c r="E20" s="4" t="inlineStr">
        <is>
          <t xml:space="preserve"> </t>
        </is>
      </c>
    </row>
    <row r="21">
      <c r="A21" s="4" t="inlineStr">
        <is>
          <t>Total equity</t>
        </is>
      </c>
      <c r="C21" s="6" t="n">
        <v>60440931</v>
      </c>
      <c r="D21" s="6" t="n">
        <v>74703914</v>
      </c>
      <c r="E21" s="5" t="n">
        <v>72743690</v>
      </c>
    </row>
    <row r="22">
      <c r="A22" s="4" t="inlineStr">
        <is>
          <t>Total liabilities and equity</t>
        </is>
      </c>
      <c r="C22" s="6" t="n">
        <v>192162211</v>
      </c>
      <c r="D22" s="6" t="n">
        <v>200001968</v>
      </c>
      <c r="E22" s="4" t="inlineStr">
        <is>
          <t xml:space="preserve"> </t>
        </is>
      </c>
    </row>
    <row r="23">
      <c r="A23" s="4" t="inlineStr">
        <is>
          <t>Parent Company [Member]</t>
        </is>
      </c>
      <c r="C23" s="4" t="inlineStr">
        <is>
          <t xml:space="preserve"> </t>
        </is>
      </c>
      <c r="D23" s="4" t="inlineStr">
        <is>
          <t xml:space="preserve"> </t>
        </is>
      </c>
      <c r="E23" s="4" t="inlineStr">
        <is>
          <t xml:space="preserve"> </t>
        </is>
      </c>
    </row>
    <row r="24">
      <c r="A24" s="4" t="inlineStr">
        <is>
          <t>Investment in subsidiaries</t>
        </is>
      </c>
      <c r="C24" s="6" t="n">
        <v>58973935</v>
      </c>
      <c r="D24" s="6" t="n">
        <v>74209041</v>
      </c>
      <c r="E24" s="4" t="inlineStr">
        <is>
          <t xml:space="preserve"> </t>
        </is>
      </c>
    </row>
    <row r="25">
      <c r="A25" s="4" t="inlineStr">
        <is>
          <t>Debt Securities, Available-for-Sale, Total</t>
        </is>
      </c>
      <c r="C25" s="6" t="n">
        <v>3108898</v>
      </c>
      <c r="D25" s="6" t="n">
        <v>3223307</v>
      </c>
      <c r="E25" s="4" t="inlineStr">
        <is>
          <t xml:space="preserve"> </t>
        </is>
      </c>
    </row>
    <row r="26">
      <c r="A26" s="4" t="inlineStr">
        <is>
          <t>Common Stocks</t>
        </is>
      </c>
      <c r="C26" s="6" t="n">
        <v>1303224</v>
      </c>
      <c r="D26" s="6" t="n">
        <v>1410345</v>
      </c>
      <c r="E26" s="4" t="inlineStr">
        <is>
          <t xml:space="preserve"> </t>
        </is>
      </c>
    </row>
    <row r="27">
      <c r="A27" s="4" t="inlineStr">
        <is>
          <t>Other invested assets</t>
        </is>
      </c>
      <c r="C27" s="6" t="n">
        <v>213230</v>
      </c>
      <c r="D27" s="6" t="n">
        <v>218403</v>
      </c>
      <c r="E27" s="4" t="inlineStr">
        <is>
          <t xml:space="preserve"> </t>
        </is>
      </c>
    </row>
    <row r="28">
      <c r="A28" s="4" t="inlineStr">
        <is>
          <t>Cash and cash equivalents</t>
        </is>
      </c>
      <c r="C28" s="6" t="n">
        <v>348692</v>
      </c>
      <c r="D28" s="6" t="n">
        <v>573715</v>
      </c>
      <c r="E28" s="5" t="n">
        <v>462185</v>
      </c>
    </row>
    <row r="29">
      <c r="A29" s="4" t="inlineStr">
        <is>
          <t>Due from subsidiaries</t>
        </is>
      </c>
      <c r="C29" s="6" t="n">
        <v>1111804</v>
      </c>
      <c r="D29" s="6" t="n">
        <v>64846</v>
      </c>
      <c r="E29" s="4" t="inlineStr">
        <is>
          <t xml:space="preserve"> </t>
        </is>
      </c>
    </row>
    <row r="30">
      <c r="A30" s="4" t="inlineStr">
        <is>
          <t>Accrued investment income</t>
        </is>
      </c>
      <c r="C30" s="6" t="n">
        <v>9375</v>
      </c>
      <c r="D30" s="6" t="n">
        <v>13746</v>
      </c>
      <c r="E30" s="4" t="inlineStr">
        <is>
          <t xml:space="preserve"> </t>
        </is>
      </c>
    </row>
    <row r="31">
      <c r="A31" s="4" t="inlineStr">
        <is>
          <t>Income taxes - current</t>
        </is>
      </c>
      <c r="C31" s="6" t="n">
        <v>766927</v>
      </c>
      <c r="D31" s="6" t="n">
        <v>454538</v>
      </c>
      <c r="E31" s="4" t="inlineStr">
        <is>
          <t xml:space="preserve"> </t>
        </is>
      </c>
    </row>
    <row r="32">
      <c r="A32" s="4" t="inlineStr">
        <is>
          <t>Goodwill and other intangibles</t>
        </is>
      </c>
      <c r="C32" s="6" t="n">
        <v>86042</v>
      </c>
      <c r="D32" s="6" t="n">
        <v>100000</v>
      </c>
      <c r="E32" s="4" t="inlineStr">
        <is>
          <t xml:space="preserve"> </t>
        </is>
      </c>
    </row>
    <row r="33">
      <c r="A33" s="4" t="inlineStr">
        <is>
          <t>Fixed assets</t>
        </is>
      </c>
      <c r="C33" s="6" t="n">
        <v>15161</v>
      </c>
      <c r="D33" s="6" t="n">
        <v>49561</v>
      </c>
      <c r="E33" s="4" t="inlineStr">
        <is>
          <t xml:space="preserve"> </t>
        </is>
      </c>
    </row>
    <row r="34">
      <c r="A34" s="4" t="inlineStr">
        <is>
          <t>Other assets</t>
        </is>
      </c>
      <c r="C34" s="6" t="n">
        <v>159426</v>
      </c>
      <c r="D34" s="6" t="n">
        <v>210013</v>
      </c>
      <c r="E34" s="4" t="inlineStr">
        <is>
          <t xml:space="preserve"> </t>
        </is>
      </c>
    </row>
    <row r="35">
      <c r="A35" s="4" t="inlineStr">
        <is>
          <t>Total assets</t>
        </is>
      </c>
      <c r="C35" s="6" t="n">
        <v>66096714</v>
      </c>
      <c r="D35" s="6" t="n">
        <v>80527514</v>
      </c>
      <c r="E35" s="4" t="inlineStr">
        <is>
          <t xml:space="preserve"> </t>
        </is>
      </c>
    </row>
    <row r="36">
      <c r="A36" s="4" t="inlineStr">
        <is>
          <t>Debt and Lease Obligation, Total</t>
        </is>
      </c>
      <c r="C36" s="6" t="n">
        <v>5463608</v>
      </c>
      <c r="D36" s="6" t="n">
        <v>5515098</v>
      </c>
      <c r="E36" s="4" t="inlineStr">
        <is>
          <t xml:space="preserve"> </t>
        </is>
      </c>
    </row>
    <row r="37">
      <c r="A37" s="4" t="inlineStr">
        <is>
          <t>Accrued expenses</t>
        </is>
      </c>
      <c r="C37" s="6" t="n">
        <v>112722</v>
      </c>
      <c r="D37" s="6" t="n">
        <v>116894</v>
      </c>
      <c r="E37" s="4" t="inlineStr">
        <is>
          <t xml:space="preserve"> </t>
        </is>
      </c>
    </row>
    <row r="38">
      <c r="A38" s="4" t="inlineStr">
        <is>
          <t>Income taxes - deferred</t>
        </is>
      </c>
      <c r="C38" s="6" t="n">
        <v>24372</v>
      </c>
      <c r="D38" s="6" t="n">
        <v>56016</v>
      </c>
      <c r="E38" s="4" t="inlineStr">
        <is>
          <t xml:space="preserve"> </t>
        </is>
      </c>
    </row>
    <row r="39">
      <c r="A39" s="4" t="inlineStr">
        <is>
          <t>Other liabilities</t>
        </is>
      </c>
      <c r="C39" s="6" t="n">
        <v>55081</v>
      </c>
      <c r="D39" s="6" t="n">
        <v>135592</v>
      </c>
      <c r="E39" s="4" t="inlineStr">
        <is>
          <t xml:space="preserve"> </t>
        </is>
      </c>
    </row>
    <row r="40">
      <c r="A40" s="4" t="inlineStr">
        <is>
          <t>Total liabilities</t>
        </is>
      </c>
      <c r="C40" s="6" t="n">
        <v>5655783</v>
      </c>
      <c r="D40" s="6" t="n">
        <v>5823601</v>
      </c>
      <c r="E40" s="4" t="inlineStr">
        <is>
          <t xml:space="preserve"> </t>
        </is>
      </c>
    </row>
    <row r="41">
      <c r="A41" s="4" t="inlineStr">
        <is>
          <t>Common stock</t>
        </is>
      </c>
      <c r="B41" s="4" t="inlineStr">
        <is>
          <t>[4]</t>
        </is>
      </c>
      <c r="C41" s="6" t="n">
        <v>35000</v>
      </c>
      <c r="D41" s="6" t="n">
        <v>35000</v>
      </c>
      <c r="E41" s="4" t="inlineStr">
        <is>
          <t xml:space="preserve"> </t>
        </is>
      </c>
    </row>
    <row r="42">
      <c r="A42" s="4" t="inlineStr">
        <is>
          <t>Treasury stock, at cost</t>
        </is>
      </c>
      <c r="B42" s="4" t="inlineStr">
        <is>
          <t>[5]</t>
        </is>
      </c>
      <c r="C42" s="6" t="n">
        <v>-5463535</v>
      </c>
      <c r="D42" s="6" t="n">
        <v>-3155399</v>
      </c>
      <c r="E42" s="4" t="inlineStr">
        <is>
          <t xml:space="preserve"> </t>
        </is>
      </c>
    </row>
    <row r="43">
      <c r="A43" s="4" t="inlineStr">
        <is>
          <t>Additional paid-in capital</t>
        </is>
      </c>
      <c r="C43" s="6" t="n">
        <v>33119125</v>
      </c>
      <c r="D43" s="6" t="n">
        <v>32965136</v>
      </c>
      <c r="E43" s="4" t="inlineStr">
        <is>
          <t xml:space="preserve"> </t>
        </is>
      </c>
    </row>
    <row r="44">
      <c r="A44" s="4" t="inlineStr">
        <is>
          <t>Accumulated other comprehensive earnings, net of tax</t>
        </is>
      </c>
      <c r="C44" s="6" t="n">
        <v>-8841517</v>
      </c>
      <c r="D44" s="6" t="n">
        <v>2920027</v>
      </c>
      <c r="E44" s="4" t="inlineStr">
        <is>
          <t xml:space="preserve"> </t>
        </is>
      </c>
    </row>
    <row r="45">
      <c r="A45" s="4" t="inlineStr">
        <is>
          <t>Retained earnings</t>
        </is>
      </c>
      <c r="C45" s="6" t="n">
        <v>43701233</v>
      </c>
      <c r="D45" s="6" t="n">
        <v>44282895</v>
      </c>
      <c r="E45" s="4" t="inlineStr">
        <is>
          <t xml:space="preserve"> </t>
        </is>
      </c>
    </row>
    <row r="46">
      <c r="A46" s="4" t="inlineStr">
        <is>
          <t>Less: Unearned Employee Stock Ownership Plan shares at cost</t>
        </is>
      </c>
      <c r="B46" s="4" t="inlineStr">
        <is>
          <t>[6]</t>
        </is>
      </c>
      <c r="C46" s="6" t="n">
        <v>-2109375</v>
      </c>
      <c r="D46" s="6" t="n">
        <v>-2343745</v>
      </c>
      <c r="E46" s="4" t="inlineStr">
        <is>
          <t xml:space="preserve"> </t>
        </is>
      </c>
    </row>
    <row r="47">
      <c r="A47" s="4" t="inlineStr">
        <is>
          <t>Total equity</t>
        </is>
      </c>
      <c r="C47" s="6" t="n">
        <v>60440931</v>
      </c>
      <c r="D47" s="6" t="n">
        <v>74703914</v>
      </c>
      <c r="E47" s="4" t="inlineStr">
        <is>
          <t xml:space="preserve"> </t>
        </is>
      </c>
    </row>
    <row r="48">
      <c r="A48" s="4" t="inlineStr">
        <is>
          <t>Total liabilities and equity</t>
        </is>
      </c>
      <c r="C48" s="5" t="n">
        <v>66096714</v>
      </c>
      <c r="D48" s="5" t="n">
        <v>80527514</v>
      </c>
      <c r="E48" s="4" t="inlineStr">
        <is>
          <t xml:space="preserve"> </t>
        </is>
      </c>
    </row>
    <row r="49"/>
    <row r="50">
      <c r="A50" s="4" t="inlineStr">
        <is>
          <t>[1]Par value $0.01; authorized: 2022 –10,000,000 shares and 2021 – 10,000,000 shares; issued: 2022 – 3,500,000 and 2021 – 3,500,000 shares; outstanding: 2022 – 3,153,741 and 2021 – 3,291,852 shares.[2]2022 – 346,259 shares and 2021 – 208,148 shares[3]2022 – 210,935 shares and 2021 – 234,374 shares[4]Par value $0.01; authorized: 2022 - 10,000,000 shares and 2021 -10,000,000 shares; issued: 2022 - 3,500,000 shares and 2021 - 3,500,000 shares; outstanding: 2022 - 3,153,741 shares and 2021 - 3,291,852 shares[5]2022 - 346,259 shares and 2021 - 208,148 shares[6]2022 - 210,935 shares and 2021 - 234,374 shares</t>
        </is>
      </c>
    </row>
  </sheetData>
  <mergeCells count="3">
    <mergeCell ref="A1:B1"/>
    <mergeCell ref="A49:D49"/>
    <mergeCell ref="A50:D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 - Parent Company Only (Details) (Parentheticals) - $ / shares</t>
        </is>
      </c>
      <c r="B1" s="2" t="inlineStr">
        <is>
          <t>Dec. 31, 2022</t>
        </is>
      </c>
      <c r="C1" s="2" t="inlineStr">
        <is>
          <t>Dec. 31, 2021</t>
        </is>
      </c>
    </row>
    <row r="2">
      <c r="A2" s="4" t="inlineStr">
        <is>
          <t>Common Stock, Par or Stated Value Per Share (in dollars per share)</t>
        </is>
      </c>
      <c r="B2" s="7" t="n">
        <v>0.01</v>
      </c>
      <c r="C2" s="7" t="n">
        <v>0.01</v>
      </c>
    </row>
    <row r="3">
      <c r="A3" s="4" t="inlineStr">
        <is>
          <t>Common Stock, Shares Authorized (in shares)</t>
        </is>
      </c>
      <c r="B3" s="6" t="n">
        <v>10000000</v>
      </c>
      <c r="C3" s="6" t="n">
        <v>10000000</v>
      </c>
    </row>
    <row r="4">
      <c r="A4" s="4" t="inlineStr">
        <is>
          <t>Common Stock, Shares, Issued (in shares)</t>
        </is>
      </c>
      <c r="B4" s="6" t="n">
        <v>3500000</v>
      </c>
      <c r="C4" s="6" t="n">
        <v>3500000</v>
      </c>
    </row>
    <row r="5">
      <c r="A5" s="4" t="inlineStr">
        <is>
          <t>Common Stock, Shares, Outstanding, Ending Balance (in shares)</t>
        </is>
      </c>
      <c r="B5" s="6" t="n">
        <v>3153741</v>
      </c>
      <c r="C5" s="6" t="n">
        <v>3291852</v>
      </c>
    </row>
    <row r="6">
      <c r="A6" s="4" t="inlineStr">
        <is>
          <t>Treasury Stock, Shares, Total (in shares)</t>
        </is>
      </c>
      <c r="B6" s="6" t="n">
        <v>346259</v>
      </c>
      <c r="C6" s="6" t="n">
        <v>208148</v>
      </c>
    </row>
    <row r="7">
      <c r="A7" s="4" t="inlineStr">
        <is>
          <t>Employee Stock Ownership Plan (ESOP), Number of Suspense Shares (in shares)</t>
        </is>
      </c>
      <c r="B7" s="6" t="n">
        <v>210935</v>
      </c>
      <c r="C7" s="6" t="n">
        <v>2343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 of Earnings and Comprehensive Earnings - Parent Company Only (Details) - USD ($)</t>
        </is>
      </c>
      <c r="B1" s="2" t="inlineStr">
        <is>
          <t>12 Months Ended</t>
        </is>
      </c>
    </row>
    <row r="2">
      <c r="B2" s="2" t="inlineStr">
        <is>
          <t>Dec. 31, 2022</t>
        </is>
      </c>
      <c r="C2" s="2" t="inlineStr">
        <is>
          <t>Dec. 31, 2021</t>
        </is>
      </c>
    </row>
    <row r="3">
      <c r="A3" s="4" t="inlineStr">
        <is>
          <t>Net investment income</t>
        </is>
      </c>
      <c r="B3" s="5" t="n">
        <v>4034228</v>
      </c>
      <c r="C3" s="5" t="n">
        <v>3414408</v>
      </c>
    </row>
    <row r="4">
      <c r="A4" s="4" t="inlineStr">
        <is>
          <t>Net realized investment gains</t>
        </is>
      </c>
      <c r="B4" s="6" t="n">
        <v>874470</v>
      </c>
      <c r="C4" s="6" t="n">
        <v>982547</v>
      </c>
    </row>
    <row r="5">
      <c r="A5" s="4" t="inlineStr">
        <is>
          <t>Other income</t>
        </is>
      </c>
      <c r="B5" s="6" t="n">
        <v>420202</v>
      </c>
      <c r="C5" s="6" t="n">
        <v>348709</v>
      </c>
    </row>
    <row r="6">
      <c r="A6" s="4" t="inlineStr">
        <is>
          <t>Total revenue</t>
        </is>
      </c>
      <c r="B6" s="6" t="n">
        <v>69679838</v>
      </c>
      <c r="C6" s="6" t="n">
        <v>61440675</v>
      </c>
    </row>
    <row r="7">
      <c r="A7" s="4" t="inlineStr">
        <is>
          <t>Policy acquisition costs and other operating expenses</t>
        </is>
      </c>
      <c r="B7" s="6" t="n">
        <v>24896120</v>
      </c>
      <c r="C7" s="6" t="n">
        <v>20824900</v>
      </c>
    </row>
    <row r="8">
      <c r="A8" s="4" t="inlineStr">
        <is>
          <t>Interest expense on debt</t>
        </is>
      </c>
      <c r="B8" s="6" t="n">
        <v>196070</v>
      </c>
      <c r="C8" s="6" t="n">
        <v>235001</v>
      </c>
    </row>
    <row r="9">
      <c r="A9" s="4" t="inlineStr">
        <is>
          <t>General corporate expenses</t>
        </is>
      </c>
      <c r="B9" s="6" t="n">
        <v>776747</v>
      </c>
      <c r="C9" s="6" t="n">
        <v>723350</v>
      </c>
    </row>
    <row r="10">
      <c r="A10" s="4" t="inlineStr">
        <is>
          <t>Total expenses</t>
        </is>
      </c>
      <c r="B10" s="6" t="n">
        <v>70401666</v>
      </c>
      <c r="C10" s="6" t="n">
        <v>56482794</v>
      </c>
    </row>
    <row r="11">
      <c r="A11" s="4" t="inlineStr">
        <is>
          <t>Loss before equity earnings of subsidiaries and income taxes</t>
        </is>
      </c>
      <c r="B11" s="6" t="n">
        <v>-721828</v>
      </c>
      <c r="C11" s="6" t="n">
        <v>4957881</v>
      </c>
    </row>
    <row r="12">
      <c r="A12" s="4" t="inlineStr">
        <is>
          <t>Total income tax benefit</t>
        </is>
      </c>
      <c r="B12" s="6" t="n">
        <v>-140166</v>
      </c>
      <c r="C12" s="6" t="n">
        <v>815102</v>
      </c>
    </row>
    <row r="13">
      <c r="A13" s="4" t="inlineStr">
        <is>
          <t>Net loss before equity earnings of subsidiaries</t>
        </is>
      </c>
      <c r="B13" s="6" t="n">
        <v>-581662</v>
      </c>
      <c r="C13" s="6" t="n">
        <v>4142779</v>
      </c>
    </row>
    <row r="14">
      <c r="A14" s="4" t="inlineStr">
        <is>
          <t>Parent Company [Member]</t>
        </is>
      </c>
      <c r="B14" s="4" t="inlineStr">
        <is>
          <t xml:space="preserve"> </t>
        </is>
      </c>
      <c r="C14" s="4" t="inlineStr">
        <is>
          <t xml:space="preserve"> </t>
        </is>
      </c>
    </row>
    <row r="15">
      <c r="A15" s="4" t="inlineStr">
        <is>
          <t>Net investment income</t>
        </is>
      </c>
      <c r="B15" s="6" t="n">
        <v>19504</v>
      </c>
      <c r="C15" s="6" t="n">
        <v>139907</v>
      </c>
    </row>
    <row r="16">
      <c r="A16" s="4" t="inlineStr">
        <is>
          <t>Net realized investment gains</t>
        </is>
      </c>
      <c r="B16" s="6" t="n">
        <v>52564</v>
      </c>
      <c r="C16" s="6" t="n">
        <v>39629</v>
      </c>
    </row>
    <row r="17">
      <c r="A17" s="4" t="inlineStr">
        <is>
          <t>Net unrealized (losses) gains on equity securities</t>
        </is>
      </c>
      <c r="B17" s="6" t="n">
        <v>-189059</v>
      </c>
      <c r="C17" s="6" t="n">
        <v>234537</v>
      </c>
    </row>
    <row r="18">
      <c r="A18" s="4" t="inlineStr">
        <is>
          <t>Other income</t>
        </is>
      </c>
      <c r="B18" s="6" t="n">
        <v>197</v>
      </c>
      <c r="C18" s="6" t="n">
        <v>6717</v>
      </c>
    </row>
    <row r="19">
      <c r="A19" s="4" t="inlineStr">
        <is>
          <t>Total revenue</t>
        </is>
      </c>
      <c r="B19" s="6" t="n">
        <v>-116794</v>
      </c>
      <c r="C19" s="6" t="n">
        <v>420790</v>
      </c>
    </row>
    <row r="20">
      <c r="A20" s="4" t="inlineStr">
        <is>
          <t>Policy acquisition costs and other operating expenses</t>
        </is>
      </c>
      <c r="B20" s="6" t="n">
        <v>1732482</v>
      </c>
      <c r="C20" s="6" t="n">
        <v>1676944</v>
      </c>
    </row>
    <row r="21">
      <c r="A21" s="4" t="inlineStr">
        <is>
          <t>Interest expense on debt</t>
        </is>
      </c>
      <c r="B21" s="6" t="n">
        <v>40281</v>
      </c>
      <c r="C21" s="6" t="n">
        <v>129854</v>
      </c>
    </row>
    <row r="22">
      <c r="A22" s="4" t="inlineStr">
        <is>
          <t>General corporate expenses</t>
        </is>
      </c>
      <c r="B22" s="6" t="n">
        <v>0</v>
      </c>
      <c r="C22" s="6" t="n">
        <v>7767</v>
      </c>
    </row>
    <row r="23">
      <c r="A23" s="4" t="inlineStr">
        <is>
          <t>Total expenses</t>
        </is>
      </c>
      <c r="B23" s="6" t="n">
        <v>1772763</v>
      </c>
      <c r="C23" s="6" t="n">
        <v>1814566</v>
      </c>
    </row>
    <row r="24">
      <c r="A24" s="4" t="inlineStr">
        <is>
          <t>Loss before equity earnings of subsidiaries and income taxes</t>
        </is>
      </c>
      <c r="B24" s="6" t="n">
        <v>-1889557</v>
      </c>
      <c r="C24" s="6" t="n">
        <v>-1393776</v>
      </c>
    </row>
    <row r="25">
      <c r="A25" s="4" t="inlineStr">
        <is>
          <t>Total income tax benefit</t>
        </is>
      </c>
      <c r="B25" s="6" t="n">
        <v>-299543</v>
      </c>
      <c r="C25" s="6" t="n">
        <v>-54646</v>
      </c>
    </row>
    <row r="26">
      <c r="A26" s="4" t="inlineStr">
        <is>
          <t>Net loss before equity earnings of subsidiaries</t>
        </is>
      </c>
      <c r="B26" s="6" t="n">
        <v>-1590014</v>
      </c>
      <c r="C26" s="6" t="n">
        <v>-1339130</v>
      </c>
    </row>
    <row r="27">
      <c r="A27" s="4" t="inlineStr">
        <is>
          <t>Equity earnings in subsidiaries</t>
        </is>
      </c>
      <c r="B27" s="6" t="n">
        <v>1008352</v>
      </c>
      <c r="C27" s="6" t="n">
        <v>5481909</v>
      </c>
    </row>
    <row r="28">
      <c r="A28" s="4" t="inlineStr">
        <is>
          <t>Net (loss) earnings</t>
        </is>
      </c>
      <c r="B28" s="6" t="n">
        <v>-581662</v>
      </c>
      <c r="C28" s="6" t="n">
        <v>4142779</v>
      </c>
    </row>
    <row r="29">
      <c r="A29" s="4" t="inlineStr">
        <is>
          <t>Other comprehensive loss, net of tax</t>
        </is>
      </c>
      <c r="B29" s="6" t="n">
        <v>-209209</v>
      </c>
      <c r="C29" s="6" t="n">
        <v>-78861</v>
      </c>
    </row>
    <row r="30">
      <c r="A30" s="4" t="inlineStr">
        <is>
          <t>Equity in other comprehensive loss of subsidiaries</t>
        </is>
      </c>
      <c r="B30" s="6" t="n">
        <v>-11552335</v>
      </c>
      <c r="C30" s="6" t="n">
        <v>-2521202</v>
      </c>
    </row>
    <row r="31">
      <c r="A31" s="4" t="inlineStr">
        <is>
          <t>Comprehensive (loss) earnings</t>
        </is>
      </c>
      <c r="B31" s="5" t="n">
        <v>-12343206</v>
      </c>
      <c r="C31" s="5" t="n">
        <v>15427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 of Cash Flows - Parent Company Only (Details) - USD ($)</t>
        </is>
      </c>
      <c r="B1" s="2" t="inlineStr">
        <is>
          <t>12 Months Ended</t>
        </is>
      </c>
    </row>
    <row r="2">
      <c r="B2" s="2" t="inlineStr">
        <is>
          <t>Dec. 31, 2022</t>
        </is>
      </c>
      <c r="C2" s="2" t="inlineStr">
        <is>
          <t>Dec. 31, 2021</t>
        </is>
      </c>
    </row>
    <row r="3">
      <c r="A3" s="4" t="inlineStr">
        <is>
          <t>Depreciation</t>
        </is>
      </c>
      <c r="B3" s="5" t="n">
        <v>693067</v>
      </c>
      <c r="C3" s="5" t="n">
        <v>708378</v>
      </c>
    </row>
    <row r="4">
      <c r="A4" s="4" t="inlineStr">
        <is>
          <t>Deferred income tax</t>
        </is>
      </c>
      <c r="B4" s="6" t="n">
        <v>-1125063</v>
      </c>
      <c r="C4" s="6" t="n">
        <v>414747</v>
      </c>
    </row>
    <row r="5">
      <c r="A5" s="4" t="inlineStr">
        <is>
          <t>Amortization of bond premium and discount</t>
        </is>
      </c>
      <c r="B5" s="6" t="n">
        <v>175085</v>
      </c>
      <c r="C5" s="6" t="n">
        <v>281679</v>
      </c>
    </row>
    <row r="6">
      <c r="A6" s="4" t="inlineStr">
        <is>
          <t>Stock-based compensation expense</t>
        </is>
      </c>
      <c r="B6" s="6" t="n">
        <v>589805</v>
      </c>
      <c r="C6" s="6" t="n">
        <v>556670</v>
      </c>
    </row>
    <row r="7">
      <c r="A7" s="4" t="inlineStr">
        <is>
          <t>Accrued investment income</t>
        </is>
      </c>
      <c r="B7" s="6" t="n">
        <v>-132399</v>
      </c>
      <c r="C7" s="6" t="n">
        <v>1380</v>
      </c>
    </row>
    <row r="8">
      <c r="A8" s="4" t="inlineStr">
        <is>
          <t>Accrued expenses</t>
        </is>
      </c>
      <c r="B8" s="6" t="n">
        <v>630409</v>
      </c>
      <c r="C8" s="6" t="n">
        <v>1969100</v>
      </c>
    </row>
    <row r="9">
      <c r="A9" s="4" t="inlineStr">
        <is>
          <t>Current federal income tax</t>
        </is>
      </c>
      <c r="B9" s="6" t="n">
        <v>173652</v>
      </c>
      <c r="C9" s="6" t="n">
        <v>177292</v>
      </c>
    </row>
    <row r="10">
      <c r="A10" s="4" t="inlineStr">
        <is>
          <t>Other</t>
        </is>
      </c>
      <c r="B10" s="6" t="n">
        <v>137845</v>
      </c>
      <c r="C10" s="6" t="n">
        <v>-424907</v>
      </c>
    </row>
    <row r="11">
      <c r="A11" s="4" t="inlineStr">
        <is>
          <t>Net cash provided by operating activities</t>
        </is>
      </c>
      <c r="B11" s="6" t="n">
        <v>10755134</v>
      </c>
      <c r="C11" s="6" t="n">
        <v>5311926</v>
      </c>
    </row>
    <row r="12">
      <c r="A12" s="4" t="inlineStr">
        <is>
          <t>Fixed maturity securities</t>
        </is>
      </c>
      <c r="B12" s="6" t="n">
        <v>-20443812</v>
      </c>
      <c r="C12" s="6" t="n">
        <v>-21860180</v>
      </c>
    </row>
    <row r="13">
      <c r="A13" s="4" t="inlineStr">
        <is>
          <t>Fixed maturity securities</t>
        </is>
      </c>
      <c r="B13" s="6" t="n">
        <v>17820507</v>
      </c>
      <c r="C13" s="6" t="n">
        <v>18590418</v>
      </c>
    </row>
    <row r="14">
      <c r="A14" s="4" t="inlineStr">
        <is>
          <t>Other invested assets</t>
        </is>
      </c>
      <c r="B14" s="6" t="n">
        <v>-1874993</v>
      </c>
      <c r="C14" s="6" t="n">
        <v>-1599999</v>
      </c>
    </row>
    <row r="15">
      <c r="A15" s="4" t="inlineStr">
        <is>
          <t>Property and equipment</t>
        </is>
      </c>
      <c r="B15" s="6" t="n">
        <v>-711133</v>
      </c>
      <c r="C15" s="6" t="n">
        <v>-992314</v>
      </c>
    </row>
    <row r="16">
      <c r="A16" s="4" t="inlineStr">
        <is>
          <t>Net cash used in investing activities</t>
        </is>
      </c>
      <c r="B16" s="6" t="n">
        <v>-6256602</v>
      </c>
      <c r="C16" s="6" t="n">
        <v>-12154999</v>
      </c>
    </row>
    <row r="17">
      <c r="A17" s="4" t="inlineStr">
        <is>
          <t>Repayments of borrowed funds</t>
        </is>
      </c>
      <c r="B17" s="6" t="n">
        <v>-8455342</v>
      </c>
      <c r="C17" s="6" t="n">
        <v>-4010231</v>
      </c>
    </row>
    <row r="18">
      <c r="A18" s="4" t="inlineStr">
        <is>
          <t>Purchase of treasury stock</t>
        </is>
      </c>
      <c r="B18" s="6" t="n">
        <v>-2509582</v>
      </c>
      <c r="C18" s="6" t="n">
        <v>-139160</v>
      </c>
    </row>
    <row r="19">
      <c r="A19" s="4" t="inlineStr">
        <is>
          <t>Net cash (used in) provided by financing activities</t>
        </is>
      </c>
      <c r="B19" s="6" t="n">
        <v>-5964924</v>
      </c>
      <c r="C19" s="6" t="n">
        <v>4850609</v>
      </c>
    </row>
    <row r="20">
      <c r="A20" s="4" t="inlineStr">
        <is>
          <t>Net decrease in cash and cash equivalents</t>
        </is>
      </c>
      <c r="B20" s="6" t="n">
        <v>-1466392</v>
      </c>
      <c r="C20" s="6" t="n">
        <v>-1992464</v>
      </c>
    </row>
    <row r="21">
      <c r="A21" s="4" t="inlineStr">
        <is>
          <t>Cash and cash equivalents at beginning of year</t>
        </is>
      </c>
      <c r="B21" s="6" t="n">
        <v>4606378</v>
      </c>
      <c r="C21" s="4" t="inlineStr">
        <is>
          <t xml:space="preserve"> </t>
        </is>
      </c>
    </row>
    <row r="22">
      <c r="A22" s="4" t="inlineStr">
        <is>
          <t>Cash and cash equivalents at end of period</t>
        </is>
      </c>
      <c r="B22" s="6" t="n">
        <v>3139986</v>
      </c>
      <c r="C22" s="6" t="n">
        <v>4606378</v>
      </c>
    </row>
    <row r="23">
      <c r="A23" s="4" t="inlineStr">
        <is>
          <t>Federal income tax paid</t>
        </is>
      </c>
      <c r="B23" s="6" t="n">
        <v>370000</v>
      </c>
      <c r="C23" s="6" t="n">
        <v>145000</v>
      </c>
    </row>
    <row r="24">
      <c r="A24" s="4" t="inlineStr">
        <is>
          <t>Interest paid</t>
        </is>
      </c>
      <c r="B24" s="6" t="n">
        <v>190200</v>
      </c>
      <c r="C24" s="6" t="n">
        <v>230700</v>
      </c>
    </row>
    <row r="25">
      <c r="A25" s="4" t="inlineStr">
        <is>
          <t>Parent Company [Member]</t>
        </is>
      </c>
      <c r="B25" s="4" t="inlineStr">
        <is>
          <t xml:space="preserve"> </t>
        </is>
      </c>
      <c r="C25" s="4" t="inlineStr">
        <is>
          <t xml:space="preserve"> </t>
        </is>
      </c>
    </row>
    <row r="26">
      <c r="A26" s="4" t="inlineStr">
        <is>
          <t>Net (loss) earnings</t>
        </is>
      </c>
      <c r="B26" s="6" t="n">
        <v>-581662</v>
      </c>
      <c r="C26" s="6" t="n">
        <v>4142779</v>
      </c>
    </row>
    <row r="27">
      <c r="A27" s="4" t="inlineStr">
        <is>
          <t>Net realized and unrealized losses (gains) on equity securities</t>
        </is>
      </c>
      <c r="B27" s="6" t="n">
        <v>136495</v>
      </c>
      <c r="C27" s="6" t="n">
        <v>-274166</v>
      </c>
    </row>
    <row r="28">
      <c r="A28" s="4" t="inlineStr">
        <is>
          <t>Depreciation</t>
        </is>
      </c>
      <c r="B28" s="6" t="n">
        <v>24065</v>
      </c>
      <c r="C28" s="6" t="n">
        <v>51235</v>
      </c>
    </row>
    <row r="29">
      <c r="A29" s="4" t="inlineStr">
        <is>
          <t>Deferred income tax</t>
        </is>
      </c>
      <c r="B29" s="6" t="n">
        <v>23969</v>
      </c>
      <c r="C29" s="6" t="n">
        <v>3316</v>
      </c>
    </row>
    <row r="30">
      <c r="A30" s="4" t="inlineStr">
        <is>
          <t>Equity in undistributed income of subsidiaries</t>
        </is>
      </c>
      <c r="B30" s="6" t="n">
        <v>-1008352</v>
      </c>
      <c r="C30" s="6" t="n">
        <v>-5481909</v>
      </c>
    </row>
    <row r="31">
      <c r="A31" s="4" t="inlineStr">
        <is>
          <t>Amortization of bond premium and discount</t>
        </is>
      </c>
      <c r="B31" s="6" t="n">
        <v>761</v>
      </c>
      <c r="C31" s="6" t="n">
        <v>0</v>
      </c>
    </row>
    <row r="32">
      <c r="A32" s="4" t="inlineStr">
        <is>
          <t>Stock-based compensation expense</t>
        </is>
      </c>
      <c r="B32" s="6" t="n">
        <v>388359</v>
      </c>
      <c r="C32" s="6" t="n">
        <v>419070</v>
      </c>
    </row>
    <row r="33">
      <c r="A33" s="4" t="inlineStr">
        <is>
          <t>Intercompany notes receivable</t>
        </is>
      </c>
      <c r="B33" s="6" t="n">
        <v>4473</v>
      </c>
      <c r="C33" s="6" t="n">
        <v>-1380000</v>
      </c>
    </row>
    <row r="34">
      <c r="A34" s="4" t="inlineStr">
        <is>
          <t>Due from subsidiaries</t>
        </is>
      </c>
      <c r="B34" s="6" t="n">
        <v>-1046958</v>
      </c>
      <c r="C34" s="6" t="n">
        <v>16321</v>
      </c>
    </row>
    <row r="35">
      <c r="A35" s="4" t="inlineStr">
        <is>
          <t>Accrued investment income</t>
        </is>
      </c>
      <c r="B35" s="6" t="n">
        <v>4371</v>
      </c>
      <c r="C35" s="6" t="n">
        <v>255</v>
      </c>
    </row>
    <row r="36">
      <c r="A36" s="4" t="inlineStr">
        <is>
          <t>Accrued expenses</t>
        </is>
      </c>
      <c r="B36" s="6" t="n">
        <v>-4173</v>
      </c>
      <c r="C36" s="6" t="n">
        <v>72719</v>
      </c>
    </row>
    <row r="37">
      <c r="A37" s="4" t="inlineStr">
        <is>
          <t>Current federal income tax</t>
        </is>
      </c>
      <c r="B37" s="6" t="n">
        <v>-312389</v>
      </c>
      <c r="C37" s="6" t="n">
        <v>-67131</v>
      </c>
    </row>
    <row r="38">
      <c r="A38" s="4" t="inlineStr">
        <is>
          <t>Other</t>
        </is>
      </c>
      <c r="B38" s="6" t="n">
        <v>-29924</v>
      </c>
      <c r="C38" s="6" t="n">
        <v>-476240</v>
      </c>
    </row>
    <row r="39">
      <c r="A39" s="4" t="inlineStr">
        <is>
          <t>Net cash provided by operating activities</t>
        </is>
      </c>
      <c r="B39" s="6" t="n">
        <v>-2400965</v>
      </c>
      <c r="C39" s="6" t="n">
        <v>-2973750</v>
      </c>
    </row>
    <row r="40">
      <c r="A40" s="4" t="inlineStr">
        <is>
          <t>Contributions from subsidiaries</t>
        </is>
      </c>
      <c r="B40" s="6" t="n">
        <v>4691823</v>
      </c>
      <c r="C40" s="6" t="n">
        <v>6605654</v>
      </c>
    </row>
    <row r="41">
      <c r="A41" s="4" t="inlineStr">
        <is>
          <t>Fixed maturity securities</t>
        </is>
      </c>
      <c r="B41" s="6" t="n">
        <v>-724994</v>
      </c>
      <c r="C41" s="6" t="n">
        <v>-312114</v>
      </c>
    </row>
    <row r="42">
      <c r="A42" s="4" t="inlineStr">
        <is>
          <t>Common stocks</t>
        </is>
      </c>
      <c r="B42" s="6" t="n">
        <v>-202897</v>
      </c>
      <c r="C42" s="6" t="n">
        <v>-216473</v>
      </c>
    </row>
    <row r="43">
      <c r="A43" s="4" t="inlineStr">
        <is>
          <t>Fixed maturity securities</t>
        </is>
      </c>
      <c r="B43" s="6" t="n">
        <v>573820</v>
      </c>
      <c r="C43" s="6" t="n">
        <v>220950</v>
      </c>
    </row>
    <row r="44">
      <c r="A44" s="4" t="inlineStr">
        <is>
          <t>Common stocks</t>
        </is>
      </c>
      <c r="B44" s="6" t="n">
        <v>173523</v>
      </c>
      <c r="C44" s="6" t="n">
        <v>195840</v>
      </c>
    </row>
    <row r="45">
      <c r="A45" s="4" t="inlineStr">
        <is>
          <t>Other invested assets</t>
        </is>
      </c>
      <c r="B45" s="6" t="n">
        <v>0</v>
      </c>
      <c r="C45" s="6" t="n">
        <v>16403</v>
      </c>
    </row>
    <row r="46">
      <c r="A46" s="4" t="inlineStr">
        <is>
          <t>Property and equipment</t>
        </is>
      </c>
      <c r="B46" s="6" t="n">
        <v>24293</v>
      </c>
      <c r="C46" s="6" t="n">
        <v>121249</v>
      </c>
    </row>
    <row r="47">
      <c r="A47" s="4" t="inlineStr">
        <is>
          <t>Net cash used in investing activities</t>
        </is>
      </c>
      <c r="B47" s="6" t="n">
        <v>4535568</v>
      </c>
      <c r="C47" s="6" t="n">
        <v>6631510</v>
      </c>
    </row>
    <row r="48">
      <c r="A48" s="4" t="inlineStr">
        <is>
          <t>Repayments of borrowed funds</t>
        </is>
      </c>
      <c r="B48" s="6" t="n">
        <v>-51490</v>
      </c>
      <c r="C48" s="6" t="n">
        <v>-3544668</v>
      </c>
    </row>
    <row r="49">
      <c r="A49" s="4" t="inlineStr">
        <is>
          <t>Purchase of treasury stock</t>
        </is>
      </c>
      <c r="B49" s="6" t="n">
        <v>-2308136</v>
      </c>
      <c r="C49" s="6" t="n">
        <v>-1561</v>
      </c>
    </row>
    <row r="50">
      <c r="A50" s="4" t="inlineStr">
        <is>
          <t>Net cash (used in) provided by financing activities</t>
        </is>
      </c>
      <c r="B50" s="6" t="n">
        <v>-2359626</v>
      </c>
      <c r="C50" s="6" t="n">
        <v>-3546230</v>
      </c>
    </row>
    <row r="51">
      <c r="A51" s="4" t="inlineStr">
        <is>
          <t>Net decrease in cash and cash equivalents</t>
        </is>
      </c>
      <c r="B51" s="6" t="n">
        <v>-225023</v>
      </c>
      <c r="C51" s="6" t="n">
        <v>111530</v>
      </c>
    </row>
    <row r="52">
      <c r="A52" s="4" t="inlineStr">
        <is>
          <t>Cash and cash equivalents at beginning of year</t>
        </is>
      </c>
      <c r="B52" s="6" t="n">
        <v>573715</v>
      </c>
      <c r="C52" s="6" t="n">
        <v>462185</v>
      </c>
    </row>
    <row r="53">
      <c r="A53" s="4" t="inlineStr">
        <is>
          <t>Cash and cash equivalents at end of period</t>
        </is>
      </c>
      <c r="B53" s="6" t="n">
        <v>348692</v>
      </c>
      <c r="C53" s="6" t="n">
        <v>573715</v>
      </c>
    </row>
    <row r="54">
      <c r="A54" s="4" t="inlineStr">
        <is>
          <t>Federal income tax paid</t>
        </is>
      </c>
      <c r="B54" s="6" t="n">
        <v>0</v>
      </c>
      <c r="C54" s="6" t="n">
        <v>0</v>
      </c>
    </row>
    <row r="55">
      <c r="A55" s="4" t="inlineStr">
        <is>
          <t>Interest paid</t>
        </is>
      </c>
      <c r="B55" s="5" t="n">
        <v>38531</v>
      </c>
      <c r="C55" s="5" t="n">
        <v>128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pplemental Insurance Information - Supplementary Insurance Information (Details) - USD ($) $ in Thousands</t>
        </is>
      </c>
      <c r="B1" s="2" t="inlineStr">
        <is>
          <t>12 Months Ended</t>
        </is>
      </c>
    </row>
    <row r="2">
      <c r="B2" s="2" t="inlineStr">
        <is>
          <t>Dec. 31, 2022</t>
        </is>
      </c>
      <c r="C2" s="2" t="inlineStr">
        <is>
          <t>Dec. 31, 2021</t>
        </is>
      </c>
    </row>
    <row r="3">
      <c r="A3" s="4" t="inlineStr">
        <is>
          <t>Deferred policy acquisition costs</t>
        </is>
      </c>
      <c r="B3" s="5" t="n">
        <v>7167</v>
      </c>
      <c r="C3" s="5" t="n">
        <v>6539</v>
      </c>
    </row>
    <row r="4">
      <c r="A4" s="4" t="inlineStr">
        <is>
          <t>Future policy benefits, losses, claims and loss expenses</t>
        </is>
      </c>
      <c r="B4" s="6" t="n">
        <v>67614</v>
      </c>
      <c r="C4" s="6" t="n">
        <v>61835</v>
      </c>
    </row>
    <row r="5">
      <c r="A5" s="4" t="inlineStr">
        <is>
          <t>Unearned premiums</t>
        </is>
      </c>
      <c r="B5" s="6" t="n">
        <v>40527</v>
      </c>
      <c r="C5" s="6" t="n">
        <v>36212</v>
      </c>
    </row>
    <row r="6">
      <c r="A6" s="4" t="inlineStr">
        <is>
          <t>Other policy and benefits payable</t>
        </is>
      </c>
      <c r="B6" s="6" t="n">
        <v>1405</v>
      </c>
      <c r="C6" s="6" t="n">
        <v>1368</v>
      </c>
    </row>
    <row r="7">
      <c r="A7" s="4" t="inlineStr">
        <is>
          <t>Net premiums earned</t>
        </is>
      </c>
      <c r="B7" s="6" t="n">
        <v>69057</v>
      </c>
      <c r="C7" s="6" t="n">
        <v>53893</v>
      </c>
    </row>
    <row r="8">
      <c r="A8" s="4" t="inlineStr">
        <is>
          <t>Net investment income</t>
        </is>
      </c>
      <c r="B8" s="6" t="n">
        <v>4034</v>
      </c>
      <c r="C8" s="6" t="n">
        <v>3414</v>
      </c>
    </row>
    <row r="9">
      <c r="A9" s="4" t="inlineStr">
        <is>
          <t>Benefits, claims, losses and settlement expenses</t>
        </is>
      </c>
      <c r="B9" s="6" t="n">
        <v>44533</v>
      </c>
      <c r="C9" s="6" t="n">
        <v>34700</v>
      </c>
    </row>
    <row r="10">
      <c r="A10" s="4" t="inlineStr">
        <is>
          <t>Amortization of DAC</t>
        </is>
      </c>
      <c r="B10" s="6" t="n">
        <v>13468</v>
      </c>
      <c r="C10" s="6" t="n">
        <v>11054</v>
      </c>
    </row>
    <row r="11">
      <c r="A11" s="4" t="inlineStr">
        <is>
          <t>Other operating expenses</t>
        </is>
      </c>
      <c r="B11" s="6" t="n">
        <v>12401</v>
      </c>
      <c r="C11" s="6" t="n">
        <v>10729</v>
      </c>
    </row>
    <row r="12">
      <c r="A12" s="4" t="inlineStr">
        <is>
          <t>Net premiums written</t>
        </is>
      </c>
      <c r="B12" s="6" t="n">
        <v>73391</v>
      </c>
      <c r="C12" s="6" t="n">
        <v>60210</v>
      </c>
    </row>
    <row r="13">
      <c r="A13" s="4" t="inlineStr">
        <is>
          <t>Commercial Business Segment [Member]</t>
        </is>
      </c>
      <c r="B13" s="4" t="inlineStr">
        <is>
          <t xml:space="preserve"> </t>
        </is>
      </c>
      <c r="C13" s="4" t="inlineStr">
        <is>
          <t xml:space="preserve"> </t>
        </is>
      </c>
    </row>
    <row r="14">
      <c r="A14" s="4" t="inlineStr">
        <is>
          <t>Deferred policy acquisition costs</t>
        </is>
      </c>
      <c r="B14" s="6" t="n">
        <v>7167</v>
      </c>
      <c r="C14" s="6" t="n">
        <v>6539</v>
      </c>
    </row>
    <row r="15">
      <c r="A15" s="4" t="inlineStr">
        <is>
          <t>Future policy benefits, losses, claims and loss expenses</t>
        </is>
      </c>
      <c r="B15" s="6" t="n">
        <v>67614</v>
      </c>
      <c r="C15" s="6" t="n">
        <v>61835</v>
      </c>
    </row>
    <row r="16">
      <c r="A16" s="4" t="inlineStr">
        <is>
          <t>Unearned premiums</t>
        </is>
      </c>
      <c r="B16" s="6" t="n">
        <v>40527</v>
      </c>
      <c r="C16" s="6" t="n">
        <v>36212</v>
      </c>
    </row>
    <row r="17">
      <c r="A17" s="4" t="inlineStr">
        <is>
          <t>Other policy and benefits payable</t>
        </is>
      </c>
      <c r="B17" s="6" t="n">
        <v>1405</v>
      </c>
      <c r="C17" s="6" t="n">
        <v>1368</v>
      </c>
    </row>
    <row r="18">
      <c r="A18" s="4" t="inlineStr">
        <is>
          <t>Net premiums earned</t>
        </is>
      </c>
      <c r="B18" s="6" t="n">
        <v>69057</v>
      </c>
      <c r="C18" s="6" t="n">
        <v>53893</v>
      </c>
    </row>
    <row r="19">
      <c r="A19" s="4" t="inlineStr">
        <is>
          <t>Net investment income</t>
        </is>
      </c>
      <c r="B19" s="6" t="n">
        <v>4034</v>
      </c>
      <c r="C19" s="6" t="n">
        <v>3414</v>
      </c>
    </row>
    <row r="20">
      <c r="A20" s="4" t="inlineStr">
        <is>
          <t>Benefits, claims, losses and settlement expenses</t>
        </is>
      </c>
      <c r="B20" s="6" t="n">
        <v>44533</v>
      </c>
      <c r="C20" s="6" t="n">
        <v>34700</v>
      </c>
    </row>
    <row r="21">
      <c r="A21" s="4" t="inlineStr">
        <is>
          <t>Amortization of DAC</t>
        </is>
      </c>
      <c r="B21" s="6" t="n">
        <v>13468</v>
      </c>
      <c r="C21" s="6" t="n">
        <v>11054</v>
      </c>
    </row>
    <row r="22">
      <c r="A22" s="4" t="inlineStr">
        <is>
          <t>Other operating expenses</t>
        </is>
      </c>
      <c r="B22" s="6" t="n">
        <v>12401</v>
      </c>
      <c r="C22" s="6" t="n">
        <v>10729</v>
      </c>
    </row>
    <row r="23">
      <c r="A23" s="4" t="inlineStr">
        <is>
          <t>Net premiums written</t>
        </is>
      </c>
      <c r="B23" s="5" t="n">
        <v>73391</v>
      </c>
      <c r="C23" s="5" t="n">
        <v>602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Reinsurance - Reinsurance Premiums for Insurance Companies by Product Segment (Details) - USD ($)</t>
        </is>
      </c>
      <c r="B1" s="2" t="inlineStr">
        <is>
          <t>12 Months Ended</t>
        </is>
      </c>
    </row>
    <row r="2">
      <c r="B2" s="2" t="inlineStr">
        <is>
          <t>Dec. 31, 2022</t>
        </is>
      </c>
      <c r="C2" s="2" t="inlineStr">
        <is>
          <t>Dec. 31, 2021</t>
        </is>
      </c>
    </row>
    <row r="3">
      <c r="A3" s="4" t="inlineStr">
        <is>
          <t>Gross amount</t>
        </is>
      </c>
      <c r="B3" s="5" t="n">
        <v>78411890</v>
      </c>
      <c r="C3" s="5" t="n">
        <v>64652638</v>
      </c>
    </row>
    <row r="4">
      <c r="A4" s="4" t="inlineStr">
        <is>
          <t>Ceded to other companies</t>
        </is>
      </c>
      <c r="B4" s="6" t="n">
        <v>9511644</v>
      </c>
      <c r="C4" s="6" t="n">
        <v>10854208</v>
      </c>
    </row>
    <row r="5">
      <c r="A5" s="4" t="inlineStr">
        <is>
          <t>Assumed from other companies</t>
        </is>
      </c>
      <c r="B5" s="6" t="n">
        <v>157097</v>
      </c>
      <c r="C5" s="6" t="n">
        <v>94590</v>
      </c>
    </row>
    <row r="6">
      <c r="A6" s="4" t="inlineStr">
        <is>
          <t>Net amount</t>
        </is>
      </c>
      <c r="B6" s="5" t="n">
        <v>69057343</v>
      </c>
      <c r="C6" s="5" t="n">
        <v>53893020</v>
      </c>
    </row>
    <row r="7">
      <c r="A7" s="4" t="inlineStr">
        <is>
          <t>Percentage of amount assumed to net</t>
        </is>
      </c>
      <c r="B7" s="9" t="n">
        <v>0.002</v>
      </c>
      <c r="C7" s="9" t="n">
        <v>0.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 Valuation and Qualifying Accounts (Details) - SEC Schedule, 12-09, Allowance, Uncollectible Premium Receivable [Member] - USD ($) $ in Thousands</t>
        </is>
      </c>
      <c r="B1" s="2" t="inlineStr">
        <is>
          <t>12 Months Ended</t>
        </is>
      </c>
    </row>
    <row r="2">
      <c r="B2" s="2" t="inlineStr">
        <is>
          <t>Dec. 31, 2022</t>
        </is>
      </c>
      <c r="C2" s="2" t="inlineStr">
        <is>
          <t>Dec. 31, 2021</t>
        </is>
      </c>
    </row>
    <row r="3">
      <c r="A3" s="4" t="inlineStr">
        <is>
          <t>Beginning balance, allowance for uncollectible amounts</t>
        </is>
      </c>
      <c r="B3" s="5" t="n">
        <v>100</v>
      </c>
      <c r="C3" s="5" t="n">
        <v>150</v>
      </c>
    </row>
    <row r="4">
      <c r="A4" s="4" t="inlineStr">
        <is>
          <t>Write-offs, net of (recoveries)</t>
        </is>
      </c>
      <c r="B4" s="6" t="n">
        <v>141</v>
      </c>
      <c r="C4" s="6" t="n">
        <v>68</v>
      </c>
    </row>
    <row r="5">
      <c r="A5" s="4" t="inlineStr">
        <is>
          <t>Change in valuation allowance</t>
        </is>
      </c>
      <c r="B5" s="6" t="n">
        <v>-191</v>
      </c>
      <c r="C5" s="6" t="n">
        <v>-118</v>
      </c>
    </row>
    <row r="6">
      <c r="A6" s="4" t="inlineStr">
        <is>
          <t>Ending balance, allowance for uncollectible amounts</t>
        </is>
      </c>
      <c r="B6" s="5" t="n">
        <v>50</v>
      </c>
      <c r="C6" s="5" t="n">
        <v>1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 Supplemental Information, Property-Casualty Insurance Underwriters (Details) - USD ($) $ in Thousands</t>
        </is>
      </c>
      <c r="B1" s="2" t="inlineStr">
        <is>
          <t>12 Months Ended</t>
        </is>
      </c>
    </row>
    <row r="2">
      <c r="B2" s="2" t="inlineStr">
        <is>
          <t>Dec. 31, 2022</t>
        </is>
      </c>
      <c r="C2" s="2" t="inlineStr">
        <is>
          <t>Dec. 31, 2021</t>
        </is>
      </c>
    </row>
    <row r="3">
      <c r="A3" s="4" t="inlineStr">
        <is>
          <t>Deferred policy acquisition costs</t>
        </is>
      </c>
      <c r="B3" s="5" t="n">
        <v>7167</v>
      </c>
      <c r="C3" s="5" t="n">
        <v>6539</v>
      </c>
    </row>
    <row r="4">
      <c r="A4" s="4" t="inlineStr">
        <is>
          <t>Reserve for losses and settlement expenses</t>
        </is>
      </c>
      <c r="B4" s="6" t="n">
        <v>67614</v>
      </c>
      <c r="C4" s="6" t="n">
        <v>61835</v>
      </c>
    </row>
    <row r="5">
      <c r="A5" s="4" t="inlineStr">
        <is>
          <t>Discount if any deducted from reserves</t>
        </is>
      </c>
      <c r="B5" s="6" t="n">
        <v>0</v>
      </c>
      <c r="C5" s="6" t="n">
        <v>0</v>
      </c>
    </row>
    <row r="6">
      <c r="A6" s="4" t="inlineStr">
        <is>
          <t>Unearned premiums</t>
        </is>
      </c>
      <c r="B6" s="6" t="n">
        <v>40527</v>
      </c>
      <c r="C6" s="6" t="n">
        <v>36212</v>
      </c>
    </row>
    <row r="7">
      <c r="A7" s="4" t="inlineStr">
        <is>
          <t>Net earned premiums</t>
        </is>
      </c>
      <c r="B7" s="6" t="n">
        <v>69057</v>
      </c>
      <c r="C7" s="6" t="n">
        <v>53893</v>
      </c>
    </row>
    <row r="8">
      <c r="A8" s="4" t="inlineStr">
        <is>
          <t>Net investment income</t>
        </is>
      </c>
      <c r="B8" s="6" t="n">
        <v>4034</v>
      </c>
      <c r="C8" s="6" t="n">
        <v>3414</v>
      </c>
    </row>
    <row r="9">
      <c r="A9" s="4" t="inlineStr">
        <is>
          <t>Current year, incurred</t>
        </is>
      </c>
      <c r="B9" s="6" t="n">
        <v>39434</v>
      </c>
      <c r="C9" s="6" t="n">
        <v>33968</v>
      </c>
    </row>
    <row r="10">
      <c r="A10" s="4" t="inlineStr">
        <is>
          <t>Prior years, incurred</t>
        </is>
      </c>
      <c r="B10" s="6" t="n">
        <v>5099</v>
      </c>
      <c r="C10" s="6" t="n">
        <v>732</v>
      </c>
    </row>
    <row r="11">
      <c r="A11" s="4" t="inlineStr">
        <is>
          <t>Amortization of DAC</t>
        </is>
      </c>
      <c r="B11" s="6" t="n">
        <v>13468</v>
      </c>
      <c r="C11" s="6" t="n">
        <v>11054</v>
      </c>
    </row>
    <row r="12">
      <c r="A12" s="4" t="inlineStr">
        <is>
          <t>Paid losses and settlement expenses</t>
        </is>
      </c>
      <c r="B12" s="6" t="n">
        <v>-37843</v>
      </c>
      <c r="C12" s="6" t="n">
        <v>-35943</v>
      </c>
    </row>
    <row r="13">
      <c r="A13" s="4" t="inlineStr">
        <is>
          <t>Net written premiums</t>
        </is>
      </c>
      <c r="B13" s="5" t="n">
        <v>73391</v>
      </c>
      <c r="C13" s="5" t="n">
        <v>60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SUMMARY OF SIGNIFICANT ACCOUNTING POLICIES A. DESCRIPTION OF BUSINESS ICC Holdings, Inc. is a Pennsylvania corporation that was organized in 2016. March 2017, ﻿﻿ We are a specialty insurance carrier primarily underwriting commercial multi-peril, liquor liability, workers’ compensation, and umbrella liability coverages for the food and beverage industry through our subsidiary insurance company, ICC. ICC writes business in Arizona, Colorado, Illinois, Indiana, Iowa, Kansas, Michigan, Minnesota, Missouri, Ohio, Pennsylvania, Utah, and Wisconsin and markets through independent agents. Approximately 22.6% and 24.0% of the premium was written in Illinois for the years ended December 31, 2022 December 31, 2021 B. PRINCIPLES OF CONSOLIDATION AND BASIS OF PRESENTATION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reinsurance recoverables and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C. INVESTMENTS AVAILABLE-FOR-SALE SECURITIES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EQUITY SECURITIES Equity securities include common stock, mutual funds, and non-redeemable preferred stock. Equity securities are carried at fair value with subsequent changes in fair value recorded in net earnings. OTHER-THAN-TEMPORARY IMPAIRMENT Under current accounting standards, an OTTI write-down of fixed maturity securities, where fair value is below amortized cost, is triggered by circumstances where ( 1 2 not 3 not not not not not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 • The extent to which the fair value is less than cost, • The assessment of significant adverse changes to the cash flows on a fixed maturity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or • The ability and intent to hold fixed maturity securities until maturity. Quantitative and qualitative criteria are considered to varying degrees depending on the sector the analysis is being performed. The sectors are as follows: Corporates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Municipals The Company analyzes the screened impairment candidates on a quantitative and qualitative basis. This includes an assessment of the factors that may Structured Securities The “stated assumptions” analytic approach relies on actual 6 third no INVESTMENT INCOME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 OTHER INVESTED ASSETS Other invested assets include privately held investments and promissory notes. Privately held investments are carried at cost and given that there is no E. PROPERTY HELD FOR INVESTMENT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F. CASH AND CASH EQUIVALENTS Cash consists of uninvested balances in bank accounts. Cash equivalents consist of investments with original maturities of 90 not one $250,000. G. REINSURANCE Ceded unearned premiums and reinsurance balances recoverable on paid and unpaid losses and settlement expenses are reported separately as assets instead of being netted with the related liabilities, since reinsurance does not Quarterly, the Company monitors the financial condition of its reinsurers. The Company’s monitoring efforts include, but are not may H. POLICY ACQUISITION COSTS The Company defers commissions, premium taxes, and certain other costs that are incrementally or directly related to the successful acquisition of new or renewal insurance contracts. Acquisition-related costs may I. PROPERTY AND EQUIPMENT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22 2021 As of December 31, December 31, 2022 2021 Automobiles $ 637,306 $ 507,889 Furniture and fixtures 520,835 512,268 Computer equipment and software 4,720,932 4,350,118 Home office 4,025,248 4,016,998 Total cost 9,904,321 9,387,273 Accumulated depreciation (6,590,602 ) (6,243,055 ) Net property and equipment $ 3,313,719 $ 3,144,218 J. UNPAID LOSSES AND SETTLEMENT EXPENSES The liability for unpaid losses and settlement expenses represents estimates of both reported and unreported claims and related expenses. The estimates are based on various actuarial reserving methodologies and other assumptions related to the ultimate cost to settle such claims. The reserving methodologies used are Loss Development for paid and incurred loss and settlement expense, Expected Loss Ratio for ultimate loss and settlement expense, Bornhuetter-Ferguson (B-F) for paid and incurred loss, and A&amp;OE (also known as the “Wendy Johnson Method”) for unpaid adjusting and other expense. The assumptions used are subject to occasional changes due to evolving economic, social, and political conditions. There were no December 31, 2022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not December 31, 2022 Note 7 Unpaid Losses and Settlement Expenses K. PREMIUMS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concluded that no December 31, 2022 2021 L. GENERAL CORPORATE EXPENSES General corporate expenses consist primarily of real estate and occupancy costs, such as utilities and maintenance. These costs do not M. INCOME TAXES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not The Company considers uncertainties in income taxes and recognizes those in its consolidated financial statements as required. As it relates to uncertainties in income taxes, unrecognized tax benefits, including interest and penalty accruals, are not no 12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500 ﻿ O. EARNINGS PER SHARE ﻿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P. COMPREHENSIVE EARNINGS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22 2021 2022 2021 The following table presents changes in accumulated other comprehensive earnings for unrealized gains and losses on available-for-sale fixed maturity securities: Year Ended December 31, 2022 2021 Beginning balance $ 2,920,027 $ 5,520,091 Other comprehensive loss before reclassification (11,770,084 ) (2,411,782 ) Amount reclassified from accumulated other comprehensive loss 8,540 (188,282 ) Net current period other comprehensive loss (11,761,544 ) (2,600,064 ) Ending balance $ (8,841,517 ) $ 2,920,027 Amounts Reclassified from Accumulated Other Comprehensive Earnings Twelve-Month Periods Ended Details about Accumulated Other December 31, Affected Line Item in the Statement Comprehensive Earnings Component 2022 2021 where Net Earnings is Presented Unrealized losses (gains) on AFS investments: $ 10,810 $ (238,332 ) Net realized investment losses (gains) (2,270 ) 50,050 Income tax expense (benefit) Total reclassification adjustment, net of tax $ 8,540 $ (188,282 ) Q. ADOPTED ACCOUNTING PRONOUNCEMENTS Income Taxes Simplifying the Accounting for Income Taxes (ASU 2019 12 not January 1, 2021 Leases (ASU 2018 20, 2018 11, 2018 10, 2018 01, 2017 13 2016 02 2016 02 twelve December 31, 2022. 2016 02 2018 11, R.PROSPECTIVE ACCOUNTING STANDARDS The dates presented below represent the implementation dates for the Company. The Company’s status as an Emerging Growth Company could delay the required adoption of each of these standards. Financial Instruments Credit Losses (ASU 2018 19 2016 13 not January 1, 2023. not S. RISKS AND UNCERTAINTIES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Catastrophe Exposures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The Company had protection of $14 million in excess of $1 million for both the years ended December 31, 2022 2021 January 1, 2023. Reinsurance Reinsurance does not no Note 6 Reinsurance Investment Risk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Liquidity Risk Liquidity is essential to the Company’s business and a key component of the concept of asset-liability matching. The Company’s liquidity may may may third The Company’s A.M. Best rating is important to its liquidity. A reduction in credit ratings could adversely affect the Company’s liquidity and competitive position by increasing borrowing costs or limiting access to the capital markets. External Factors The Company is highly regulated by the state of Illinois and by the states in which it underwrites business. Such regulations, among other things, limit the amount of dividends, impose restrictions on the amount and types of investments, and regulate rates insurers may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22 Note 10 Statutory Information and Dividend Restrictions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S NET INVESTMENT INCOME A summary of net investment income for the years ended December 31, 2022 2021 2022 2021 AFS, fixed maturity securities $ 3,122,028 $ 3,010,433 Investment property 904,533 802,071 Equity securities 778,707 488,562 Other Invested Assets 154,332 80,761 Cash and short-term investments 24,628 2,582 Investment revenue 4,984,228 4,384,408 Less investment expenses (950,000 ) (970,000 ) Net investment income $ 4,034,228 $ 3,414,408 INVESTMENT RELATED GAINS (LOSSES) The following is a summary of the proceeds from sales, maturities, and calls of fixed maturity and equity securities and the related gross realized gains and losses for the years ended December 31, 2022 2021 Net Realized Proceeds Gains Losses Gains (Losses) 2022 Fixed maturity securities $ 17,820,507 $ 107,368 $ (118,178 ) $ (10,810 ) Common stocks 4,402,327 1,213,519 (316,079 ) 897,440 Preferred stocks 646,552 8,748 (20,909 ) (12,160 ) 2021 Fixed maturity securities $ 18,590,418 $ 247,913 $ (9,582 ) $ 238,332 Common stocks 3,023,990 836,477 (129,972 ) 706,504 Preferred stocks 340,523 37,711 — 37,711 The amortized cost and estimated fair value of fixed income securities at December 31, 2022 Amortized Cost Fair Value Due in one year or less $ 250,007 $ 246,576 Due after one year through five years 16,293,720 15,551,096 Due after five years through 10 years 19,109,519 16,765,406 Due after 10 years 26,853,034 21,833,630 Asset and mortgage backed securities without a specific due date 41,858,596 38,803,342 Redeemable preferred stocks 215,805 188,921 Total fixed maturity securities $ 104,580,681 $ 93,388,971 Expected maturities may The following table is a schedule of amortized cost and estimated fair values of investments in securities classified as available for sale at December 31, 2022 2021 Gross Unrealized Amortized Cost Fair Value Gains Losses 2022 Fixed maturity securities: U.S. Treasury $ 1,352,752 $ 1,252,960 $ — $ (99,792 ) MBS/ABS/CMBS 41,858,596 38,803,341 51,477 (3,106,732 ) Corporate 39,716,139 35,602,055 38,867 (4,152,951 ) Municipal 21,437,389 17,541,694 78,117 (3,973,812 ) Redeemable preferred stock 215,805 188,921 — (26,884 ) Total fixed maturity securities $ 104,580,681 $ 93,388,971 $ 168,461 $ (11,360,171 ) Gross Unrealized Amortized Cost Fair Value Gains Losses 2021 Fixed maturity securities: U.S. Treasury $ 1,352,044 $ 1,345,992 $ 11,276 $ (17,328 ) MBS/ABS/CMBS 40,712,275 41,023,871 607,483 (295,887 ) Corporate 38,959,905 41,206,964 2,434,738 (187,679 ) Municipal 20,905,194 22,031,831 1,149,998 (23,361 ) Redeemable preferred stock 215,805 232,885 17,080 — Total fixed maturity securities $ 102,145,223 $ 105,841,543 $ 4,220,575 $ (524,255 ) MORTGAGE-BACKED, COMMERCIAL MORTGAGE-BACKED AND ASSET-BACKED SECURITIES All the Company’s collateralized securities carry an average credit rating of AA+ by one December 31, 2022 2021 UNREALIZED LOSSES ON AFS SECURITIES The following table is also used as part of the impairment analysis and displays the total value of securities that were in an unrealized loss position as of December 31, 2022 2021 December 31, 2022 December 31, 2021 12 Months 12 Months &lt; 12 Months &amp; Greater Total &lt; 12 Months &amp; Greater Total Fixed Maturity Securities: U.S. Treasury Fair value $ 615,367 $ 637,594 $ 1,252,961 $ 391,250 $ 291,891 $ 683,141 Amortized cost 652,424 700,329 1,352,753 400,408 300,061 700,469 Unrealized loss (37,057 ) (62,735 ) (99,792 ) (9,158 ) (8,170 ) (17,328 ) MBS/ABS/CMBS Fair value 21,199,819 12,833,310 34,033,129 20,403,757 1,124,095 21,527,852 Amortized cost 22,564,779 14,575,082 37,139,861 20,647,568 1,176,171 21,823,739 Unrealized loss (1,364,960 ) (1,741,772 ) (3,106,732 ) (243,811 ) (52,076 ) (295,887 ) Corporate Fair value 27,688,403 5,829,396 33,517,799 6,428,166 995,235 7,423,401 Amortized cost 30,584,890 7,085,860 37,670,750 6,590,227 1,020,853 7,611,080 Unrealized loss (2,896,487 ) (1,256,464 ) (4,152,951 ) (162,061 ) (25,618 ) (187,679 ) Municipal Fair value 11,502,050 2,079,831 13,581,881 2,676,052 269,247 2,945,299 Amortized cost 14,590,996 2,964,697 17,555,693 2,695,269 273,391 2,968,660 Unrealized loss (3,088,946 ) (884,866 ) (3,973,812 ) (19,217 ) (4,144 ) (23,361 ) Redeemable preferred stock Fair value 188,921 — 188,921 — — — Amortized cost 215,805 — 215,805 — — — Unrealized loss (26,884 ) — (26,884 ) — — — Total Fair value 61,194,560 21,380,131 82,574,691 29,899,225 2,680,468 32,579,693 Amortized cost 68,608,894 25,325,968 93,934,862 30,333,472 2,770,476 33,103,948 Unrealized loss (7,414,334 ) $ (3,945,837 ) $ (11,360,171 ) $ (434,247 ) $ (90,008 ) $ (524,255 ) The fixed income portfolio contained 236 securities in an unrealized loss position as of December 31, 2022 12 not not not There were no other-than-temporary impairment losses recognized in net earnings during the year ended December 31, 2022 2021 December 31, 2022 not may not December 31, 2022 December 31, 2021 As required by law, certain fixed maturity investments amounting to $3,290,386 and $3,823,752 at December 31, 2022 2021 UNREALIZED GAINS AND LOSSES ON EQUITY SECURITIES Net unrealized (losses) gains for the twelve December 31, 2022 2021 December 31, 2022 December 31, 2021 OTHER INVESTED ASSETS ﻿ Other invested assets as of December 31, 2022 December 31, 2021 Other invested assets include membership in the Federal Home Loan Bank of Chicago (FHLBC), which occurred in February 2018. December 31, 2022 2021 In addition, other invested assets as of December 31, 2022 December 31, 2021 December 31, 2022 December 31, 2021 December 31, 2022 2021 During the fourth 2021, may December 31, 2022 no PROPERTY HELD FOR INVESTMENT As of December 31, 2022 one seven December 31, 2022 2021 December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6:10:41Z</dcterms:created>
  <dcterms:modified xmlns:dcterms="http://purl.org/dc/terms/" xmlns:xsi="http://www.w3.org/2001/XMLSchema-instance" xsi:type="dcterms:W3CDTF">2023-03-30T16:10:41Z</dcterms:modified>
</cp:coreProperties>
</file>